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MINERAL PROPERTY INTERESTS" sheetId="13" state="visible" r:id="rId13"/>
    <sheet xmlns:r="http://schemas.openxmlformats.org/officeDocument/2006/relationships" name="PLANT AND EQUIPMENT, MINE DEVEL" sheetId="14" state="visible" r:id="rId14"/>
    <sheet xmlns:r="http://schemas.openxmlformats.org/officeDocument/2006/relationships" name="INVESTMENT IN MINERA SANTA CRUZ" sheetId="15" state="visible" r:id="rId15"/>
    <sheet xmlns:r="http://schemas.openxmlformats.org/officeDocument/2006/relationships" name="ASSET RETIREMENT OBLIGATIONS" sheetId="16" state="visible" r:id="rId16"/>
    <sheet xmlns:r="http://schemas.openxmlformats.org/officeDocument/2006/relationships" name="INCOME AND MINING TAXES" sheetId="17" state="visible" r:id="rId17"/>
    <sheet xmlns:r="http://schemas.openxmlformats.org/officeDocument/2006/relationships" name="SHAREHOLDERS' EQUITY" sheetId="18" state="visible" r:id="rId18"/>
    <sheet xmlns:r="http://schemas.openxmlformats.org/officeDocument/2006/relationships" name="STOCK BASED COMPENSATION" sheetId="19" state="visible" r:id="rId19"/>
    <sheet xmlns:r="http://schemas.openxmlformats.org/officeDocument/2006/relationships" name="NET (LOSS) INCOME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OPERATING SEGMENT REPORTING" sheetId="23" state="visible" r:id="rId23"/>
    <sheet xmlns:r="http://schemas.openxmlformats.org/officeDocument/2006/relationships" name="FAIR VALUE ACCOUNTING" sheetId="24" state="visible" r:id="rId24"/>
    <sheet xmlns:r="http://schemas.openxmlformats.org/officeDocument/2006/relationships" name="UNAUDITED SUPPLEMENTARY QUARTER" sheetId="25" state="visible" r:id="rId25"/>
    <sheet xmlns:r="http://schemas.openxmlformats.org/officeDocument/2006/relationships" name="COMPARATIVE FIGURES" sheetId="26" state="visible" r:id="rId26"/>
    <sheet xmlns:r="http://schemas.openxmlformats.org/officeDocument/2006/relationships" name="ACQUISITIONS" sheetId="27" state="visible" r:id="rId27"/>
    <sheet xmlns:r="http://schemas.openxmlformats.org/officeDocument/2006/relationships" name="CAPITAL LEASES" sheetId="28" state="visible" r:id="rId28"/>
    <sheet xmlns:r="http://schemas.openxmlformats.org/officeDocument/2006/relationships" name="RESTRICTED CASH" sheetId="29" state="visible" r:id="rId29"/>
    <sheet xmlns:r="http://schemas.openxmlformats.org/officeDocument/2006/relationships" name="SUMMARY OF SIGNIFICANT ACCOUN30"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MINERAL PROPERTY INTERESTS (Tab" sheetId="33" state="visible" r:id="rId33"/>
    <sheet xmlns:r="http://schemas.openxmlformats.org/officeDocument/2006/relationships" name="PLANT AND EQUIPMENT, MINE DEV34" sheetId="34" state="visible" r:id="rId34"/>
    <sheet xmlns:r="http://schemas.openxmlformats.org/officeDocument/2006/relationships" name="INVESTMENT IN MINERA SANTA CR35" sheetId="35" state="visible" r:id="rId35"/>
    <sheet xmlns:r="http://schemas.openxmlformats.org/officeDocument/2006/relationships" name="ASSET RETIREMENT OBLIGATIONS (T" sheetId="36" state="visible" r:id="rId36"/>
    <sheet xmlns:r="http://schemas.openxmlformats.org/officeDocument/2006/relationships" name="INCOME AND MINING TAXES (Tables" sheetId="37" state="visible" r:id="rId37"/>
    <sheet xmlns:r="http://schemas.openxmlformats.org/officeDocument/2006/relationships" name="SHAREHOLDERS' EQUITY (Tables)" sheetId="38" state="visible" r:id="rId38"/>
    <sheet xmlns:r="http://schemas.openxmlformats.org/officeDocument/2006/relationships" name="STOCK BASED COMPENSATION (Table" sheetId="39" state="visible" r:id="rId39"/>
    <sheet xmlns:r="http://schemas.openxmlformats.org/officeDocument/2006/relationships" name="NET (LOSS) INCOME PER SHARE (Ta"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OPERATING SEGMENT REPORTING (Ta" sheetId="43" state="visible" r:id="rId43"/>
    <sheet xmlns:r="http://schemas.openxmlformats.org/officeDocument/2006/relationships" name="FAIR VALUE ACCOUNTING (Tables)" sheetId="44" state="visible" r:id="rId44"/>
    <sheet xmlns:r="http://schemas.openxmlformats.org/officeDocument/2006/relationships" name="UNAUDITED SUPPLEMENTARY QUART45" sheetId="45" state="visible" r:id="rId45"/>
    <sheet xmlns:r="http://schemas.openxmlformats.org/officeDocument/2006/relationships" name="ACQUISITIONS (Tables)" sheetId="46" state="visible" r:id="rId46"/>
    <sheet xmlns:r="http://schemas.openxmlformats.org/officeDocument/2006/relationships" name="CAPITAL LEASES (Tables)" sheetId="47" state="visible" r:id="rId47"/>
    <sheet xmlns:r="http://schemas.openxmlformats.org/officeDocument/2006/relationships" name="RESTRICTED CASH (Tables)" sheetId="48" state="visible" r:id="rId48"/>
    <sheet xmlns:r="http://schemas.openxmlformats.org/officeDocument/2006/relationships" name="THE COMPANY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VESTMENTS (Details)" sheetId="54" state="visible" r:id="rId54"/>
    <sheet xmlns:r="http://schemas.openxmlformats.org/officeDocument/2006/relationships" name="INVENTORIES (Details)" sheetId="55" state="visible" r:id="rId55"/>
    <sheet xmlns:r="http://schemas.openxmlformats.org/officeDocument/2006/relationships" name="MINERAL PROPERTY INTEREST - Min" sheetId="56" state="visible" r:id="rId56"/>
    <sheet xmlns:r="http://schemas.openxmlformats.org/officeDocument/2006/relationships" name="PLANT AND EQUIPMENT, MINE DEV57" sheetId="57" state="visible" r:id="rId57"/>
    <sheet xmlns:r="http://schemas.openxmlformats.org/officeDocument/2006/relationships" name="PLANT AND EQUIPMENT, MINE DEV58" sheetId="58" state="visible" r:id="rId58"/>
    <sheet xmlns:r="http://schemas.openxmlformats.org/officeDocument/2006/relationships" name="PLANT AND EQUIPMENT, MINE DEV59" sheetId="59" state="visible" r:id="rId59"/>
    <sheet xmlns:r="http://schemas.openxmlformats.org/officeDocument/2006/relationships" name="INVESTMENT IN MINERA SANTA CR60" sheetId="60" state="visible" r:id="rId60"/>
    <sheet xmlns:r="http://schemas.openxmlformats.org/officeDocument/2006/relationships" name="INVESTMENT IN MINERA SANTA CR61" sheetId="61" state="visible" r:id="rId61"/>
    <sheet xmlns:r="http://schemas.openxmlformats.org/officeDocument/2006/relationships" name="INVESTMENT IN MINERA SANTA CR62" sheetId="62" state="visible" r:id="rId62"/>
    <sheet xmlns:r="http://schemas.openxmlformats.org/officeDocument/2006/relationships" name="INVESTMENT IN MINERA SANTA CR63" sheetId="63" state="visible" r:id="rId63"/>
    <sheet xmlns:r="http://schemas.openxmlformats.org/officeDocument/2006/relationships" name="INVESTMENT IN MINERA SANTA CR64" sheetId="64" state="visible" r:id="rId64"/>
    <sheet xmlns:r="http://schemas.openxmlformats.org/officeDocument/2006/relationships" name="ASSET RETIREMENT OBLIGATIONS (D" sheetId="65" state="visible" r:id="rId65"/>
    <sheet xmlns:r="http://schemas.openxmlformats.org/officeDocument/2006/relationships" name="INCOME AND MINING TAXES - Tax C" sheetId="66" state="visible" r:id="rId66"/>
    <sheet xmlns:r="http://schemas.openxmlformats.org/officeDocument/2006/relationships" name="INCOME AND MINING TAXES - Defer" sheetId="67" state="visible" r:id="rId67"/>
    <sheet xmlns:r="http://schemas.openxmlformats.org/officeDocument/2006/relationships" name="INCOME AND MINING TAXES - Recon" sheetId="68" state="visible" r:id="rId68"/>
    <sheet xmlns:r="http://schemas.openxmlformats.org/officeDocument/2006/relationships" name="INCOME AND MINING TAXES - Tax E" sheetId="69" state="visible" r:id="rId69"/>
    <sheet xmlns:r="http://schemas.openxmlformats.org/officeDocument/2006/relationships" name="INCOME AND MINING TAXES - Chang" sheetId="70" state="visible" r:id="rId70"/>
    <sheet xmlns:r="http://schemas.openxmlformats.org/officeDocument/2006/relationships" name="INCOME AND MINING TAXES - Non O" sheetId="71" state="visible" r:id="rId71"/>
    <sheet xmlns:r="http://schemas.openxmlformats.org/officeDocument/2006/relationships" name="SHAREHOLDERS' EQUITY (Details)" sheetId="72" state="visible" r:id="rId72"/>
    <sheet xmlns:r="http://schemas.openxmlformats.org/officeDocument/2006/relationships" name="SHAREHOLDERS' EQUITY - Equity O" sheetId="73" state="visible" r:id="rId73"/>
    <sheet xmlns:r="http://schemas.openxmlformats.org/officeDocument/2006/relationships" name="SHAREHOLDERS' EQUITY - Black-Sc" sheetId="74" state="visible" r:id="rId74"/>
    <sheet xmlns:r="http://schemas.openxmlformats.org/officeDocument/2006/relationships" name="STOCK BASED COMPENSATION - Stoc" sheetId="75" state="visible" r:id="rId75"/>
    <sheet xmlns:r="http://schemas.openxmlformats.org/officeDocument/2006/relationships" name="STOCK BASED COMPENSATION - Summ" sheetId="76" state="visible" r:id="rId76"/>
    <sheet xmlns:r="http://schemas.openxmlformats.org/officeDocument/2006/relationships" name="STOCK BASED COMPENSATION - Non-" sheetId="77" state="visible" r:id="rId77"/>
    <sheet xmlns:r="http://schemas.openxmlformats.org/officeDocument/2006/relationships" name="NET (LOSS) INCOME PER SHARE (De"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LATED PARTY TRANSACTIONS (Det" sheetId="83" state="visible" r:id="rId83"/>
    <sheet xmlns:r="http://schemas.openxmlformats.org/officeDocument/2006/relationships" name="OPERATING SEGMENT REPORTING (De" sheetId="84" state="visible" r:id="rId84"/>
    <sheet xmlns:r="http://schemas.openxmlformats.org/officeDocument/2006/relationships" name="FAIR VALUE ACCOUNTING (Details)" sheetId="85" state="visible" r:id="rId85"/>
    <sheet xmlns:r="http://schemas.openxmlformats.org/officeDocument/2006/relationships" name="UNAUDITED SUPPLEMENTARY QUART86" sheetId="86" state="visible" r:id="rId86"/>
    <sheet xmlns:r="http://schemas.openxmlformats.org/officeDocument/2006/relationships" name="ACQUISITIONS (Details)" sheetId="87" state="visible" r:id="rId87"/>
    <sheet xmlns:r="http://schemas.openxmlformats.org/officeDocument/2006/relationships" name="ACQUISITIONS - Assets acquired " sheetId="88" state="visible" r:id="rId88"/>
    <sheet xmlns:r="http://schemas.openxmlformats.org/officeDocument/2006/relationships" name="ACQUISITIONS - Revenue and inco" sheetId="89" state="visible" r:id="rId89"/>
    <sheet xmlns:r="http://schemas.openxmlformats.org/officeDocument/2006/relationships" name="ACQUISITIONS - Unaudited Pro Fo" sheetId="90" state="visible" r:id="rId90"/>
    <sheet xmlns:r="http://schemas.openxmlformats.org/officeDocument/2006/relationships" name="CAPITAL LEASES (Details)" sheetId="91" state="visible" r:id="rId91"/>
    <sheet xmlns:r="http://schemas.openxmlformats.org/officeDocument/2006/relationships" name="RESTRICTED CASH (Details)" sheetId="92" state="visible" r:id="rId92"/>
  </sheets>
  <definedNames/>
  <calcPr calcId="124519" fullCalcOnLoad="1"/>
</workbook>
</file>

<file path=xl/sharedStrings.xml><?xml version="1.0" encoding="utf-8"?>
<sst xmlns="http://schemas.openxmlformats.org/spreadsheetml/2006/main" uniqueCount="897">
  <si>
    <t>Document and Entity Information - USD ($)</t>
  </si>
  <si>
    <t>12 Months Ended</t>
  </si>
  <si>
    <t>Dec. 31, 2017</t>
  </si>
  <si>
    <t>Feb. 20, 2018</t>
  </si>
  <si>
    <t>Jun. 30, 2017</t>
  </si>
  <si>
    <t>Document and Entity Information</t>
  </si>
  <si>
    <t>Entity Registrant Name</t>
  </si>
  <si>
    <t>McEwen Mining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AND COMPREHENSIVE INCOME (LOSS) shares in Thousands, $ in Thousands</t>
  </si>
  <si>
    <t>Dec. 31, 2017USD ($)$ / sharesshares</t>
  </si>
  <si>
    <t>Dec. 31, 2016USD ($)$ / sharesshares</t>
  </si>
  <si>
    <t>Dec. 31, 2015USD ($)$ / sharesshares</t>
  </si>
  <si>
    <t>REVENUE:</t>
  </si>
  <si>
    <t>Gold and silver sales</t>
  </si>
  <si>
    <t>Other revenue</t>
  </si>
  <si>
    <t>Total Revenue</t>
  </si>
  <si>
    <t>COSTS AND EXPENSES:</t>
  </si>
  <si>
    <t>Production costs applicable to sales</t>
  </si>
  <si>
    <t>Mine development costs</t>
  </si>
  <si>
    <t>Exploration costs</t>
  </si>
  <si>
    <t>Property holding costs</t>
  </si>
  <si>
    <t>General and administrative costs</t>
  </si>
  <si>
    <t>Loss (income) from investment in Minera Santa Cruz S.A., net of amortization (note 7)</t>
  </si>
  <si>
    <t>Depreciation</t>
  </si>
  <si>
    <t>Revision of estimates and accretion of asset reclamation obligations (note 8)</t>
  </si>
  <si>
    <t>Impairment of investment in Minera Santa Cruz S.A. (note 7)</t>
  </si>
  <si>
    <t>Impairment of mineral property interests and property and equipment (notes 5 and 6)</t>
  </si>
  <si>
    <t>Total costs and expenses</t>
  </si>
  <si>
    <t>Operating (loss) income</t>
  </si>
  <si>
    <t>OTHER (EXPENSE) INCOME:</t>
  </si>
  <si>
    <t>Interest and other (expense) income:</t>
  </si>
  <si>
    <t>Gain on sale of assets</t>
  </si>
  <si>
    <t>Gain on sale of marketable equity securities (note 3)</t>
  </si>
  <si>
    <t>Other-than-temporary impairment on marketable equity securities (note 3)</t>
  </si>
  <si>
    <t>Unrealized (loss) gain on derivatives (note 3)</t>
  </si>
  <si>
    <t>Foreign currency (loss) gain</t>
  </si>
  <si>
    <t>Total other income</t>
  </si>
  <si>
    <t>(Loss) Income before income and mining taxes</t>
  </si>
  <si>
    <t>Income and mining tax recovery (note 9)</t>
  </si>
  <si>
    <t>Net (loss) income</t>
  </si>
  <si>
    <t>OTHER COMPREHENSIVE (LOSS) INCOME:</t>
  </si>
  <si>
    <t>Reclassification of unrealized gain on marketable securities disposed of during the period, net of taxes (note 3)</t>
  </si>
  <si>
    <t>Unrealized gain (loss) on marketable equity securities, net of $0.5 million, $0.5 million and $nil, tax benefit, respectively</t>
  </si>
  <si>
    <t>Comprehensive (loss) income</t>
  </si>
  <si>
    <t>Net (loss) income per share (note 12):</t>
  </si>
  <si>
    <t>Basic (in dollars per share) | $ / shares</t>
  </si>
  <si>
    <t>Diluted (in dollars per share) | $ / shares</t>
  </si>
  <si>
    <t>Weighted average common shares outstanding (thousands) (note 12):</t>
  </si>
  <si>
    <t>Basic (in shares) | shares</t>
  </si>
  <si>
    <t>Diluted (in shares) | shares</t>
  </si>
  <si>
    <t>Return of capital distribution declared per common share (note 10) | $ / shares</t>
  </si>
  <si>
    <t>CONSOLIDATED STATEMENTS OF OPERATIONS AND COMPREHENSIVE INCOME (LOSS) (Parenthetical) - USD ($) $ in Millions</t>
  </si>
  <si>
    <t>Dec. 31, 2016</t>
  </si>
  <si>
    <t>Dec. 31, 2015</t>
  </si>
  <si>
    <t>CONSOLIDATED STATEMENTS OF OPERATIONS AND COMPREHENSIVE INCOME (LOSS)</t>
  </si>
  <si>
    <t>Tax benefit on unrealized gain (loss) on marketable equity securities</t>
  </si>
  <si>
    <t>CONSOLIDATED BALANCE SHEETS - USD ($) $ in Thousands</t>
  </si>
  <si>
    <t>Current assets:</t>
  </si>
  <si>
    <t>Cash and cash equivalents</t>
  </si>
  <si>
    <t>Investments (note 3)</t>
  </si>
  <si>
    <t>Value added taxes receivable</t>
  </si>
  <si>
    <t>Inventories (note 4)</t>
  </si>
  <si>
    <t>Restricted cash (note 21)</t>
  </si>
  <si>
    <t>Other current assets</t>
  </si>
  <si>
    <t>Total current assets</t>
  </si>
  <si>
    <t>Mineral property interests, net (note 5)</t>
  </si>
  <si>
    <t>Plant and equipment, mine development and construction in progress, net (note 6)</t>
  </si>
  <si>
    <t>Investment in Minera Santa Cruz S.A. (note 7)</t>
  </si>
  <si>
    <t>Other assets (note 4 and note 13)</t>
  </si>
  <si>
    <t>TOTAL ASSETS</t>
  </si>
  <si>
    <t>Current liabilities:</t>
  </si>
  <si>
    <t>Accounts payable and accrued liabilities</t>
  </si>
  <si>
    <t>Flow-through share premium (note 10)</t>
  </si>
  <si>
    <t>Current portion of capital lease liabilities (note 20)</t>
  </si>
  <si>
    <t>Current portion of asset retirement obligation (note 8)</t>
  </si>
  <si>
    <t>Total current liabilities</t>
  </si>
  <si>
    <t>Asset retirement obligation, less current portion (note 8)</t>
  </si>
  <si>
    <t>Deferred income and mining tax liability (note 9)</t>
  </si>
  <si>
    <t>Capital lease liabilities, less current portion (note 20)</t>
  </si>
  <si>
    <t>Other liabilities</t>
  </si>
  <si>
    <t>Total liabilities</t>
  </si>
  <si>
    <t>Shareholders' equity:</t>
  </si>
  <si>
    <t>Common stock, no par value, 500,000 shares authorized (in thousands); Common: 337,051 as of December 31, 2017 and 299,570 as of December 31, 2016 issued and outstanding (in thousands) (note 10)</t>
  </si>
  <si>
    <t>Warrants (note 10)</t>
  </si>
  <si>
    <t>Accumulated deficit</t>
  </si>
  <si>
    <t>Accumulated other comprehensive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 in Thousands</t>
  </si>
  <si>
    <t>Common StockLexam VG Gold</t>
  </si>
  <si>
    <t>Common Stock</t>
  </si>
  <si>
    <t>Warrants</t>
  </si>
  <si>
    <t>Accumulated Other Comprehensive Income (Loss)</t>
  </si>
  <si>
    <t>Accumulated Deficit</t>
  </si>
  <si>
    <t>Flow Through Common Shares</t>
  </si>
  <si>
    <t>Lexam VG Gold</t>
  </si>
  <si>
    <t>Total</t>
  </si>
  <si>
    <t>Balance at Dec. 31, 2014</t>
  </si>
  <si>
    <t>Balance (in shares) at Dec. 31, 2014</t>
  </si>
  <si>
    <t>Increase (Decrease) in Shareholders' Equity</t>
  </si>
  <si>
    <t>Stock-based compensation (note 11)</t>
  </si>
  <si>
    <t>Return of capital distribution (note 10)</t>
  </si>
  <si>
    <t>Shares issued for settlement of accounts payable</t>
  </si>
  <si>
    <t>Shares issued for settlement of accounts payable (in shares)</t>
  </si>
  <si>
    <t>Share repurchase (note 10)</t>
  </si>
  <si>
    <t>Share repurchase (note 10) (in shares)</t>
  </si>
  <si>
    <t>Unrealized gain (loss) on available-for-sale securities, net of taxes (note 3)</t>
  </si>
  <si>
    <t>Balance at Dec. 31, 2015</t>
  </si>
  <si>
    <t>Balance (in shares) at Dec. 31, 2015</t>
  </si>
  <si>
    <t>Exercise of stock options (note 11)</t>
  </si>
  <si>
    <t>Exercise of stock options (note 11) (in shares)</t>
  </si>
  <si>
    <t>Balance at Dec. 31, 2016</t>
  </si>
  <si>
    <t>Balance (in shares) at Dec. 31, 2016</t>
  </si>
  <si>
    <t>Shares issued in connection with the acquisition of Lexam VG Gold (note 10)</t>
  </si>
  <si>
    <t>Shares issued in connection with the acquisition of Lexam VG Gold (note 10) (in shares)</t>
  </si>
  <si>
    <t>Shares issued in connection with the equity issuance (note 10)</t>
  </si>
  <si>
    <t>Shares issued in connection with the equity issuance (note 10) (in shares)</t>
  </si>
  <si>
    <t>Balance at Dec. 31, 2017</t>
  </si>
  <si>
    <t>Balance (in shares) at Dec. 31, 2017</t>
  </si>
  <si>
    <t>Warrants issued in connection with the equity issuance (note 10)</t>
  </si>
  <si>
    <t>CONSOLIDATED STATEMENTS OF CASH FLOWS - USD ($) $ in Thousands</t>
  </si>
  <si>
    <t>Cash flows from operating activities:</t>
  </si>
  <si>
    <t>Cash paid to suppliers and employees</t>
  </si>
  <si>
    <t>Cash received from revenue</t>
  </si>
  <si>
    <t>Dividends received from Minera Santa Cruz S.A. (note 7)</t>
  </si>
  <si>
    <t>Interest paid</t>
  </si>
  <si>
    <t>Interest received</t>
  </si>
  <si>
    <t>Cash (used in) provided by operating activities</t>
  </si>
  <si>
    <t>Cash flows from investing activities:</t>
  </si>
  <si>
    <t>Additions to mineral property interests (note 5)</t>
  </si>
  <si>
    <t>Additions to property and equipment (note 6)</t>
  </si>
  <si>
    <t>Investment in marketable equity securities (note 3)</t>
  </si>
  <si>
    <t>Proceeds from sale of investments (note 3)</t>
  </si>
  <si>
    <t>Proceeds from disposal of property and equipment (note 6)</t>
  </si>
  <si>
    <t>Cash used in investing activities</t>
  </si>
  <si>
    <t>Cash flows from financing activities:</t>
  </si>
  <si>
    <t>Proceeds from equity issuance (note 10)</t>
  </si>
  <si>
    <t>Proceeds from warrants issuance (note 10)</t>
  </si>
  <si>
    <t>Share and warrant issuance costs (note 10)</t>
  </si>
  <si>
    <t>Issuance of flow-through common shares (note 10)</t>
  </si>
  <si>
    <t>Flow-through common share issuance costs (note 10)</t>
  </si>
  <si>
    <t>Proceeds from short-term bank indebtedness</t>
  </si>
  <si>
    <t>Repayment of short-term bank indebtedness</t>
  </si>
  <si>
    <t>Proceeds from the exercise of stock options (note 11)</t>
  </si>
  <si>
    <t>Cash provided by (used) in financing activities</t>
  </si>
  <si>
    <t>Effect of exchange rate change on cash and cash equivalents</t>
  </si>
  <si>
    <t>(Decrease) increase in cash, cash equivalents and restricted cash</t>
  </si>
  <si>
    <t>Cash, cash equivalents and restricted cash, beginning of period</t>
  </si>
  <si>
    <t>Cash, cash equivalents and restricted cash, end of period (note 21)</t>
  </si>
  <si>
    <t>Reconciliation of net (loss) income to cash (used in) provided by operating activities:</t>
  </si>
  <si>
    <t>Adjustments to reconcile net (loss) income from operating activities:</t>
  </si>
  <si>
    <t>Loss (Income) from investment in Minera Santa Cruz S.A., net of amortization (note 7)</t>
  </si>
  <si>
    <t>Impairment of investment in Minera Santa Cruz S.A.</t>
  </si>
  <si>
    <t>Gain (loss) on disposal of fixed assets (note 6)</t>
  </si>
  <si>
    <t>Recovery of deferred income taxes (note 9)</t>
  </si>
  <si>
    <t>(Gain) on sale of marketable securities (note 3)</t>
  </si>
  <si>
    <t>Adjustment to the asset retirement obligation estimate (note 8)</t>
  </si>
  <si>
    <t>Amortization of mineral property interests and asset retirement obligations</t>
  </si>
  <si>
    <t>Foreign exchange gain</t>
  </si>
  <si>
    <t>Unrealized loss (gain) on derivative investments (note 3)</t>
  </si>
  <si>
    <t>Change in non-cash working capital items:</t>
  </si>
  <si>
    <t>Shares issued to supplier for settlement of accounts payable</t>
  </si>
  <si>
    <t>(Increase) decrease in VAT taxes receivable, net of collection of $5,864 (2016 - $9,523)</t>
  </si>
  <si>
    <t>(Increase) in other assets related to operations</t>
  </si>
  <si>
    <t>Increase (decrease) in liabilities related to operations</t>
  </si>
  <si>
    <t>Acquisition costs, net of cash and cash equivalents acquired (note 19)</t>
  </si>
  <si>
    <t>Black Fox</t>
  </si>
  <si>
    <t>CONSOLIDATED STATEMENTS OF CASH FLOWS (Parenthetical) - USD ($) $ in Thousands</t>
  </si>
  <si>
    <t>CONSOLIDATED STATEMENTS OF CASH FLOWS</t>
  </si>
  <si>
    <t>Collection of VAT taxes receivable</t>
  </si>
  <si>
    <t>THE COMPANY</t>
  </si>
  <si>
    <t>NOTE 1 THE COMPAN
McEwen Mining Inc. (the “Company”) was organized under the laws of the State of Colorado on July 24, 1979. The Company is engaged in the exploration, development, production and sale of gold and silver. On January 24, 2012, the Company changed its name from U.S. Gold Corporation to McEwen Mining Inc. after the completion of the acquisition of Minera Andes Inc. by way of a statutory plan of arrangement under the laws of the Province of Alberta, Canada.
The Company operates in Argentina, Mexico, the United States, and Canada. It owns a 49% interest in Minera Santa Cruz S.A. (“MSC”), owner of the producing San José silver-gold mine in Santa Cruz, Argentina, which is operated by the majority owner of the joint venture, Hochschild Mining plc. It owns and operates the El Gallo 1 mine in Sinaloa, Mexico and the Black Fox Complex in Timmins, Ontario, Canada. In addition, the Company owns the Los Azules copper deposit in San Juan, Argentina, the El Gallo 2 project in Sinaloa, Mexico, the Gold Bar project in Nevada in the United States, and a portfolio of exploration properties in Argentina, Mexico, Nevada, and Timmins.</t>
  </si>
  <si>
    <t>SUMMARY OF SIGNIFICANT ACCOUNTING POLICIES</t>
  </si>
  <si>
    <t>SUMMARY OF SIGNIFICANT ACCOUNTING POLICIES.</t>
  </si>
  <si>
    <t>NOTE 2 SUMMARY OF SIGNIFICANT ACCOUNTING POLICIES
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estimates of fair value of equity investment and asset groups used in impairment testing; estimates of recoverable gold in leach pad inventory; estimates regarding the collectability of value added taxes receivable; estimates of fair values of assets and liabilities acquired in business combinations; estimates of reserves; valuation allowances for deferred tax assets; and estimate of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below.
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except for, flow through share proceeds which appear as a separate line in current assets.
Investments: The Company accounts for investments over which the Company exerts significant influence but does not control through majority ownership using the equity method of accounting pursuant to ASC Topic 323, Investments – Equity Method and Joint Ventures . Under this method, the Company’s share of earnings and losses is included in the Consolidated Statement of Operations and Comprehensive Income (Loss)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 accounts for its investment in marketable equity securities as available for sale securities and warrants on equity interest in publicly traded securities as held for trading securities in accordance with ASC guidance on accounting for certain investments in debt and equity securities. Unrealized gains and losses on these securities are accounted for through Other Comprehensive Income (“OCI”) except for gain and losses on warrants which are included in Other Income (Expense) in the Statement of Operations and Comprehensive Income (Loss). The Company periodically evaluates whether declines in fair values of its investments below the Company’s carrying value are other‑than‑temporary in accordance with ASC guidance. Declines in fair value below the Company’s carrying value deemed to be other‑than‑temporary are charged to operations.
Value Added Taxes Receivable: In Mexico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
Stockpiles, Material on Leach Pads, In‑process Inventory, Precious Metals Inventory and Materials and Supplies: Stockpiles, material on leach pads, in-process inventory, precious metals inventory and materials and suppl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process inventory and materials and supplies not expected to be processed within the next 12 months, if any, are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ore placed on the leach pads (measured tonne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7 was approximately 57% (2016 – 59%).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The current portion of ore on leach pads inventory is determined based on the expected amounts to be processed within the next twelve months. Ore on leach pads inventory not expected to be processed or used within the next twelve months is classified as long-term.
In-process inventories represent materials that are currently in the process of being converted to a saleable product. In-process material is measured based on assays of the material from the various stages of the Adsorption – Desorption – Recovery (“ADR”) process and the projected recoveries of the respective plants.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drilling and other operating activities. Cost includes applicable taxes and freight.
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Mineral property interests, Plant and Equipment and Mine Development costs
Mineral property interests: Mineral property interests include acquired interests in production, advanced-stage properties and exploration stage properties, which are considered tangible assets. The amount capitalized relating to a mineral property interest represents its fair value at the time of acquisition, either as an individual asset purchase or as a part of a business combination provided that a reasonable expectation exists that the property includes mineral resources.
The value of mineral property interests is primarily driven by the nature and amount of mineralized material believed to be contained in the properties. When proven and probable reserves as defined by SEC Industry Guide 7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the amortization of the capitalized costs and mineral property interests are charged to expense based on the most appropriate method, which includes straight-line method and units-of-production method over the estimated useful life of the mine, as determined by our internal mine plans.
Mine Development Costs: Mine development costs include engineering and metallurgical studies, drilling and other related costs to delineate an ore body, and the removal of overburden to initially expose an ore body at open pit surface mines and building of access paths and other infrastructure to gain access to the ore body at underground mines. Capitalization of mine development costs that meet the definition of an asset begins once proven and probable reserves as defined by SEC Industry Guide 7 have been defined. These costs would be capitalized to Mineral Property Interests. Absent of proven and probable reserves, as defined by SEC Industry Guide 7, these costs are charged to expense as incurred.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However, drilling costs specifically incurred during the production stage for the purpose of operational ore control rather than obtaining additional information on the ore body are expensed and allocated to inventory costs and then included as a component of Production costs applicable to sales as the revenue from the sale of inventory occurs.
Pre-stripping costs incurred to access the ore body at an open pit mine prior to the production stage are capitalized during the development phase of the mine provided that the proven and probable reserves have been defined. Where multiple open pits exist at a mine, pre-stripping costs are capitalized separately to each pit. The production stage commences when the commercial production point has been achieved. Stripping costs incurred during the production stage of a mine are included as part of inventory costs and then included as a component of Production costs applicable to sales as the revenue from the sale of inventory occurs.
All capitalized mine development costs are amortized using the units of production method over the estimated life of the ore body based on recoverable ounces to be mined from proven and probable reserves. However, costs incurred to access specific areas that only provide benefit over the life of that area are amortized over the estimated life of that specific area.
Plant and Equipment: For properties where the Company established proven and probable reserves as defined by SEC Industry Guide 7, expenditures for plant and equipment and expenditures that extend the useful lives of existing plant and equipment are capitalized and recorded at cost. Plant and equipment are depreciated using the straight-line method over the estimated productive lives of the asset.
For properties where the Company did not establish proven and probable reserves as defined by SEC Industry Guide 7, substantially all costs, including design, engineering, construction, and installation of equipment are expensed as incurred. Only certain types of equipment which have alternative uses or significant salvage value, may be capitalized without proven and probable reserves.
Construction-in-progress (CIP) costs: Assets under construction are capitalized as Construction-in-progress until the asset is available for operational use. The cost of construction-in-progress comprises its purchase price and any costs directly attributable to bringing it into working condition for its intended use. Assets under construction are not amortized until the end of the construction period or once commercial production is achieved. Upon achieving the production stage, the capitalized construction costs are transferred to the appropriate category of Plant and Equipment.
Impairment of Long-lived Assets: The Company reviews and evaluates its long-lived assets for impairment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there are identifiable cash flows.
For asset groups where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undiscounted future net cash flows, the Company adopts a market approach to estimate fair value by using a combination of observed market value per square mile and observed market value per ounce or pound of mineral material based on comparable transactions.
Asset Retirement Obligation, reclamation and remediation costs: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Periodic accretion is recorded to ARO and charged to operations. Subsequent upward ARO cost revisions are capitalized only with respect to properties with proven or probable reserves, these being San Jose, Black Fox and Gold Bar. Upward adjustments to the fair value of the ARO on properties that do not contain proven or probable reserves are charged to expense. The fair value of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Ongoing environmental and reclamation expenditures are debited against the ARO liability as incurred to the extent they relate to the ARO liability and to expense to the extent they do not.
Revenue Recognition: Revenue consists of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ior to the completion of refining by the third party refiner, which normally takes approximately 15 business days.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Other Revenue : Other revenue is comprised of revenue earned from a toll milling arrangement at the Black Fox Complex. Revenue is recognized when title to the product passes to the customer.
Property Holding Costs: Holding costs to maintain a property are expensed in the period they are incurred. These costs include security and maintenance expenses, lease and claim fees and payments, and environmental monitoring and reporting costs.
Exploration Costs: Exploration costs include costs incurred to identify new mineral resources, evaluate potential resources, and convert mineral resources into proven and probable reserves. Exploration costs are expensed as incurred.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
Flow-through Shares: Current Canadian tax legislation permits mining entities to issue flow-through shares to investors whereby the deductions for tax purposes related to resource exploration and evaluation expenditures may be claimed by investors instead of the entity, subject to a renouncement process. Under ASC 740, proceeds from the issuance of flow-through shares are allocated first to the common stock based on the underlying quoted price of common shares and the residual amount is allocated to the sale of tax benefits, classified as a liability. As the Company incurs qualifying exploration and evaluation expenditures to fulfill its obligation, the liability is drawn down and the sale of tax benefits is recognized in the Consolidated Statement of Operations and Comprehensive Loss (Income) as a reduction of deferred tax expense.
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Comprehensive Income (Loss): In addition to net income or loss, comprehensive income or loss includes all changes in equity during a period, such as cumulative unrecognized changes in fair value of marketable equity securities classified as available‑for‑sale or other investments.
Per Share Amounts: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The diluted earnings or loss are calculated using the treasury stock method and only for those instruments that that result in a reduction in income per share are included in the calculation.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
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Adopted Accounting Pronouncements
Statement of Cash Flows – Restricted Cash: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required to reconcile the cash and cash equivalents on its balance sheet to the cash and cash equivalent balances presented in its statement of cash flows. ASU 2016-18 is effective for fiscal years, and interim periods within those fiscal years, beginning after December 15, 2017 with early adoption permitted. The Company early adopted the guidance within ASU 2016-18 as of December 31, 2017. The impact of ASU 2016-18 on its financial statements was as follows: (1) changes in restricted cash balances are no longer shown in the statements of cash flows, as these balances are included in the beginning and ending cash balances in the statements of cash flows; and (2) included within Note 21 is a reconciliation between cash balances presented on our balance sheets with the amounts presented in the statements of cash flows. The Company did not have any material restricted cash or restricted cash equivalent items in any interim period during the year ended December 31, 2017 and 2016.
Compensation – Stock Compensation – Improvements to Employee Share-Based Payment Accounting: In March 2016, the FASB issued ASU No. 2016-09, which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for fiscal years beginning after December 5, 2016, with early adoption permitted. Adoption of this guidance by the Company, effective January 1, 2017, had no impact on the consolidated financial statements or disclosures.
Recently Issued Accounting Pronouncements
Compensation – Stock Compensation – Scope of Modification Accounting : In July 2017, the FASB issued ASU No. 2017-11 which addresses narrow issues identified as a result of the complexity associated with applying generally accepted accounting principles (GAAP) for certain financial instruments with characteristics of liabilities and equity. The update to the standard is effective for the Company for fiscal years beginning after December 15, 2018, with early application permitted. The Company is currently evaluating the effect of this amendment and the impact it may have on the Company’s consolidated financial statements.
In May 2017, the FASB issued ASU No. 2017-09 which provides clarity and reduces diversity in practice with respect to the modification of terms or conditions of a share-based payment award. The update to the standard is effective for the Company for fiscal years beginning after December 15, 2017, with early application permitted. The Company is currently evaluating the effect of this amendment and the impact it may have on the Company’s consolidated financial statements.
Business Combinations: Definition of a business: In January 2017 the FASB issued ASU No. 2017-01 which changes the definition of a business to assist entities with evaluating when a set of transferred assets and activities is a business. The update to the standard is effective for the Company for annual periods beginning after December 15, 2017, with early application permitted. The Company is currently evaluating the effect of this amendment and the impact it may have on the Company’s consolidated financial statement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January 1, 2018, with early application permitted as of the beginning of an annual period. The Company is currently evaluating the effect of this amendment and the impact it will have on the Company’s consolidated financial statements.
Revenue from Contracts with Customers: In 2016, the FASB issued four separate accounting standard updates regarding Topic 606: ASU 2016-08, ASU 2016-10, ASU 2016-12 and ASU 2017-13. These ASUs outline amendments to Topic 606 which are not yet effective, including reporting revenue gross versus net, identifying performance obligations and licensing and narrow-scope improvements and practical expedients. The effective date and transition requirements for the amendments listed in these updates are the same as the effective date and transition requirements for Topic 606 (and any other Topic amended by Update 2014-09) which is January 1, 2018, with earlier application permitted. The Company will not be early adopting Topic 606.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The Company will utilize the modified retrospective approach.
Under the modified retrospective method, the Company will apply the guidance retrospectiv</t>
  </si>
  <si>
    <t>INVESTMENTS</t>
  </si>
  <si>
    <t xml:space="preserve">NOTE 3 INVESTMENTS
The Company’s investment portfolio consists of marketable equity securities and warrants of certain publicly-traded companies. The Company classifies the marketable equity securities as available-for-sale securities, which are recorded at fair value based upon quoted market prices. The warrants are recorded at fair value using the Black-Scholes option pricing model. The following is a summary of the balances as of December 31, 2017 and December 31, 2016:
Other
Statement of
Opening
Additions
Disposals
Comprehensive
Operations
Fair Value
balance
during
during
Income (Loss)
(Loss)
end of the
As of December 31, 2017
(January 1)
year
year
(pre-tax)
Income
year
Marketable equity securities
$
6,749
$
—
$
(2,163)
$
1,334
$
484
$
6,404
Warrants
1,794
—
—
—
(227)
1,567
Investments
$
8,543
$
—
$
(2,163)
$
1,334
$
257
$
7,971
Other
Statement of
Opening
Additions
Disposals
Comprehensive
Operations
Fair Value
balance
during
during
Income (Loss)
(Loss)
end of the
As of December 31, 2016
(January 1)
year
year
(pre-tax)
Income
year
Marketable equity securities
$
1,032
$
4,004
$
(470)
$
3,043
$
(860)
$
6,749
Warrants
—
415
—
—
1,379
1,794
Investments
$
1,032
$
4,419
$
(470)
$
3,043
$
519
$
8,543
As of December 31, 2017, the cost of the marketable equity securities and warrants was approximately $3.3 million (December 31, 2016 - $4.9 million).
The gains and losses for available-for-sale securities are not reported in Net (Loss) Income of the Consolidated Statement of Operations and Comprehensive (Loss) Income until the securities are sold or if there is an other-than-temporary decline in fair value below cost. For the year ended December 31, 2017, the Company recorded a gain, net of tax, in other comprehensive income, of $1.8 million. The gain was recorded in accumulated other comprehensive income and is reported as a separate line item in the shareholders' equity section of the balance sheet. In the comparable period ending December 31, 2016, the Company recorded a gain, net of tax, in other comprehensive income, of $1.6 million.
During the year ended December 31, 2017, the Company sold marketable equity securities for proceeds of $2.2 million. The Company realized a gain of $0.8 million, which is included in the Consolidated Statement of Operations and Comprehensive (Loss) Income. During the year ended December 31, 2016, marketable equity securities were sold for proceeds of $0.5 million for a realized gain of $0.1 million.
On May 13, 2016, the Company participated in a private placement with Golden Predator Mining Corp. (“Golden Predator”) under which it acquired 3,125,000 units, each unit consisting of one common share and one common share purchase warrant (“warrant”), for a total cost of $0.4 million. Using proportional allocation, the Company allocated $0.2 million as the cost base for each of the common shares and warrants. Subsequently, on July 21, 2016, the Company participated in another private placement with Golden Predator under which it acquired an additional 1,500,000 units, each unit consisting of one common share and one-half of one warrant, for a total cost of $0.9 million. Using proportional allocation, the Company allocated $0.7 million as the cost base to the common shares and $0.2 million to the warrants.
The Company maintains a portfolio of warrants on equity interests in publicly-traded securities for investment purposes which are not used in any hedging activities. As the warrants meet the definition of derivative instruments, unrealized gains or losses arising from their revaluation are recorded in the Consolidated Statement of Operations and Comprehensive (Loss) Income. During the year ended December 31, 2017, the Company recorded an unrealized loss of $0.2 million (December 31, 2016 – $1.4 million gain and December 31, 2015 – $nil, respectively).
During the year ended December 31, 2017, the Company reviewed its investment portfolio to determine if any security was other-than-temporarily impaired (“OTTI”). An OTTI security would require the Company to record an impairment charge in the Statement of Operations and Consolidated (Loss) Income in the period any such determination is made. In making this judgment, the Company evaluated, among other factors, the duration and extent to which the fair value of a security was less than its cost; the financial condition of the issuer and any changes thereto; and the Company’s intent to sell, or whether it will more likely than not be required to sell, the security before recovery of its amortized cost basis. From this assessment, the Company concluded that the fair value of certain marketable equity securities exhibited a prolonged decline in share price due to deterioration of the issuer’s results; therefore, the decline in these marketable equity securities was considered OTTI. Accordingly, the Company recognized an impairment loss of $0.4 million in the Consolidated Statement of Operations and Comprehensive (Loss) Income for the year ended December 31, 2017. In the comparable periods ending December 31, 2016 and 2015, the Company recorded an impairment loss of $0.9 million and $nil, respectively. </t>
  </si>
  <si>
    <t>INVENTORIES</t>
  </si>
  <si>
    <t>NOTE 4 INVENTORIES
Inventories at December 31, 2017 and 2016 consist of the following:
December 31, 2017
December 31, 2016
Material on leach pads
$
9,188
$
14,267
In-process inventory
5,486
4,953
Stockpiles
1,168
1,102
Precious metals
12,902
5,035
Materials and supplies
3,207
1,263
Current Inventories
$
31,951
$
26,620
During the year ended December 31, 2017 and 2016, no write-downs of inventory were recorded by the Company.
A portion of leach pad inventories in the amount of $10.4 million (December 31, 2016 - $nil) is expected to be recovered beyond twelve months and thus has been included in Other assets.</t>
  </si>
  <si>
    <t>MINERAL PROPERTY INTERESTS</t>
  </si>
  <si>
    <t>NOTE 5 MINERAL PROPERTY INTERESTS
During the year ended December 31, 2017, the Company acquired additional mineral property interests in connection with acquisitions of Lexam VG Gold Inc. (“Lexam”) and the Black Fox Complex, refer to Note 19 Acquisitions . During the year ended December 31, 2017, the Company capitalized $3.3 million (2016 – $nil) of expenditures relating to mine development and delineation.
On April 19, 2016, the Company completed the acquisition of the sliding scale net smelter return royalty (the “Royalty”) on the El Gallo 1 mine and El Gallo 2 project, previously requiring payment of 3.5% of gross revenue less allowable deductions, eventually reducing to 1%. The total purchase price was $6.3 million and consisted of a $5.3 million payment at closing and a deferred payment of $1.0 million due on June 30, 2018, conditional that the El Gallo 1 mine and El Gallo 2 project are in operation at that time.
The total cost of the Royalty was accounted for as an addition to mineral property interests. The cost was allocated to El Gallo 1 mine and El Gallo 2 project based on the relative fair value of the estimated future royalty payments for each project. The allocation resulted in approximately $5.1 million allocated to the El Gallo 1 mine and $1.2 million allocated to the El Gallo 2 project. The $1.0 million conditional deferred payment has been included under current other liabilities as of December 31, 2017. The Royalty ceased accruing at the end of March 2016.
The carrying values for all of the mineral properties held by the Company as at December 31, 2017 and 2016 are noted below:
Name of Property/Complex
State/Province
Country
2017
2016
Black Fox Complex
Ontario
Canada
$
11,364
$
—
Lexam
Ontario
Canada
41,595
—
Los Azules Copper Project
San Juan
Argentina
191,490
191,490
Tonkin Properties
Nevada
United States
4,833
4,833
Gold Bar Project
Nevada
United States
31,317
31,180
North Battle Mountain Properties
Nevada
United States
785
785
El Gallo 1 Mine
Sinaloa
Mexico
6,246
8,545
El Gallo 2 Properties
Sinaloa
Mexico
5,807
5,807
Total Mineral Property Interests
$
293,437
$
242,640
For the year ended December 31, 2017, the Company recorded $2.3 million (2016 - $2.4 million and 2015 - $1.3 million) of amortization expense related to the El Gallo 1 mine, which is included in Production Costs Applicable to Sales in the Statement of Operations and Comprehensive (Loss) Income.
For the year ended December 31, 2017, the Company recorded $0.9 million (2016 and 2015 – $nil) of amortization expenses related to the Black Fox mine, which is included in Production Costs Applicable to Sales in the Statement of Operations and Comprehensive (Loss) Income.
The Company conducts a review of potential triggering events for impairment for all its mineral projects on a quarterly basis. When events or changes in circumstances indicate that the related carrying amounts may not be recoverable, the Company carries out a review and evaluation of its long-lived assets. In the years ended December 31, 2017 and 2016, no such triggering events were identified with respect to the Company’s Nevada, Argentina, Mexico, or Timmins properties.
For the year ended December 31, 2015, the Company recognized impairments on its Argentina and Nevada properties and portion of Mexico construction-in-progress, for an aggregate of $50.6 million. For the Nevada properties, an initial $29.7 million impairment was recorded in the second quarter of 2015 when the Company performed a strategic review of its mineral property interests from which a decision was made to allow certain non-essential claims and portions of claims, included within the Gold Bar project and Tonkin property, to lapse on the September 1, 2015 renewal date. Subsequently, during the fourth quarter of 2015 an additional $7.5 million was recorded given the continuous decline in the observed market value of the Nevada properties. The deferred income tax recoveries resulting from the Nevada impairments made in the second quarter and fourth quarter of 2015 were $10.4 million and $2.2 million, respectively. The Company used the market approach to estimate the fair value of the impaired properties.
Further, when performing the recoverability test for the Los Azules project and El Gallo 2 project asset groups in the fourth quarter of 2015, the Company noted that the carrying value of each of the asset groups exceeded their estimated fair value, resulting in a total impairment charge for Los Azules project and El Gallo 2 project asset groups of $11.4 million and $2.0 million, respectively, along with a resulting deferred income tax recovery of $1.3 million and $nil, respectively, being recorded in the Statement of Operations and Comprehensive Loss for the year ended December 31, 2015. The Company used the market approach to estimate the fair value of the impaired properties.
Based on the above, impairment charges were recorded on the following mineral property interests for the years ended December 31, 2017, 2016, and 2015:
Name of Property/Complex
Segment
2017
2016
2015
Los Azules Project
Argentina
—
—
11,399
Gold Bar Project
Nevada
—
—
20,847
Tonkin Properties
Nevada
—
—
14,939
North Battle Mountain Properties
Nevada
—
—
1,443
Property, plant and equipment
Mexico
—
—
1,972
Total impairment
$
—
$
—
$
50,600</t>
  </si>
  <si>
    <t>PLANT AND EQUIPMENT, MINE DEVELOPMENT AND CONSTRUCTION IN PROGRESS</t>
  </si>
  <si>
    <t>NOTE 6 PLANT AND EQUIPMENT, MINE DEVELOPMENT AND CONSTRUCTION IN PROGRESS
As of December 31, 2017 and 2016, property and equipment consisted of the following:
December 31, 2017
December 31, 2016
Land
$
8,699
$
8,699
Plant and equipment
43,257
8,505
Construction-in-progress
8,178
2,812
Subtotal
$
60,134
$
20,016
Less: accumulated depreciation
(9,088)
(5,764)
$
51,046
$
14,252
Construction-in-progress included the following costs:
December 31, 2017
December 31, 2016
Gold Bar project
$
6,011
$
—
Black Fox mine
67
—
El Gallo 2 project
2,100
2,812
$
8,178
$
2,812
The Gold Bar project construction-in-progress includes deposits for long-lived capital equipment and expenditures for mobilization, design and engineering, and earthwork.
El Gallo 2 project construction-in-progress includes certain equipment which has not been delivered in 2017. In 2017, an impairment charge of $0.7 million was recorded against this equipment to reflect the decline in fair value. It is uncertain if and when this equipment can be utilized in current operations.
In the second quarter of 2016, the Company reached an agreement with a separate contractor, whereby the Company was refunded its equivalent deposit less costs incurred for the equipment design. The total amount of the deposit was $1.5 million, of which $1.0 million was refunded. The remaining $0.5 million was recorded under development costs in the Consolidated Statement of Operations and Comprehensive Income (Loss) for 2016.</t>
  </si>
  <si>
    <t>INVESTMENT IN MINERA SANTA CRUZ S.A. ("MSC") - SAN JOSE MINE</t>
  </si>
  <si>
    <t>INVESTMENT IN MINERA SANTA CRUZ S.A. (“MSC”) - SAN JOSE MINE</t>
  </si>
  <si>
    <t>NOTE 7 INVESTMENT IN MINERA SANTA CRUZ S.A. (“MSC”) - SAN JOSÉ MINE
As noted in Note 2, Summary of Significant Accounting Policies - Investments ,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The Company’s 49% attributable share of operations from its investment in MSC was loss of $0.1 million for the year ended December 31, 2017, compared to an income of $13.0 million for the year ended December 31, 2016 and income of $2.4 million for the year ended December 31, 2015. These amounts are net of the amortization of the fair value increments arising from the Company’s purchase price allocation, net of impairment charges,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 decrease to the Company’s loss, or an increase to the Company’s income, from its investment in MSC. Furthermore, on December 29, 2017 the Senate of Argentina passed a significant tax reform to the Country’s tax system. The law changes the corporate tax rate from 35% to 25% by 2020. As a result of the tax reform, the Company recorded a $5.6 million deferred tax recovery corresponding to the deferred tax liability on the fair value increments arising from the Company’s purchase price allocation.
In 2015, the Company recorded an impairment charge of $11.8 million on its investment in MSC, primarily as a result of the significant decline in long-term estimated silver market prices, as well as in the observed market value of comparable transactions in South America, which indicated a likely significant decrease in the value of the exploration properties owned by MSC. These factors caused the Company to assess that there was a decline in fair value of its investment in MSC that was other than temporary. As the loss in value of the investment was considered other than temporary, an impairment of $11.8 million was recorded in the Company’s Consolidated Statement of Operations and Comprehensive (Loss) Income for the year ended December 31, 2015. No impairments were recorded to 2017 or 2016.
During the year ended December 31, 2017, the Company received $12.2 million in dividends from MSC, compared to $17.7 million in 2016.
Changes in the Company’s investment in MSC for the year ended December 31, 2017 and 2016 are as follows:
December 31, 2017
December 31, 2016
Investment in MSC, beginning of the period
$
162,320
$
167,107
Attributable net income from MSC
(2,328)
15,961
Amortization of fair value increments
(9,632)
(12,274)
Income tax recovery
11,916
9,264
Dividend distribution received
(12,212)
(17,738)
Investment in MSC, end of the period
$
150,064
$
162,320
A summary of the operating results from MSC for the year ended December 31, 2017, 2016, and 2015 is as follows:
Year ended December 31,
2017
2016
2015
Minera Santa Cruz S.A. (100%)
Net Sales
$
227,093
$
235,961
$
186,095
Production costs applicable to sales
(177,180)
(173,679)
(158,615)
Net (loss) income
(4,750)
32,574
(5,835)
Portion attributable to McEwen Mining Inc. (49%)
Net (loss) income
$
(2,328)
$
15,961
$
(2,859)
Amortization of fair value increments
(9,632)
(12,274)
(10,669)
Income tax recovery
11,916
9,264
15,942
(Loss) income from investment in MSC, net of amortization
$
(44)
$
12,951
$
2,414
As at December 31, 2017, MSC had current assets of $104.4 million, total assets of $406.5 million, current liabilities of $46.0 million and total liabilities of $100.3 million. These balances include the increase in fair value and amortization of the fair value increments arising from the Company’s purchase price allocation and are net of the impairment charges. Excluding the fair value increments from the purchase price allocation and impairment charges, MSC had current assets of $103.7 million, total assets of $248.3 million, current liabilities of $46.0 million, and total liabilities of $72.2 million as at December 31, 2017.</t>
  </si>
  <si>
    <t>ASSET RETIREMENT OBLIGATIONS</t>
  </si>
  <si>
    <t>NOTE 8 ASSET RETIREMENT OBLIGATIONS
The Company is responsible for reclamation of certain past and future disturbances at its properties. The most significant properties subject to these obligations are the Tonkin property in Nevada, the El Gallo 1 mine in Mexico, and the Timmins properties in Canada.
The Final Plan for Permanent Closure (“FPPC”) and the Amended Plan of Operations for the Tonkin property was approved by the Nevada Division of Environmental Protection (“NDEP”) and by the Bureau of Land Management (“BLM”) pursuant to the Finding of No Significant Impact in March 2012 and September 2015, respectively. Subsequently, on October 3, 2015, the BLM requested an updated bonding requirement in the amount of $3.6 million, which is covered by the Company’s surety bond facility.
The Company assumed a reclamation obligation of $11.2 million related to the Black Fox Complex as a part of the acquisition of the Black Fox Complex (see Note 19 for additional details regarding the acquisition). The amount of the reclamation obligation is based on the 2017 Closure Cost Update approved by the Ministry of Northern Development and Mines (“MNDM”) which is based on the 2010 Closure Plan Amendment also approved by the MNDM. The Company is currently in the process of filing an amended Closure Plan with the MNDM in 2018, approval of which is anticipated in the fourth quarter of 2018. The Company also assumed the $16.5 million (C$20.5) million bonding requirement with the MNDM as a part of the acquisition, which is covered by the Company’s surety bond facility.
The Company accrued $0.1 million related to disturbances at the Gold Bar project in the fourth quarter. This amount is expected to increase quarterly as the project undergoes development through 2018. This obligation is covered by the Company’s surety bond facility.
Under current Mexican regulations, surety bonding of projected reclamation costs is not required.
The Company’s reclamation expenses consisted of the following:
Year ended December 31,
2017
2016
2015
Reclamation Adjustment reflecting updated estimates
$
1,426
$
89
$
—
Reclamation Accretion
635
Total
$
$
$
The Company’s asset retirement obligations for years ended December 31, 2017 and 2016 are as follows:
2017
2016
Asset retirement obligation liability, beginning of the period
$
9,843
$
7,784
Settlements
(126)
(66)
Accretion of liability
635
506
Acquisitions and divestitures
11,803
—
Adjustment reflecting updated estimates
2,561
1,619
Foreign exchange revaluation
6
—
Asset retirement obligation liability, ending balance
$
24,722
$
9,843
Current portion
(646)
(537)
Non-current portion
$
24,076
$
9,306</t>
  </si>
  <si>
    <t>INCOME AND MINING TAXES</t>
  </si>
  <si>
    <t>INCOME AND MINING TAXES.</t>
  </si>
  <si>
    <t>NOTE 9 INCOME AND MINING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the Company has not completed the accounting for the tax effects of enactment of the Act; however, in certain cases as described below, the Company has made a reasonable estimate of the effects on the existing deferred tax balances and the one-time transition tax.
The Company remeasured certain deferred tax assets and liabilities based on the rates at which they are expected to reverse in the future, which is generally 21%. However, the Company is still analyzing certain aspects of the Act and refining the calculations, which could potentially affect the measurement of these balances or potentially give rise to new deferred tax amounts. The provisional amount recorded related to the re-measurement of the deferred tax balance was a reduction of $4.2 million to deferred tax liabilities, and a reduction of $23.7 million to the deferred tax assets, which have a valuation allowance provided against them.
The one-time transition tax is based on the Company’s total post-1986 earnings and profits (“E&amp;P”) that were previously deferred from US income taxes. Based on preliminary calculations the Company will have $nil payable under the one-time transition tax. The Company has not yet completed the calculation as it continues to review the eligibility of foreign tax credits, along with earnings held in cash and other specified assets. This amount may change when the Company finalizes the calculation of post-1986 foreign E&amp;P previously deferred from US federal taxation.
On December 29, 2017 the Senate of Argentina passed a significant tax reform to the country’s tax system. The law changes the corporate tax rate from 35% to 25% by 2020. As a result of the tax reform, the Company recorded a $3.9 million reduction to deferred tax liabilities on certain Argentine assets acquired in the 2012 Minera Andes acquisition and a reduction of $12.4 million to our deferred tax assets, which have a full valuation allowance provided against them.
The Company’s deferred income and mining tax benefit consisted of:
2017
2016
2015
United States
$
10,349
$
515
$
(442)
Foreign
5,020
3,234
25,002
Deferred tax benefit
$
15,369
$
3,749
$
24,560
The Company’s net (loss) income before income and mining tax consisted of:
2017
2016
2015
United States
$
(19,913)
$
(13,959)
$
(19,935)
Foreign
(6,090)
31,265
(25,075)
Net (loss) income before tax
$
(26,003)
$
17,306
$
(45,010)
A reconciliation of the tax provision for 2017, 2016 and 2015 at statutory U.S. Federal and State income tax rates to the actual tax provision recorded in the financial statements is computed as follows:
Expected tax recovery at
2017
2016
2015
(Loss) income before income and mining taxes
$
(26,003)
$
17,306
$
(45,010)
Statutory tax rate
US Federal and State tax recovery at statutory rate
(9,101)
5,884
(15,303)
Reconciling items:
Equity pickup in MSC
(16)
(4,533)
(821)
Impairment of MSC
—
—
4,004
Deferred foreign income inclusion
21,002
—
—
Foreign tax credits
(16,628)
—
—
Tax rate changes
28,048
—
—
Revisions to prior year estimates
(573)
(828)
906
Adjustment for foreign tax rates
115
(501)
(1,230)
Other permanent differences
(1,761)
818
(15,694)
Unrealized foreign exchange rate (loss)/gain
2,469
5,972
9,389
NOL expires and revisions
(2,233)
586
1,215
Valuation allowance
(36,691)
(11,147)
(7,026)
Tax benefit
$
(15,369)
$
(3,749)
$
(24,560)
The tax effects of temporary differences that give rise to significant portions of the deferred tax assets and deferred tax liabilities as at December 31, 2017 and 2016 respectively are presented below:
2017
2016
Deferred tax assets:
Net operating loss carryforward
$
72,078
$
96,312
Mineral Properties
59,905
14,195
Other temporary differences
862
1,114
Total gross deferred tax assets
132,845
111,621
Less: valuation allowance
(123,648)
(111,621)
Net deferred tax assets
$
9,197
$
—
Deferred tax liabilities:
Acquired mineral property interests
(17,627)
(23,655)
Total deferred tax liabilities
$
(17,627)
$
(23,655)
Total net deferred tax liability
$
(8,430)
$
(23,655)
The Company reviews the measurement of its deferred tax assets at each balance sheet date.
As at December 31, 2017 the Company recognized a deferred tax asset to the extent of the deferred tax liability recognized on the acquired mineral property interests associated with the Gold Bar project, in the amount of $6.4 million. During the fourth quarter the Company commenced construction of the project, and is now able to reasonably estimate when the temporary difference associated with the deferred tax liability will reverse. The reversal is expected to occur over the same time period as existing tax assets, which have previously been provided for by the valuation allowance. On the basis of available information at December 31, 2017, the Company has provided a valuation allowance for certain of its deferred assets where the Company believes it is more likely than not that some portion or all of such assets will be realized. The change in valuation allowance of approximately $12 million primarily reflects an increase in relation to the Black Fox acquisition, partially offset by the reduction to tax assets pursuant to the recent tax reforms.
The table below summarizes changes to the valuation allowance:
For the year ended December 31,
Balance at
Additions(a)
Deductions(b)
Balance at
2017
$
111,621
$
51,220
$
(39,193)
$
123,648
2016
122,768
1,430
(12,577)
111,621
2015
129,794
6,873
(13,899)
122,768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release of valuation allowance, reductions in deferred tax rates, expiration of the Company's tax attributes and foreign exchange reductions of tax attributes in Mexico and Argentina.
The deferred tax liability related to the Minera Andes acquisition was $6.2 million as at December 31, 2017 (2016 - $12.6 million).
As at December 31, 2017 and 2016, the Company did not have any income-tax related accrued interest and tax penalties.
The following table summarizes the Company’s losses that can be applied against future taxable profit:
Country
Type of Loss
Amount
Expiry Period
United States (a)
Non-operating losses
$
165,654
2018-2037
Mexico
Non-operating losses
33,355
2018-2027
Canada (a)
Non-operating losses
29,906
2018-2037
Argentina (a)
Non-operating losses
78,964
2018-2022
(a)
The losses in the United States, Canada, and Argentina are part of multiple consolidating groups, and therefore, may be restricted in use to specific projects.
The Company or its subsidiaries file income tax returns in Canada, the United States, Mexico, and Argentina. These tax returns are subject to examination by local taxation authorities provided the tax years remain open to audit under the relevant statute of limitations. The following summarizes the open tax years by major jurisdiction:
United States: 2014 to 2017
Canada: 2010 to 2017
Mexico: 2013 to 2017
Argentina: 2013 to 2017</t>
  </si>
  <si>
    <t>SHAREHOLDERS' EQUITY</t>
  </si>
  <si>
    <t>NOTE 10 SHAREHOLDERS’ EQUITY
Capital distributions
During the year ended December 31, 2017, the Company paid two semi-annual distribution on February 14 and August 17, totaling $0.01 (December 31, 2016 - $0.01) per share of common stock, for a total distribution of $3.1 million (December 31, 2016 - $3.0 million). In light of the Tax and Jobs Act, enacted on December 22, 2017, the Company incurred a one-time transition tax on earnings of certain foreign subsidiaries, that were previously tax deferred. As a result of the inclusion of its subsidiaries’ foreign earnings, the Company will be in a taxable income position. As a result, the distributions made during 2017 have been re-characterized as taxable dividends.
Equity offerings
The Company issued 12,687,035 shares of common stock as part of the Lexam acquisition completed on April 26, 2017. See Note 19 Acquisitions .
On September 22, 2017, the Company issued 20,700,000 common shares and 10,350,000 warrants for net proceeds of $43.2 million, after deducting issuance costs of $3.4 million. Each common share purchased entitled the holder to receive half a warrant, and each whole warrant entitles the holder to purchase one common share at a price of $2.70. Warrants are exercisable at any time prior to September 28, 2018, after which the warrants will expire and be of no value.
The Company concluded that both common shares and warrants are equity-linked financial instruments and should be accounted for permanently in the Shareholder’s Equity section in the Consolidated Balance Sheet, with no requirement to subsequently revalue any of the instruments. Based on the relative fair values, the Company allocated $39.4 million to common shares and $3.8 million to warrants, net of issuance costs. The Company used the Black-Scholes pricing model to determine the fair value of warrants using the following assumptions:
Risk-free interest rate
%
Dividend yield
%
Volatility factor of the expected market price of common stock
%
Weighted-average expected life
53 weeks
Weighted-average grant date fair value
$
0.40
All 10,350,000 warrants remain outstanding and unexercised as of December 31, 2017.
Flow-through shares
On December 19, 2017, the Company issued 4,000,000 flow-through common shares (within the meaning of subsection 66(15) of the Income Tax Act (Canada) ) priced at $2.50 per share for total proceeds of $10 million. The purpose of the offering is to fund generative exploration activities on the Company’s properties in the Timmins region of Canada. The total proceeds were allocated between the sale of tax benefits and the sale of common shares.
The proceeds of the flow-through shares offering are shown as Restricted cash on the Consolidated Balance Sheet.
Share repurchase
During the twelve months ended December 31, 2016 the Company repurchased 557,991 shares of common stock (December 31, 2015 – 1,896,442 shares of common stock), all of which have been cancelled, at a total cost of $0.6 million (December 31, 2015 - $1.8 million). The share repurchase program expired on September 30, 2016. No further repurchase programs were initiated during the year ended December 31, 2017.</t>
  </si>
  <si>
    <t>STOCK BASED COMPENSATION</t>
  </si>
  <si>
    <t>NOTE 11 STOCK BASED COMPENSATION
Stock Options
The Company’s Amended and Restated Equity Incentive Plan (“Plan”) allows for equity awards to be granted to employees, consultants, advisors, and directors. The Plan is administered by the Compensation Committee of the Board of Directors (“Committee”), which determines the terms pursuant to which any award is granted. The Committee may delegate to certain officers the authority to grant awards to certain employees (other than such officers), consultants and advisors. The number of shares of common stock reserved for issuance thereunder is 17.5 million shares, including shares issued under the Plan before it was amended, with no more than 1 million shares subject to grants of options to an individual in a calendar year. The Plan also provides for the grant of incentive options under Section 422 of the Internal Revenue Code (the “Code”), which provide potential tax benefits to the recipients compared to non-qualified options. At December 31, 2017, 5,283,137 awards were authorized and available for issuance under the Plan (December 31, 2016 – 5,294,563 awards).
During the year ended December 31, 2017, 94,000 shares of common stock (December 31, 2016 – 1,494,085) were issued upon exercise of stock options under the Plan, at a weighted average exercise price of $1.30 (2016 - $2.51) per share for proceeds of $0.1 million (2016 - $3.7 million).
The following table summarizes information about stock options under the Plan outstanding at December 31, 2017:
Weighted
Weighted
Average
Average
Remaining
Number of
Exercise
Contractual
Intrinsic
Shares
Price
Life (Years)
Value
(in thousands, except per share and year data)
Balance at December 31, 2015
6,954
$
2.49
4.1
$
98
Granted
645
3.99
—
—
Exercised
(1,457)
2.48
—
1,601
Forfeited
(1,422)
3.45
—
—
Expired
—
—
—
—
Balance at December 31, 2016
4,720
$
2.41
3.4
$
4,388
Granted
338
2.99
—
—
Exercised
(94)
1.30
—
87
Forfeited
(37)
4.28
—
—
Expired
(21)
5.00
—
—
Balance at December 31, 2017
4,906
$
2.45
2.6
$
2,564
Exercisable at December 31, 2017
3,438
$
2.48
2.2
$
1,686
Stock options have been granted to key employees, directors and consultants under the Plan. Options to purchase shares under the Plan were granted at or above market value as of the date of the grant. During the year ended December 31, 2017, the Company granted stock options to certain employees and directors for an aggregate of 0.3 million shares of common stock (2016 - 0.6 million, 2015 - 2.7 million) at a weighted average exercise price of $2.99 per share (2016 – $3.99, 2015 - $1.03). The options vest equally over a three-year period if the individuals remain affiliated with the Company (subject to acceleration of vesting in certain events) and are exercisable for a period of 5 years from the date of grant.
The fair value of the options granted under the Plan was estimated at the date of grant, using the Black-Scholes option-pricing model, with the following weighted-average assumptions:
2017
2016
2015
Risk-free interest rate
1.46% to 1.60%
1.13% to 1.21%
1.10% to 1.79%
Dividend yield
0.31% to 0.36%
0.24% to 0.27%
0% to 1.15%
Volatility factor of the expected market price of common stock
72% to 74%
74%
73% to 74%
Weighted-average expected life of option
3.5 years
5.0 years
5.0 years
Weighted-average grant date fair value
$
2.99
$
2.36
$
0.49
During the year ended December 31, 2017, the Company recorded stock option expense of $1.4 million (2016 -$1.0 million, 2015 - $1.3 million) while the corresponding fair value of awards vesting in the period was $1.3 million (2016 - $1.3 million and 2015 - $1.5 million).
At December 31, 2017, there was $0.7 million (2016 - $1.4 million, 2015 - $1.6 million) of unrecognized compensation expense related to 1.5 million (2016 – 2.5 million, 2015 – 4.2 million) unvested stock options outstanding. This cost is expected to be recognized over a weighted-average period of approximately 1.3 years (2016 - 1.6 years, 2015 – 1.6 years).
The following table summarizes the status and activity of non-vested stock options for the year ended December 31, 2017, for the Company’s Plan and the replacement options from the acquisition of Lexam (see Note 19 Acquisitions ):
Weighted
Average
Number of
Grant Date
Shares
Fair Value
(in thousands, except per share amounts)
Non-vested, beginning of year
$
1.08
Granted
392
$
1.69
Cancelled/Forfeited
(19)
$
1.85
Vested
(1,357)
$
1.08
Non-vested, end of year
$
1.24</t>
  </si>
  <si>
    <t>NET (LOSS) INCOME PER SHARE</t>
  </si>
  <si>
    <t xml:space="preserve">NOTE 12 NET (LOSS) INCOME PER SHARE
Basic net (loss) income per share is computed by dividing the net (loss) income available to common shareholders by the weighted average number of common shares outstanding during the period. Diluted net (loss) income per share is computed similarly except that the weighted average number of common shares is increased to reflect all dilutive instruments. Diluted net (loss) income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loss) income per share as the impact is anti-dilutive. Potentially dilutive instruments are not considered in calculating the diluted loss per share, as their effect would be anti-dilutive.
Below is a reconciliation of the basic and diluted weighted average number of common shares and the computations for basic (loss) income per share and diluted (loss) income for the years ended December 31, 2017, 2016 and 2015:
Year ended December 31,
2017
2016
2015
(in thousands, except per share amounts)
Net (loss) income
$
(10,634)
$
21,055
$
(20,450)
Weighted average common shares outstanding:
313,887
298,772
300,341
Effect of employee stock-based awards
—
1,702
—
Diluted shares outstanding:
313,887
300,474
300,341
Net (loss) income per share:
Basic
$
(0.03)
$
(0.07)
Diluted
$
(0.03)
$
(0.07)
Options to purchase 2.2 million shares of common stock at an average exercise price of $3.97 at December 31, 2017 were not included in the computation of diluted weighted average shares outstanding because their exercise price exceeded the average price of the Company’s common stock for the year ended December 31, 2016 and their effect would have been anti-dilutive. Warrants to purchase 10.35 million shares of common stock at a price of $2.70 were not included in the computation of diluted weighted average shares outstanding because their effect would have been anti-dilutive. In 2017 and 2015, as the Company was in a loss position, all potentially dilutive instruments were anti-dilutive and therefore not included in the calculation of diluted net loss per share. </t>
  </si>
  <si>
    <t>COMMITMENTS AND CONTINGENCIES</t>
  </si>
  <si>
    <t>NOTE 13 COMMITMENTS AND CONTINGENCIES
Commitments
At December 31, 2017, the Company’s commitments include long-term operating leases covering office space, land and equipment purchase commitments, exploration expenditures, option payments on properties and reclamation costs for the following minimum amounts:
Payments due by period
2018
2019
2020
2021
2022
Thereafter
Total
(in thousands)
Operating lease obligations (office rent)
$
400
$
368
$
300
$
240
$
230
$
197
$
1,735
Operating lease obligations (mining and surface rights)
3,994
436
442
442
437
—
5,751
Exploration (including $10.0 million flow-through shares)
11,554
—
—
—
—
—
11,554
Construction
11,344
—
—
—
—
—
11,344
Reclamation costs (1)
639
448
3,883
3,974
3,181
30,807
42,932
Total
$
27,931
$
1,252
$
4,625
$
4,656
$
3,848
$
31,004
$
73,316
(1)
Amounts presented represent the undiscounted uninflated future payments.
For the year ended December 31, 2017, the Company had rental expense under operating leases of $0.4 million (2016 - $0.4 million; 2015 - $0.5 million).
Reclamation Bonds
As part of its ongoing business and operations, the Company is required to provide bonding for its environmental reclamation obligations in the United States and Canada. Pursuant to the requirements imposed by United States Bureau of Land Management (“BLM”), the Company has Nevada bonding obligations of $19.9 million which primarily pertains to the Tonkin property and the Gold Bar property reclamation requirements. Under current Mexican regulations, bonding of projected reclamation costs is not required. Under Canadian regulations, the Company was required to deposit approximately $0.1 million with respect to its Timmins properties acquired from Lexam. The $0.1 million is recorded as restricted cash in Other assets. Furthermore, under Canadian regulations, the Company has bonding obligations of $16.5 million (C$20.6 million) with respect to the Black Fox Complex.
Surety Bonds
The Company satisfies its reclamation bonding obligations in the United States and Canada through the use of surety bonds. Thes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On June 23, 2017, the Company replaced its previous surety facility by entering into a new $20.0 million surety facility, carrying an annual financing fee of 2%, with no requirement for an initial deposit and the financing fee payable only on draw down amounts. The $0.5 million deposit associated with the previous facility and recorded in Other assets was released and received by the Company in July 2017. Effective July 1, the Company drew down $3.6 million for the Tonkin project and $1.3 million for other exploration projects in Nevada.
On August 25, 2017, the BLM in Nevada accepted the Company’s bond in the amount of $15.0 million to provide reclamation coverage for operations on the Gold Bar property. On August 25, 2017, the Company drew down $15.0 million on the existing surety to satisfy the bonding requirements for the Gold Bar project.
In connection with the Black Fox acquisition, as described in Note 19 Acquisitions , the Company extended its existing $20.0 million surety facility to include the necessary bonding to satisfy the Black Fox closure plan. The terms of the credit facility remain the same, with no requirement for an initial deposit and an annual financing fee of 2%. Black Fox has bonding requirements of $16.5 million (C$20.6 million).
Flow-Through Common Shares
The Company raised $10.0 million (C$12.88 million) during 2017 on a Canadian flow-through tax basis. The Company is required to spend this amount on Canadian Exploration Expenditures and renounce the associated tax benefit before December 31, 2018. As at December 31, 2017, $nil has been spent. The Company expects to meet this commitment.
Streaming Agreement
As part of the acquisition of the Black Fox Complex, the Company assumed a gold purchase agreement (streaming contract) related to production, if any, from certain claims. The Company is obligated to sell 8% of gold production from the Black Fox mine and 6.3% at the adjoining Pike River property (Black Fox Extension) to Sandstorm Gold Ltd. at the lesser of market price or $531 per ounce (with inflation adjustments of up to 2% per year) until 2090.
The Company records revenue on these shipments based on the contract price at the time of delivery to the customer. During the year ended December 31, 2017 subsequent to the acquisition of Black Fox, the company recorded revenue of $0.4 million (2016 - $nil).
Short-term Bank Indebtedness
On November 30, 2017, Compañia Minera Pangea, S.A. de C.V. (“CMP”), a wholly-owned subsidiary of the Company, executed a line of credit agreement with Banco Nacional de Comercio Exterior, S.N.C., a Mexican federal development banking institution (“Bancomext”). The line of credit allows CMP to borrow up to 120,000,000 Mexican pesos (approximately $6.4 million based on a market exchange rate of 19.64 Mexican pesos to 1 US dollar, as published by Bloomberg on November 30, 2017). Borrowing under the Line of Credit will be available for one (1) year from November 30, 2017.
Interest payments under the Line of Credit are due quarterly beginning with any borrowing and a final payment of all principal and accrued interest is due twenty-four (24) months following the date of the first withdrawal. CMP is permitted to prepay any amounts owed without penalty. The interest rate for each advance is as agreed upon by the parties prior to each advance, and will be reviewed and adjusted on a quarterly basis.
CMP is permitted to use the proceeds from the line of credit (i) to finance up to 90% of the value added tax (“VAT”) refunds related to the cost of its El Gallo 1 mining project, (ii) as working capital, and (iii) for other expenses related to CMP’s mining activity. Borrowings under the line of credit are secured by a lien on all VAT collections received by CMP.
The line of credit will be immediately due and payable in the event of a failure to pay principal or interest when due, or for a breach of other covenants set forth in the line of credit. All amounts due under the line of credit have been irrevocably and unconditionally guaranteed by the Company.
As of December 31, 2017, no funds had been withdrawn from the line of credit.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si>
  <si>
    <t>RELATED PARTY TRANSACTIONS</t>
  </si>
  <si>
    <t>NOTE 14 RELATED PARTY TRANSACTIONS
The Company incurred the following expense (income) in respect to the related parties outlined below:
Year ended December 31,
2017
2016
2015
Lexam L.P.
$
152
$
187
$
104
Lexam VG Gold
(33)
85
(1)
Noblegen Inc.
40
—
—
REVlaw
330
124
59
Inventus
(36)
—
—
The Company has the following outstanding accounts payable (receivable) balance in respect to the related parties outlined below:
Year ended December 31,
2017
2016
Lexam VG Gold
$
—
$
27
REVlaw
17
148
Inventus
(36)
—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On April 26, 2017, the Company completed the acquisition of 100% of the issued and outstanding securities of Lexam and Lexam became a wholly-owned subsidiary of the Company. See Note 19 Acquisitions . Prior to the acquisition, Robert R. McEwen was the Non-Executive Chairman of Lexam and held a 27% ownership in Lexam and the Company shared services with Lexam including rent, personnel, office expenses and other administrative services. Historically, these transactions were in the normal course of business.
Robert R. McEwen is also a significant shareholder of Noblegen Inc., a company that develops processes to commercially cultivate microorganisms with applications in different industries. The metallurgical services provided by Noblegen Inc. are in the normal course of business and have been recorded at their exchange amount.
REVlaw is a company owned by Ms. Carmen Diges, General Counsel of the Company. The legal services of Ms. Diges as General Counsel and one other member of the legal department are provided by REVlaw in the normal course of business and have been recorded at their exchange amount.
Robert R. McEwen is a significant shareholder of Inventus Mining Corp. (“Inventus”). Stefan Spears, Special Projects, is the CEO and Chairman of Inventus. As responsible of Special Projects, he provides consulting services to the Company in areas unrelated to Inventus. The Company provides custom milling services to Inventus which is in the normal course of business and has been recorded at their exchange amount.</t>
  </si>
  <si>
    <t>OPERATING SEGMENT REPORTING</t>
  </si>
  <si>
    <t>NOTE 15 OPERATING SEGMENT REPORTING
McEwen Mining is a mining and minerals exploration company focused on precious metals in Argentina, Mexico, Canada, and the United States.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loss) income, defined as gold and silver sales less production costs applicable to sales, mine development costs, exploration costs, property holding costs and general and administrative expenses for all segments except for the MSC segment which is evaluated based on the attributable equity income. Gold and silver sales and production costs applicable to sales for the reportable segments are reported net of intercompany transactions.
In 2017, the Company completed the acquisition of Lexam, which included a portfolio of exploration projects, and certain assets and liabilities of the Black Fox Complex, all of which are located in Timmins, Ontario, Canada. These assets are managed together as a single operating segment by the CODM. Accordingly, the Company separately reported segment (loss) income attributable to Canada beginning in 2017. The updated composition of segments reflects the distinct economic characteristic of each mine/project.
Significant information relating to the Company’s reportable operating segments is summarized in the tables below:
Year ended December 31, 2017
Mexico
MSC
Los Azules
USA
Canada
Total
Gold and silver sales
$
55,845
$
—
$
—
$
—
$
11,620
$
67,465
Other revenue
—
—
—
—
259
259
Production costs applicable to sales
(35,292)
—
—
—
(9,888)
(45,180)
Revision of estimates and accretion of reclamation obligations
(326)
—
—
(300)
(1,435)
(2,061)
Mine development costs
(745)
—
—
(3,092)
—
(3,837)
Exploration costs
(5,610)
—
(7,923)
(2,132)
(1,544)
(17,209)
Property holding costs
(2,131)
—
(56)
(1,667)
(25)
(3,879)
Impairment of mineral property interests and property and equipment
(711)
—
—
—
—
(711)
General and administrative costs
(3,772)
—
(1,242)
(1,927)
(92)
(7,033)
Income (loss) from investment in Minera Santa Cruz S.A. (net of amortization)
—
(44)
—
—
—
(44)
Segment income (loss)
$
7,258
$
(44)
$
(9,221)
$
(9,118)
$
(1,105)
$
(12,230)
Corporate and other
Other exploration costs
$
(505)
General and administrative costs
(11,839)
Depreciation
(1,453)
Interest and other expense
(938)
Gain on sale of assets
11
Gain on sale of marketable equity securities
840
Other-than-temporary impairment on marketable equity securities
(356)
Unrealized (loss) gain on derivatives
(227)
Foreign currency gain
694
Net (loss) before income and mining taxes
$
(26,003)
Year ended December 31, 2016
Mexico
MSC
Los Azules
USA
Canada
Total
Gold and silver sales
$
60,388
$
—
$
—
$
—
$
—
$
60,388
Production costs applicable to sales
(28,133)
—
—
—
—
(28,133)
Mine development costs
(1,174)
—
—
(2,692)
—
(3,866)
Exploration costs
(4,100)
—
(1,649)
(1,973)
—
(7,722)
Property holding costs
(1,642)
—
(405)
(1,489)
—
(3,536)
General and administrative costs
(2,688)
—
(646)
(228)
—
(3,562)
Income (loss) from investment in Minera Santa Cruz S.A. (net of amortization)
—
12,951
—
—
—
12,951
Segment income (loss)
$
22,651
$
12,951
$
(2,700)
$
(6,382)
$
—
$
26,520
Corporate and other
Other exploration costs
$
(237)
General and administrative costs
(9,172)
Depreciation
(1,169)
Revision of estimates and accretion of reclamation obligations
(595)
Interest and other income
835
Gain on sale of assets
24
Gain on sale of marketable securities
22
Other-than-temporary impairment on marketable equity securities
(882)
Unrealized gain on derivatives
1,379
Foreign currency gain
581
Net income before income and mining taxes
$
17,306
Year ended December 31, 2015
Mexico
MSC
Los Azules
USA
Canada
Total
Gold and silver sales
$
72,956
$
—
$
—
$
—
$
—
$
72,956
Production costs applicable to sales
(34,607)
—
—
—
—
(34,607)
Mine development costs
(761)
—
—
(408)
—
(1,169)
Exploration costs
(4,526)
—
(1,481)
(2,517)
—
(8,524)
Property holding costs
(2,471)
—
(356)
(1,509)
—
(4,336)
General and administrative costs
(3,953)
—
(647)
(203)
—
(4,803)
Income (loss) from investment in Minera Santa Cruz S.A. (net of amortization)
—
2,414
—
—
—
2,414
Segment income (loss)
$
26,638
$
2,414
$
(2,484)
(4,637)
$
—
$
21,931
Corporate and other
Other exploration costs
$
(274)
General and administrative costs
(7,242)
Depreciation
(942)
Revision of estimates and accretion of reclamation obligations
(429)
Impairment of mineral property interests and property and equipment
(50,600)
Impairment of investment in Minera Santa Cruz S.A.
(11,777)
Interest and other income
2,404
Gain on sale of assets
13
Foreign currency gain
1,906
Net loss before income and mining taxes
$
(45,010)
Geographic information
Long-lived Assets
Revenue (1)
Year ended December 31,
Year ended December 31,
2017
2016
2017
2016
2015
Canada
$
85,179
$
663
$
11,879
$
—
$
—
Mexico
35,446
27,582
55,845
60,388
72,956
USA
43,086
37,620
—
—
—
Argentina (2)
341,554
353,879
—
—
—
Total consolidated
$
505,265
$
419,744
$
67,724
$
60,388
$
72,956
(1)
Presented based on the location from which the product originated.
(2)
Includes Investment in MSC of $151.0 million as of December 31, 2017 (December 31, 2016 - $162.0 million).
As gold and silver can be sold through numerous gold and silver market traders worldwide, the Company is not economically dependent on a limited number of customers for the sale of its product. In 2017, 2016 and 2015, sales to Bank of Nova Scotia were $65.9 million (94%), $58.1 million (96%), and $67.2 million (92%), respectively, of total gold and silver sales.
Capital Expenditures information
Capital expenditures includes acquisitions of Property and Equipment and Mineral Property Interests, net of dispositions and amortization.
Capital Expenditures
Year ended December 31,
2017
2016
2015
Mexico
$
939
$
5,401
$
700
Los Azules
-
—
2
Canada
4,301
—
—
USA
6,271
764
62
Total segment capital expenditures
$
11,511
$
6,165
$
764
Corporate and other
—
—
Consolidated total for capital expenditures
$
11,511
$
6,165
$
764</t>
  </si>
  <si>
    <t>FAIR VALUE ACCOUNTING</t>
  </si>
  <si>
    <t xml:space="preserve">NOTE 16 FAIR VALUE ACCOUNTING
Assets and liabilities measured at fair value on a recurring basis
The following tables identify the Company’s assets and liabilities measured at fair value on a recurring basis (at least annually) by level within the fair value hierarchy as at December 31, 2017 and 2016, as reported in the Consolidated Balance Sheets. As required by accounting guidance, assets and liabilities are classified in their entirety based on the lowest level of input that is significant to the fair value measurement.
Fair Value as at December 31, 2017
Total
Level 1
Level 2
Level 3
Assets:
Investments
$
7,971
$
6,404
$
1,567
$
—
Total
$
7,971
$
6,404
$
1,567
$
—
Fair Value as at December 31 2016
Total
Level 1
Level 2
Level 3
Assets:
Investments
$
8,543
$
6,749
$
1,794
$
—
Total
$
8,543
$
6,749
$
1,794
$
—
The Company's investments mainly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Furthermore, as noted in Note 3 Investments, the Company’s investments also include warrants to purchase common stock of certain extractive industry companies. Since these warrants are not traded on an active market, they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t>
  </si>
  <si>
    <t>UNAUDITED SUPPLEMENTARY QUARTERLY INFORMATION</t>
  </si>
  <si>
    <t>NOTE 17 UNAUDITED SUPPLEMENTARY QUARTERLY INFORMATION
The following table summarizes unaudited supplementary quarterly information for the years ended December 31, 2017, 2016, and 2015.
Three months ended
March 31, 2017
June 30, 2017
September 30, 2017
December 31, 2017
(unaudited) (in thousands, except per share)
Net (loss)
$
(3,018)
$
(1,712)
$
(8,072)
$
2,169
Net (loss) per share:
Basic
$
(0.01)
$
(0.01)
$
(0.03)
$
0.01
Diluted
$
(0.01)
$
(0.01)
$
(0.03)
$
0.01
Weighted average shares outstanding:
Basic
299,575
308,523
314,077
313,887
Diluted
299,575
308,523
314,077
313,887
Three months ended
March 31, 2016
June 30, 2016
September 30, 2016
December 31, 2016
(unaudited) (in thousands, except per share)
Net income (loss)
$
12,985
$
8,353
$
4,208
$
(4,491)
Net income (loss) per share:
Basic
$
0.04
$
0.03
$
0.01
$
(0.01)
Diluted
$
0.04
$
0.03
$
0.01
$
(0.01)
Weighted average shares outstanding:
Basic
298,242
298,237
298,510
299,518
Diluted
298,554
299,791
301,045
301,102
Three months ended
March 31, 2015
June 30, 2015
September 30, 2015
December 31, 2015
(unaudited) (in thousands, except per share)
Net (loss) income
$
6,021
$
(14,116)
$
2,633
$
(14,988)
Net (loss) income per share:
Basic
$
0.02
$
(0.05)
$
0.01
$
(0.05)
Diluted
0.02
(0.05)
0.01
(0.05)
Weighted average shares outstanding:
Basic
297,255
300,530
300,530
300,107
Diluted
297,266
300,530
300,530
300,107</t>
  </si>
  <si>
    <t>COMPARATIVE FIGURES</t>
  </si>
  <si>
    <t>NOTE 18 COMPARATIVE FIGURES
Certain prior year information has been reclassified to conform with the current year’s presentation.</t>
  </si>
  <si>
    <t>ACQUISITIONS</t>
  </si>
  <si>
    <t>NOTE 19 ACQUISITIONS
Acquisition of Lexam VG.
On April 26, 2017, the Company completed the acquisition of 100% of the issued and outstanding common shares of Lexam by the way of an Arrangement Agreement dated February 13, 2017 and related Plan of Arrangement (the “Arrangement”). Pursuant to the Arrangement, each common share of Lexam was exchanged for 0.056 of a common share of the Company and each option to purchase a common share of Lexam was exchanged for a replacement option entitling the holder to acquire 0.056 share of the Company’s common stock.
The Company’s total purchase price of $39.2 million was comprised of 12,687,035 common shares issued from treasury valued at $3.00 per share, share replacement awards of $0.1 million and transaction costs totaling $1.0 million. The Lexam acquisition was accounted for as an asset acquisition and transaction costs associated with the acquisition were capitalized to the Mineral Property Interests acquired, consistent with the Company’s Mineral Property Interests accounting policy. The primary purpose of the acquisition was to add gold resources to the Company’s resource base in a premier geopolitically stable mining jurisdiction.
The following table sets out the allocation of the purchase price to assets acquired and liabilities assumed, based on management’s estimates of relative fair value:
Total purchase price:
Common shares issued for acquisition
$
Transaction fees incurred
$
Fair value of assets acquired and liabilities assumed:
Mineral property interests
$
Cash and cash equivalents
Other current assets
Other assets
Accounts payable and accrued liabilities
Reclamation obligations
Deferred income tax liabilities
$
The Mineral property interests acquired include a 100% interest in the Buffalo Ankerite, Fuller and Davidson Tisdale prospects and a 61% interest in the Paymaster prospect all located in Timmins, Ontario. The remaining 39% interest in the Paymaster property is held by Goldcorp Inc., a joint venture partner. Certain properties are also subject to a net profit interest (“NPI”) in the 10% to 20% range, payable to an unrelated third party.
Acquisition of Black Fox Complex
On August 25, 2017, the Company entered into an Asset Purchase Agreement (the “APA”) with Primero Mining Corp. (“Primero”), whereby the Company, through its wholly-owned subsidiary, purchased and assumed the Purchased Assets and Assumed Liabilities as defined within the APA related to the Black Fox Complex for total cash consideration of $27.5 million, which is the purchase price of $35.0 million less closing adjustments. The Black Fox Complex includes the Black Fox mine site, mill, property, plant and equipment and adjacent exploration properties located in Township of Black River-Matheson, Ontario, Canada. The Company concluded that the acquired assets and assumed liabilities constitute a “business” under U.S. GAAP and accordingly, the acquisition was accounted for as a business combination rather than an asset acquisition. The transaction was completed on October 6, 2017.
Preliminary fair value measurements of assets acquired and liabilities assumed were made during the fourth quarter of 2017. The Company continues to evaluate the available information, and the purchase price allocation is subject to finalization of the Company’s analysis of the fair value of the assets and liabilities as of closing date of the transaction . Accordingly, the purchase price allocation is preliminary and adjustments, if any, could be material. The following table summarizes the amounts assigned to the assets acquired and liabilities assumed as of the acquisition date.
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
The Company determined that the book value of the accounts receivables included in the purchase price allocation approximates their fair value due to their short-term nature. The gross contractual amounts of the receivables approximates their fair value as the Company has determined that the value of contractual cash flows not expected to be collected are insignificant.
The Company recognized $1.3 million of acquisition-related costs associated with the acquisition of the Black Fox Complex. These costs were expensed and were included in General and Administrative expenses.
The amounts of revenue and income from operations associated with the Black Fox Complex acquisition included in our consolidated statements of comprehensive income for 2017 are as follows:
2017
Gold and silver sales
$
11,620
Net (loss) income
757
Unaudited Pro Forma Financial Information
The following unaudited pro forma financial information presents consolidated results assuming the Black Fox Complex acquisition occurred on January 1, 2016. The unaudited pro forma financial information does not give effect to potential synergies that could result from the transactions and is not necessarily indicative of the results of future operations.
Twelve Months Ended, December 31
Unaudited Combined Pro Forma Results of Operations (in thousands)
2017 (Unaudited)
2016 (Unaudited)
Gold and silver sales
$
$
131,983
Net (loss) Income
(1,093)
17,462
Pro forma net (loss) income per share
Basic
$
$
Diluted
Significant adjustments to the pro forma information above include:
·
Expensed exploration costs incurred in connection with properties with no SEC Industry Guide 7 reserves.
·
Revision of depreciation costs to correspond to the fair value of assets acquired and the Black Fox life of mine plan.
·
Revision of accretion expense updated for (i) discount rate to a credit-adjusted-risk-free rate as required by US GAAP, (ii) 2017 closure costs estimate approved by the MNDM and (iii) the Company’s revised life of mine plan.
·
Adjustments to eliminate historical impairment charges resulting from events unrelated to the business combination and not expected to have a continuing impact on the Company post-acquisition.
·
Adjustments to increase interest income as the combined entity does not have outstanding debt offset by decreases to interest income as a result of increasing the finance charge related to the surety bonds and increase to lease interest expense as a result of differences identified in effective interest rates.
·
Various adjustments to remove one-time items not expected to have a continuing impact on the Company post acquisition.</t>
  </si>
  <si>
    <t>CAPITAL LEASES</t>
  </si>
  <si>
    <t>NOTE 20 CAPITAL LEASES
As a part of the Black Fox acquisition, the Company acquired certain capital lease obligations related to the use of mining equipment at the Black Fox mine. This equipment continues to be reported as a part of the Company’s property, plant and equipment with amortization booked on a straight line basis over the estimated useful life of the asset.
Year Ended December 31,
Interest Rates
Maturities
2017
2016
Capital Lease Obligations
4.74 -10.09%
2018 - 2019
$
551
$
-
551
-
Less current portion
470
-
Long-term capital lease obligations
$
81
$
-</t>
  </si>
  <si>
    <t>RESTRICTED CASH</t>
  </si>
  <si>
    <t>NOTE 21 RESTRICTED CASH
The following table provides a reconciliation of cash, cash equivalents, and restricted cash reported within the statement of financial position that sum to the total of the same such amounts shown in the statement of cash flows.
December 31,
2017
2016
Cash and cash equivalents
$
27,153
$
37,440
Restricted cash
10,000
-
Restricted cash included in other long-term assets
-
-
Total cash, cash equivalents, and restricted cash shown in the statement of cash flows
$
37,153
$
37,440
Amounts included in restricted cash represent the proceeds of the sale of flow-through common shares (within the meaning of subsection 66(15) of the Income Tax Act (Canada) ) as described in Note 10 Shareholders’ Equity . The proceeds are required by the Income Tax Act (Canada) to be used as payment for generative exploration activities at the Company’s Canadian properties. The entire proceeds will be utilized to fund exploration activities during 2018, at which point the restriction will lapse.</t>
  </si>
  <si>
    <t>SUMMARY OF SIGNIFICANT ACCOUNTING POLICIES (Policies)</t>
  </si>
  <si>
    <t>Use of Estimates</t>
  </si>
  <si>
    <t>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estimates of fair value of equity investment and asset groups used in impairment testing; estimates of recoverable gold in leach pad inventory; estimates regarding the collectability of value added taxes receivable; estimates of fair values of assets and liabilities acquired in business combinations; estimates of reserves; valuation allowances for deferred tax assets; and estimate of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t>
  </si>
  <si>
    <t>Basis of Consolidation</t>
  </si>
  <si>
    <t>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below.</t>
  </si>
  <si>
    <t>Cash and Cash Equivalents</t>
  </si>
  <si>
    <t>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except for, flow through share proceeds which appear as a separate line in current assets.</t>
  </si>
  <si>
    <t>Investments</t>
  </si>
  <si>
    <t>Investments: The Company accounts for investments over which the Company exerts significant influence but does not control through majority ownership using the equity method of accounting pursuant to ASC Topic 323, Investments – Equity Method and Joint Ventures . Under this method, the Company’s share of earnings and losses is included in the Consolidated Statement of Operations and Comprehensive Income (Loss)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 accounts for its investment in marketable equity securities as available for sale securities and warrants on equity interest in publicly traded securities as held for trading securities in accordance with ASC guidance on accounting for certain investments in debt and equity securities. Unrealized gains and losses on these securities are accounted for through Other Comprehensive Income (“OCI”) except for gain and losses on warrants which are included in Other Income (Expense) in the Statement of Operations and Comprehensive Income (Loss). The Company periodically evaluates whether declines in fair values of its investments below the Company’s carrying value are other‑than‑temporary in accordance with ASC guidance. Declines in fair value below the Company’s carrying value deemed to be other‑than‑temporary are charged to operations.</t>
  </si>
  <si>
    <t>Value Added Taxes Receivable</t>
  </si>
  <si>
    <t>Value Added Taxes Receivable: In Mexico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t>
  </si>
  <si>
    <t>Stockpiles, Material on Leach Pads, In-process Inventory, Precious Metals Inventory and Materials and Supplies</t>
  </si>
  <si>
    <t>Stockpiles, Material on Leach Pads, In‑process Inventory, Precious Metals Inventory and Materials and Supplies: Stockpiles, material on leach pads, in-process inventory, precious metals inventory and materials and suppl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process inventory and materials and supplies not expected to be processed within the next 12 months, if any, are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ore placed on the leach pads (measured tonne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7 was approximately 57% (2016 – 59%).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The current portion of ore on leach pads inventory is determined based on the expected amounts to be processed within the next twelve months. Ore on leach pads inventory not expected to be processed or used within the next twelve months is classified as long-term.
In-process inventories represent materials that are currently in the process of being converted to a saleable product. In-process material is measured based on assays of the material from the various stages of the Adsorption – Desorption – Recovery (“ADR”) process and the projected recoveries of the respective plants.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drilling and other operating activities. Cost includes applicable taxes and freight.</t>
  </si>
  <si>
    <t>Proven and Probable Reserves</t>
  </si>
  <si>
    <t>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t>
  </si>
  <si>
    <t>Mineral property interests, Plant and Equipment and Mine Development costs</t>
  </si>
  <si>
    <t>Mineral property interests, Plant and Equipment and Mine Development costs
Mineral property interests: Mineral property interests include acquired interests in production, advanced-stage properties and exploration stage properties, which are considered tangible assets. The amount capitalized relating to a mineral property interest represents its fair value at the time of acquisition, either as an individual asset purchase or as a part of a business combination provided that a reasonable expectation exists that the property includes mineral resources.
The value of mineral property interests is primarily driven by the nature and amount of mineralized material believed to be contained in the properties. When proven and probable reserves as defined by SEC Industry Guide 7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the amortization of the capitalized costs and mineral property interests are charged to expense based on the most appropriate method, which includes straight-line method and units-of-production method over the estimated useful life of the mine, as determined by our internal mine plans.
Mine Development Costs: Mine development costs include engineering and metallurgical studies, drilling and other related costs to delineate an ore body, and the removal of overburden to initially expose an ore body at open pit surface mines and building of access paths and other infrastructure to gain access to the ore body at underground mines. Capitalization of mine development costs that meet the definition of an asset begins once proven and probable reserves as defined by SEC Industry Guide 7 have been defined. These costs would be capitalized to Mineral Property Interests. Absent of proven and probable reserves, as defined by SEC Industry Guide 7, these costs are charged to expense as incurred.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However, drilling costs specifically incurred during the production stage for the purpose of operational ore control rather than obtaining additional information on the ore body are expensed and allocated to inventory costs and then included as a component of Production costs applicable to sales as the revenue from the sale of inventory occurs.
Pre-stripping costs incurred to access the ore body at an open pit mine prior to the production stage are capitalized during the development phase of the mine provided that the proven and probable reserves have been defined. Where multiple open pits exist at a mine, pre-stripping costs are capitalized separately to each pit. The production stage commences when the commercial production point has been achieved. Stripping costs incurred during the production stage of a mine are included as part of inventory costs and then included as a component of Production costs applicable to sales as the revenue from the sale of inventory occurs.
All capitalized mine development costs are amortized using the units of production method over the estimated life of the ore body based on recoverable ounces to be mined from proven and probable reserves. However, costs incurred to access specific areas that only provide benefit over the life of that area are amortized over the estimated life of that specific area.
Plant and Equipment: For properties where the Company established proven and probable reserves as defined by SEC Industry Guide 7, expenditures for plant and equipment and expenditures that extend the useful lives of existing plant and equipment are capitalized and recorded at cost. Plant and equipment are depreciated using the straight-line method over the estimated productive lives of the asset.
For properties where the Company did not establish proven and probable reserves as defined by SEC Industry Guide 7, substantially all costs, including design, engineering, construction, and installation of equipment are expensed as incurred. Only certain types of equipment which have alternative uses or significant salvage value, may be capitalized without proven and probable reserves.
Construction-in-progress (CIP) costs: Assets under construction are capitalized as Construction-in-progress until the asset is available for operational use. The cost of construction-in-progress comprises its purchase price and any costs directly attributable to bringing it into working condition for its intended use. Assets under construction are not amortized until the end of the construction period or once commercial production is achieved. Upon achieving the production stage, the capitalized construction costs are transferred to the appropriate category of Plant and Equipment.</t>
  </si>
  <si>
    <t>Impairment of Long-lived Assets</t>
  </si>
  <si>
    <t xml:space="preserve">Impairment of Long-lived Assets: The Company reviews and evaluates its long-lived assets for impairment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there are identifiable cash flows.
For asset groups where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undiscounted future net cash flows, the Company adopts a market approach to estimate fair value by using a combination of observed market value per square mile and observed market value per ounce or pound of mineral material based on comparable transactions. </t>
  </si>
  <si>
    <t>Asset Retirement Obligation, reclamation and remediation costs</t>
  </si>
  <si>
    <t>Asset Retirement Obligation, reclamation and remediation costs: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Periodic accretion is recorded to ARO and charged to operations. Subsequent upward ARO cost revisions are capitalized only with respect to properties with proven or probable reserves, these being San Jose, Black Fox and Gold Bar. Upward adjustments to the fair value of the ARO on properties that do not contain proven or probable reserves are charged to expense. The fair value of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Ongoing environmental and reclamation expenditures are debited against the ARO liability as incurred to the extent they relate to the ARO liability and to expense to the extent they do not.</t>
  </si>
  <si>
    <t>Revenue Recognition</t>
  </si>
  <si>
    <t>Revenue Recognition: Revenue consists of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ior to the completion of refining by the third party refiner, which normally takes approximately 15 business days.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t>
  </si>
  <si>
    <t>Other Revenue</t>
  </si>
  <si>
    <t>Other Revenue : Other revenue is comprised of revenue earned from a toll milling arrangement at the Black Fox Complex. Revenue is recognized when title to the product passes to the customer.</t>
  </si>
  <si>
    <t>Property Holding Costs</t>
  </si>
  <si>
    <t>Property Holding Costs: Holding costs to maintain a property are expensed in the period they are incurred. These costs include security and maintenance expenses, lease and claim fees and payments, and environmental monitoring and reporting costs.</t>
  </si>
  <si>
    <t>Exploration Costs</t>
  </si>
  <si>
    <t>Exploration Costs: Exploration costs include costs incurred to identify new mineral resources, evaluate potential resources, and convert mineral resources into proven and probable reserves. Exploration costs are expensed as incurred.</t>
  </si>
  <si>
    <t>Foreign Currency</t>
  </si>
  <si>
    <t>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t>
  </si>
  <si>
    <t>Stock-Based Compensation</t>
  </si>
  <si>
    <t>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t>
  </si>
  <si>
    <t>Flow-through Shares</t>
  </si>
  <si>
    <t>Flow-through Shares: Current Canadian tax legislation permits mining entities to issue flow-through shares to investors whereby the deductions for tax purposes related to resource exploration and evaluation expenditures may be claimed by investors instead of the entity, subject to a renouncement process. Under ASC 740, proceeds from the issuance of flow-through shares are allocated first to the common stock based on the underlying quoted price of common shares and the residual amount is allocated to the sale of tax benefits, classified as a liability. As the Company incurs qualifying exploration and evaluation expenditures to fulfill its obligation, the liability is drawn down and the sale of tax benefits is recognized in the Consolidated Statement of Operations and Comprehensive Loss (Income) as a reduction of deferred tax expense.</t>
  </si>
  <si>
    <t>Income and Mining Taxes</t>
  </si>
  <si>
    <t>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t>
  </si>
  <si>
    <t>Comprehensive Income (Loss)</t>
  </si>
  <si>
    <t>Comprehensive Income (Loss): In addition to net income or loss, comprehensive income or loss includes all changes in equity during a period, such as cumulative unrecognized changes in fair value of marketable equity securities classified as available‑for‑sale or other investments.</t>
  </si>
  <si>
    <t>Per Share Amounts</t>
  </si>
  <si>
    <t>Per Share Amounts: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The diluted earnings or loss are calculated using the treasury stock method and only for those instruments that that result in a reduction in income per share are included in the calculation.</t>
  </si>
  <si>
    <t>Loans and borrowings</t>
  </si>
  <si>
    <t>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t>
  </si>
  <si>
    <t>Fair Value of Financial Instruments</t>
  </si>
  <si>
    <t>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cently Issued Accounting Pronouncements</t>
  </si>
  <si>
    <t>Recently Issued Accounting Pronouncements
Compensation – Stock Compensation – Scope of Modification Accounting : In July 2017, the FASB issued ASU No. 2017-11 which addresses narrow issues identified as a result of the complexity associated with applying generally accepted accounting principles (GAAP) for certain financial instruments with characteristics of liabilities and equity. The update to the standard is effective for the Company for fiscal years beginning after December 15, 2018, with early application permitted. The Company is currently evaluating the effect of this amendment and the impact it may have on the Company’s consolidated financial statements.
In May 2017, the FASB issued ASU No. 2017-09 which provides clarity and reduces diversity in practice with respect to the modification of terms or conditions of a share-based payment award. The update to the standard is effective for the Company for fiscal years beginning after December 15, 2017, with early application permitted. The Company is currently evaluating the effect of this amendment and the impact it may have on the Company’s consolidated financial statements.
Business Combinations: Definition of a business: In January 2017 the FASB issued ASU No. 2017-01 which changes the definition of a business to assist entities with evaluating when a set of transferred assets and activities is a business. The update to the standard is effective for the Company for annual periods beginning after December 15, 2017, with early application permitted. The Company is currently evaluating the effect of this amendment and the impact it may have on the Company’s consolidated financial statement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January 1, 2018, with early application permitted as of the beginning of an annual period. The Company is currently evaluating the effect of this amendment and the impact it will have on the Company’s consolidated financial statements.
Revenue from Contracts with Customers: In 2016, the FASB issued four separate accounting standard updates regarding Topic 606: ASU 2016-08, ASU 2016-10, ASU 2016-12 and ASU 2017-13. These ASUs outline amendments to Topic 606 which are not yet effective, including reporting revenue gross versus net, identifying performance obligations and licensing and narrow-scope improvements and practical expedients. The effective date and transition requirements for the amendments listed in these updates are the same as the effective date and transition requirements for Topic 606 (and any other Topic amended by Update 2014-09) which is January 1, 2018, with earlier application permitted. The Company will not be early adopting Topic 606.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The Company will utilize the modified retrospective approach.
Under the modified retrospective method, the Company will apply the guidance retrospectively only to the most current period presented in the financial statements. To do so, the company will recognize the cumulative effect of initially applying the standard as an adjustment to the opening balance of retained earnings as of January 1, 2018. The standard allows entities to elect to apply the modified retrospective method to either all contracts as of the initial date or only to contracts that are not completed as of such date.
The Company will elect to apply the method only to new contracts and contracts that have not been completed as of January 1, 2018. As a result, the Company will present comparative periods under legacy GAAP and recognize a cumulative catch-up adjustment to the opening balance of retained earnings (if any) as of January 1, 2018, only for contracts that are not completed and will disclose the method of application accordingly in the financial statements.
As of December 31, 2017, the Company performed a comprehensive analysis of all significant sales contracts, including those contracts of MSC, to determine the effect of this amendment and the impact it will have on the Company’s consolidated financial statements. As of December 31, 2017 the Company does not anticipate any material impact to revenue recognition except for additional disclosure requirements. Management will continue to monitor any changes to the existing standard as well as industry developments to determine whether any further changes are required to the accounting strategy.
Leases – Amendments: In February 2016, the FASB issued ASU 2016-0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may have on the Company’s consolidated financial statements.
Financial Instruments - Recognition and Measurement of Financial Assets and Financial Liabilities: In January 2016, the FASB issued ASU No. 2016-01, which updates certain aspects of recognition, measurement, presentation and disclosure of financial instruments. ASU 2016-01 will be effective for the Company beginning January 1, 2018. The Company is currently evaluating the effect of this amendment and the impact it will have on the Company’s consolidated financial statements.</t>
  </si>
  <si>
    <t>INVESTMENTS (Tables)</t>
  </si>
  <si>
    <t>Summary of investment portfolio</t>
  </si>
  <si>
    <t>Other
Statement of
Opening
Additions
Disposals
Comprehensive
Operations
Fair Value
balance
during
during
Income (Loss)
(Loss)
end of the
As of December 31, 2017
(January 1)
year
year
(pre-tax)
Income
year
Marketable equity securities
$
6,749
$
—
$
(2,163)
$
1,334
$
484
$
6,404
Warrants
1,794
—
—
—
(227)
1,567
Investments
$
8,543
$
—
$
(2,163)
$
1,334
$
257
$
7,971
Other
Statement of
Opening
Additions
Disposals
Comprehensive
Operations
Fair Value
balance
during
during
Income (Loss)
(Loss)
end of the
As of December 31, 2016
(January 1)
year
year
(pre-tax)
Income
year
Marketable equity securities
$
1,032
$
4,004
$
(470)
$
3,043
$
(860)
$
6,749
Warrants
—
415
—
—
1,379
1,794
Investments
$
1,032
$
4,419
$
(470)
$
3,043
$
519
$
8,543</t>
  </si>
  <si>
    <t>INVENTORIES (Tables)</t>
  </si>
  <si>
    <t>Schedule of inventories</t>
  </si>
  <si>
    <t>December 31, 2017
December 31, 2016
Material on leach pads
$
9,188
$
14,267
In-process inventory
5,486
4,953
Stockpiles
1,168
1,102
Precious metals
12,902
5,035
Materials and supplies
3,207
1,263
Current Inventories
$
31,951
$
26,620</t>
  </si>
  <si>
    <t>MINERAL PROPERTY INTERESTS (Tables)</t>
  </si>
  <si>
    <t>MINERAL PROPERTY INTERESTS AND ASSET RETIREMENT OBLIGATIONS</t>
  </si>
  <si>
    <t>Schedule of impairment changes on mineral property</t>
  </si>
  <si>
    <t>Name of Property/Complex
Segment
2017
2016
2015
Los Azules Project
Argentina
—
—
11,399
Gold Bar Project
Nevada
—
—
20,847
Tonkin Properties
Nevada
—
—
14,939
North Battle Mountain Properties
Nevada
—
—
1,443
Property, plant and equipment
Mexico
—
—
1,972
Total impairment
$
—
$
—
$
50,600</t>
  </si>
  <si>
    <t>Summary of mineral property interests</t>
  </si>
  <si>
    <t>Name of Property/Complex
State/Province
Country
2017
2016
Black Fox Complex
Ontario
Canada
$
11,364
$
—
Lexam
Ontario
Canada
41,595
—
Los Azules Copper Project
San Juan
Argentina
191,490
191,490
Tonkin Properties
Nevada
United States
4,833
4,833
Gold Bar Project
Nevada
United States
31,317
31,180
North Battle Mountain Properties
Nevada
United States
785
785
El Gallo 1 Mine
Sinaloa
Mexico
6,246
8,545
El Gallo 2 Properties
Sinaloa
Mexico
5,807
5,807
Total Mineral Property Interests
$
293,437
$
242,640</t>
  </si>
  <si>
    <t>PLANT AND EQUIPMENT, MINE DEVELOPMENT AND CONSTRUCTION IN PROGRESS (Tables)</t>
  </si>
  <si>
    <t>Schedule of property and equipment</t>
  </si>
  <si>
    <t>December 31, 2017
December 31, 2016
Land
$
8,699
$
8,699
Plant and equipment
43,257
8,505
Construction-in-progress
8,178
2,812
Subtotal
$
60,134
$
20,016
Less: accumulated depreciation
(9,088)
(5,764)
$
51,046
$
14,252</t>
  </si>
  <si>
    <t>Schedule of construction-in-progress costs</t>
  </si>
  <si>
    <t>December 31, 2017
December 31, 2016
Gold Bar project
$
6,011
$
—
Black Fox mine
67
—
El Gallo 2 project
2,100
2,812
$
8,178
$
2,812</t>
  </si>
  <si>
    <t>INVESTMENT IN MINERA SANTA CRUZ S.A. ("MSC") - SAN JOSE MINE (Tables)</t>
  </si>
  <si>
    <t>Schedule of change in the entity's investment in MSC</t>
  </si>
  <si>
    <t>December 31, 2017
December 31, 2016
Investment in MSC, beginning of the period
$
162,320
$
167,107
Attributable net income from MSC
(2,328)
15,961
Amortization of fair value increments
(9,632)
(12,274)
Income tax recovery
11,916
9,264
Dividend distribution received
(12,212)
(17,738)
Investment in MSC, end of the period
$
150,064
$
162,320</t>
  </si>
  <si>
    <t>Summary of MSC's financial information from operations</t>
  </si>
  <si>
    <t>Year ended December 31,
2017
2016
2015
Minera Santa Cruz S.A. (100%)
Net Sales
$
227,093
$
235,961
$
186,095
Production costs applicable to sales
(177,180)
(173,679)
(158,615)
Net (loss) income
(4,750)
32,574
(5,835)
Portion attributable to McEwen Mining Inc. (49%)
Net (loss) income
$
(2,328)
$
15,961
$
(2,859)
Amortization of fair value increments
(9,632)
(12,274)
(10,669)
Income tax recovery
11,916
9,264
15,942
(Loss) income from investment in MSC, net of amortization
$
(44)
$
12,951
$
2,414</t>
  </si>
  <si>
    <t>ASSET RETIREMENT OBLIGATIONS (Tables)</t>
  </si>
  <si>
    <t>Schedule of reclamation expense</t>
  </si>
  <si>
    <t>Year ended December 31,
2017
2016
2015
Reclamation Adjustment reflecting updated estimates
$
1,426
$
89
$
—
Reclamation Accretion
635
Total
$
$
$</t>
  </si>
  <si>
    <t>Schedule of reconciliation of asset retirement obligations</t>
  </si>
  <si>
    <t>2017
2016
Asset retirement obligation liability, beginning of the period
$
9,843
$
7,784
Settlements
(126)
(66)
Accretion of liability
635
506
Acquisitions and divestitures
11,803
—
Adjustment reflecting updated estimates
2,561
1,619
Foreign exchange revaluation
6
—
Asset retirement obligation liability, ending balance
$
24,722
$
9,843
Current portion
(646)
(537)
Non-current portion
$
24,076
$
9,306</t>
  </si>
  <si>
    <t>INCOME AND MINING TAXES (Tables)</t>
  </si>
  <si>
    <t>Schedule of deferred income tax recovery (expense)</t>
  </si>
  <si>
    <t>2017
2016
2015
United States
$
10,349
$
515
$
(442)
Foreign
5,020
3,234
25,002
Deferred tax benefit
$
15,369
$
3,749
$
24,560</t>
  </si>
  <si>
    <t>Schedule of net income (loss) before tax</t>
  </si>
  <si>
    <t>2017
2016
2015
United States
$
(19,913)
$
(13,959)
$
(19,935)
Foreign
(6,090)
31,265
(25,075)
Net (loss) income before tax
$
(26,003)
$
17,306
$
(45,010)</t>
  </si>
  <si>
    <t>Schedule of reconciliation of the tax provision at statutory U.S. Federal and State income tax rates to the actual tax provision recorded in the financial statement</t>
  </si>
  <si>
    <t>Expected tax recovery at
2017
2016
2015
(Loss) income before income and mining taxes
$
(26,003)
$
17,306
$
(45,010)
Statutory tax rate
US Federal and State tax recovery at statutory rate
(9,101)
5,884
(15,303)
Reconciling items:
Equity pickup in MSC
(16)
(4,533)
(821)
Impairment of MSC
—
—
4,004
Deferred foreign income inclusion
21,002
—
—
Foreign tax credits
(16,628)
—
—
Tax rate changes
28,048
—
—
Revisions to prior year estimates
(573)
(828)
906
Adjustment for foreign tax rates
115
(501)
(1,230)
Other permanent differences
(1,761)
818
(15,694)
Unrealized foreign exchange rate (loss)/gain
2,469
5,972
9,389
NOL expires and revisions
(2,233)
586
1,215
Valuation allowance
(36,691)
(11,147)
(7,026)
Tax benefit
$
(15,369)
$
(3,749)
$
(24,560)</t>
  </si>
  <si>
    <t>Schedule of tax effects of temporary differences that give rise to significant portions of the deferred tax assets and deferred tax liabilities</t>
  </si>
  <si>
    <t>2017
2016
Deferred tax assets:
Net operating loss carryforward
$
72,078
$
96,312
Mineral Properties
59,905
14,195
Other temporary differences
862
1,114
Total gross deferred tax assets
132,845
111,621
Less: valuation allowance
(123,648)
(111,621)
Net deferred tax assets
$
9,197
$
—
Deferred tax liabilities:
Acquired mineral property interests
(17,627)
(23,655)
Total deferred tax liabilities
$
(17,627)
$
(23,655)
Total net deferred tax liability
$
(8,430)
$
(23,655)</t>
  </si>
  <si>
    <t>Summary of changes in valuation allowance</t>
  </si>
  <si>
    <t>For the year ended December 31,
Balance at
Additions(a)
Deductions(b)
Balance at
2017
$
111,621
$
51,220
$
(39,193)
$
123,648
2016
122,768
1,430
(12,577)
111,621
2015
129,794
6,873
(13,899)
122,768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release of valuation allowance, reductions in deferred tax rates, expiration of the Company's tax attributes and foreign exchange reductions of tax attributes in Mexico and Argentina.</t>
  </si>
  <si>
    <t>Summary of company’s non operating losses that can be applied against future taxable profit</t>
  </si>
  <si>
    <t>Country
Type of Loss
Amount
Expiry Period
United States (a)
Non-operating losses
$
165,654
2018-2037
Mexico
Non-operating losses
33,355
2018-2027
Canada (a)
Non-operating losses
29,906
2018-2037
Argentina (a)
Non-operating losses
78,964
2018-2022
(a)
The losses in the United States, Canada, and Argentina are part of multiple consolidating groups, and therefore, may be restricted in use to specific projects.</t>
  </si>
  <si>
    <t>SHAREHOLDERS' EQUITY (Tables)</t>
  </si>
  <si>
    <t>Schedule of Black-Scholes pricing model to determine the fair value of warrants</t>
  </si>
  <si>
    <t>Risk-free interest rate
%
Dividend yield
%
Volatility factor of the expected market price of common stock
%
Weighted-average expected life
53 weeks
Weighted-average grant date fair value
$
0.40</t>
  </si>
  <si>
    <t>STOCK BASED COMPENSATION (Tables)</t>
  </si>
  <si>
    <t>Summary of information about stock options under the Plan</t>
  </si>
  <si>
    <t>Weighted
Weighted
Average
Average
Remaining
Number of
Exercise
Contractual
Intrinsic
Shares
Price
Life (Years)
Value
(in thousands, except per share and year data)
Balance at December 31, 2015
6,954
$
2.49
4.1
$
98
Granted
645
3.99
—
—
Exercised
(1,457)
2.48
—
1,601
Forfeited
(1,422)
3.45
—
—
Expired
—
—
—
—
Balance at December 31, 2016
4,720
$
2.41
3.4
$
4,388
Granted
338
2.99
—
—
Exercised
(94)
1.30
—
87
Forfeited
(37)
4.28
—
—
Expired
(21)
5.00
—
—
Balance at December 31, 2017
4,906
$
2.45
2.6
$
2,564
Exercisable at December 31, 2017
3,438
$
2.48
2.2
$
1,686</t>
  </si>
  <si>
    <t>Schedule of weighted-average assumptions used for estimation of the fair value of the options granted under the Plan at the date of grant, using the Black-Scholes Option Valuation Model</t>
  </si>
  <si>
    <t>2017
2016
2015
Risk-free interest rate
1.46% to 1.60%
1.13% to 1.21%
1.10% to 1.79%
Dividend yield
0.31% to 0.36%
0.24% to 0.27%
0% to 1.15%
Volatility factor of the expected market price of common stock
72% to 74%
74%
73% to 74%
Weighted-average expected life of option
3.5 years
5.0 years
5.0 years
Weighted-average grant date fair value
$
2.99
$
2.36
$
0.49</t>
  </si>
  <si>
    <t>Summary of status and activity of non-vested stock options</t>
  </si>
  <si>
    <t>Weighted
Average
Number of
Grant Date
Shares
Fair Value
(in thousands, except per share amounts)
Non-vested, beginning of year
$
1.08
Granted
392
$
1.69
Cancelled/Forfeited
(19)
$
1.85
Vested
(1,357)
$
1.08
Non-vested, end of year
$
1.24</t>
  </si>
  <si>
    <t>NET (LOSS) INCOME PER SHARE (Tables)</t>
  </si>
  <si>
    <t>Schedule of reconciliation of the basic weighted average number of common shares and the computations for basic loss per share</t>
  </si>
  <si>
    <t>Year ended December 31,
2017
2016
2015
(in thousands, except per share amounts)
Net (loss) income
$
(10,634)
$
21,055
$
(20,450)
Weighted average common shares outstanding:
313,887
298,772
300,341
Effect of employee stock-based awards
—
1,702
—
Diluted shares outstanding:
313,887
300,474
300,341
Net (loss) income per share:
Basic
$
(0.03)
$
(0.07)
Diluted
$
(0.03)
$
(0.07)</t>
  </si>
  <si>
    <t>COMMITMENTS AND CONTINGENCIES (Tables)</t>
  </si>
  <si>
    <t>RENTAL EXPENSE, COMMITMENTS AND CONTINGENCIES</t>
  </si>
  <si>
    <t>Schedule of minimum amounts under purchase commitments, long term leases covering office space, exploration expenditures, option payments on properties</t>
  </si>
  <si>
    <t>Payments due by period
2018
2019
2020
2021
2022
Thereafter
Total
(in thousands)
Operating lease obligations (office rent)
$
400
$
368
$
300
$
240
$
230
$
197
$
1,735
Operating lease obligations (mining and surface rights)
3,994
436
442
442
437
—
5,751
Exploration (including $10.0 million flow-through shares)
11,554
—
—
—
—
—
11,554
Construction
11,344
—
—
—
—
—
11,344
Reclamation costs (1)
639
448
3,883
3,974
3,181
30,807
42,932
Total
$
27,931
$
1,252
$
4,625
$
4,656
$
3,848
$
31,004
$
73,316
(1)
Amounts presented represent the undiscounted uninflated future payments.</t>
  </si>
  <si>
    <t>RELATED PARTY TRANSACTIONS (Tables)</t>
  </si>
  <si>
    <t>Schedule of related party expense (income) and outstanding accounts payable (receivable)</t>
  </si>
  <si>
    <t>The Company incurred the following expense (income) in respect to the related parties outlined below:
Year ended December 31,
2017
2016
2015
Lexam L.P.
$
152
$
187
$
104
Lexam VG Gold
(33)
85
(1)
Noblegen Inc.
40
—
—
REVlaw
330
124
59
Inventus
(36)
—
—
The Company has the following outstanding accounts payable (receivable) balance in respect to the related parties outlined below:
Year ended December 31,
2017
2016
Lexam VG Gold
$
—
$
27
REVlaw
17
148
Inventus
(36)
—</t>
  </si>
  <si>
    <t>OPERATING SEGMENT REPORTING (Tables)</t>
  </si>
  <si>
    <t>Schedule of the financial information relating to the Company's segments</t>
  </si>
  <si>
    <t>Year ended December 31, 2017
Mexico
MSC
Los Azules
USA
Canada
Total
Gold and silver sales
$
55,845
$
—
$
—
$
—
$
11,620
$
67,465
Other revenue
—
—
—
—
259
259
Production costs applicable to sales
(35,292)
—
—
—
(9,888)
(45,180)
Revision of estimates and accretion of reclamation obligations
(326)
—
—
(300)
(1,435)
(2,061)
Mine development costs
(745)
—
—
(3,092)
—
(3,837)
Exploration costs
(5,610)
—
(7,923)
(2,132)
(1,544)
(17,209)
Property holding costs
(2,131)
—
(56)
(1,667)
(25)
(3,879)
Impairment of mineral property interests and property and equipment
(711)
—
—
—
—
(711)
General and administrative costs
(3,772)
—
(1,242)
(1,927)
(92)
(7,033)
Income (loss) from investment in Minera Santa Cruz S.A. (net of amortization)
—
(44)
—
—
—
(44)
Segment income (loss)
$
7,258
$
(44)
$
(9,221)
$
(9,118)
$
(1,105)
$
(12,230)
Corporate and other
Other exploration costs
$
(505)
General and administrative costs
(11,839)
Depreciation
(1,453)
Interest and other expense
(938)
Gain on sale of assets
11
Gain on sale of marketable equity securities
840
Other-than-temporary impairment on marketable equity securities
(356)
Unrealized (loss) gain on derivatives
(227)
Foreign currency gain
694
Net (loss) before income and mining taxes
$
(26,003)
Year ended December 31, 2016
Mexico
MSC
Los Azules
USA
Canada
Total
Gold and silver sales
$
60,388
$
—
$
—
$
—
$
—
$
60,388
Production costs applicable to sales
(28,133)
—
—
—
—
(28,133)
Mine development costs
(1,174)
—
—
(2,692)
—
(3,866)
Exploration costs
(4,100)
—
(1,649)
(1,973)
—
(7,722)
Property holding costs
(1,642)
—
(405)
(1,489)
—
(3,536)
General and administrative costs
(2,688)
—
(646)
(228)
—
(3,562)
Income (loss) from investment in Minera Santa Cruz S.A. (net of amortization)
—
12,951
—
—
—
12,951
Segment income (loss)
$
22,651
$
12,951
$
(2,700)
$
(6,382)
$
—
$
26,520
Corporate and other
Other exploration costs
$
(237)
General and administrative costs
(9,172)
Depreciation
(1,169)
Revision of estimates and accretion of reclamation obligations
(595)
Interest and other income
835
Gain on sale of assets
24
Gain on sale of marketable securities
22
Other-than-temporary impairment on marketable equity securities
(882)
Unrealized gain on derivatives
1,379
Foreign currency gain
581
Net income before income and mining taxes
$
17,306
Year ended December 31, 2015
Mexico
MSC
Los Azules
USA
Canada
Total
Gold and silver sales
$
72,956
$
—
$
—
$
—
$
—
$
72,956
Production costs applicable to sales
(34,607)
—
—
—
—
(34,607)
Mine development costs
(761)
—
—
(408)
—
(1,169)
Exploration costs
(4,526)
—
(1,481)
(2,517)
—
(8,524)
Property holding costs
(2,471)
—
(356)
(1,509)
—
(4,336)
General and administrative costs
(3,953)
—
(647)
(203)
—
(4,803)
Income (loss) from investment in Minera Santa Cruz S.A. (net of amortization)
—
2,414
—
—
—
2,414
Segment income (loss)
$
26,638
$
2,414
$
(2,484)
(4,637)
$
—
$
21,931
Corporate and other
Other exploration costs
$
(274)
General and administrative costs
(7,242)
Depreciation
(942)
Revision of estimates and accretion of reclamation obligations
(429)
Impairment of mineral property interests and property and equipment
(50,600)
Impairment of investment in Minera Santa Cruz S.A.
(11,777)
Interest and other income
2,404
Gain on sale of assets
13
Foreign currency gain
1,906
Net loss before income and mining taxes
$
(45,010)</t>
  </si>
  <si>
    <t>Schedule Of Geographic Information</t>
  </si>
  <si>
    <t>Geographic information
Long-lived Assets
Revenue (1)
Year ended December 31,
Year ended December 31,
2017
2016
2017
2016
2015
Canada
$
85,179
$
663
$
11,879
$
—
$
—
Mexico
35,446
27,582
55,845
60,388
72,956
USA
43,086
37,620
—
—
—
Argentina (2)
341,554
353,879
—
—
—
Total consolidated
$
505,265
$
419,744
$
67,724
$
60,388
$
72,956
(1)
Presented based on the location from which the product originated.
(2)
Includes Investment in MSC of $151.0 million as of December 31, 2017 (December 31, 2016 - $162.0 million).</t>
  </si>
  <si>
    <t>Schedule Of Property and Equipment and Mineral Property Interests, net of dispositions</t>
  </si>
  <si>
    <t>Capital Expenditures
Year ended December 31,
2017
2016
2015
Mexico
$
939
$
5,401
$
700
Los Azules
-
—
2
Canada
4,301
—
—
USA
6,271
764
62
Total segment capital expenditures
$
11,511
$
6,165
$
764
Corporate and other
—
—
Consolidated total for capital expenditures
$
11,511
$
6,165
$
764</t>
  </si>
  <si>
    <t>FAIR VALUE ACCOUNTING (Tables)</t>
  </si>
  <si>
    <t>Schedule of assets and liabilities measured at fair value on a recurring basis by level within the fair value hierarchy</t>
  </si>
  <si>
    <t>Fair Value as at December 31, 2017
Total
Level 1
Level 2
Level 3
Assets:
Investments
$
7,971
$
6,404
$
1,567
$
—
Total
$
7,971
$
6,404
$
1,567
$
—
Fair Value as at December 31 2016
Total
Level 1
Level 2
Level 3
Assets:
Investments
$
8,543
$
6,749
$
1,794
$
—
Total
$
8,543
$
6,749
$
1,794
$
—</t>
  </si>
  <si>
    <t>UNAUDITED SUPPLEMENTARY QUARTERLY INFORMATION (Tables)</t>
  </si>
  <si>
    <t>Summary of unaudited supplementary quarterly information</t>
  </si>
  <si>
    <t>Three months ended
March 31, 2017
June 30, 2017
September 30, 2017
December 31, 2017
(unaudited) (in thousands, except per share)
Net (loss)
$
(3,018)
$
(1,712)
$
(8,072)
$
2,169
Net (loss) per share:
Basic
$
(0.01)
$
(0.01)
$
(0.03)
$
0.01
Diluted
$
(0.01)
$
(0.01)
$
(0.03)
$
0.01
Weighted average shares outstanding:
Basic
299,575
308,523
314,077
313,887
Diluted
299,575
308,523
314,077
313,887
Three months ended
March 31, 2016
June 30, 2016
September 30, 2016
December 31, 2016
(unaudited) (in thousands, except per share)
Net income (loss)
$
12,985
$
8,353
$
4,208
$
(4,491)
Net income (loss) per share:
Basic
$
0.04
$
0.03
$
0.01
$
(0.01)
Diluted
$
0.04
$
0.03
$
0.01
$
(0.01)
Weighted average shares outstanding:
Basic
298,242
298,237
298,510
299,518
Diluted
298,554
299,791
301,045
301,102
Three months ended
March 31, 2015
June 30, 2015
September 30, 2015
December 31, 2015
(unaudited) (in thousands, except per share)
Net (loss) income
$
6,021
$
(14,116)
$
2,633
$
(14,988)
Net (loss) income per share:
Basic
$
0.02
$
(0.05)
$
0.01
$
(0.05)
Diluted
0.02
(0.05)
0.01
(0.05)
Weighted average shares outstanding:
Basic
297,255
300,530
300,530
300,107
Diluted
297,266
300,530
300,530
300,107</t>
  </si>
  <si>
    <t>ACQUISITIONS (Tables)</t>
  </si>
  <si>
    <t>Schedule of consolidated statements of comprehensive income</t>
  </si>
  <si>
    <t>2017
Gold and silver sales
$
11,620
Net (loss) income
757</t>
  </si>
  <si>
    <t>Schedule of assets acquired and liabilities assumed</t>
  </si>
  <si>
    <t>Total purchase price:
Common shares issued for acquisition
$
Transaction fees incurred
$
Fair value of assets acquired and liabilities assumed:
Mineral property interests
$
Cash and cash equivalents
Other current assets
Other assets
Accounts payable and accrued liabilities
Reclamation obligations
Deferred income tax liabilities
$</t>
  </si>
  <si>
    <t>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t>
  </si>
  <si>
    <t>Schedule of pro forma results for the entity, had the acquisition been completed within the period</t>
  </si>
  <si>
    <t>Twelve Months Ended, December 31
Unaudited Combined Pro Forma Results of Operations (in thousands)
2017 (Unaudited)
2016 (Unaudited)
Gold and silver sales
$
$
131,983
Net (loss) Income
(1,093)
17,462
Pro forma net (loss) income per share
Basic
$
$
Diluted</t>
  </si>
  <si>
    <t>CAPITAL LEASES (Tables)</t>
  </si>
  <si>
    <t>Schedule of capital lease obligations</t>
  </si>
  <si>
    <t>Year Ended December 31,
Interest Rates
Maturities
2017
2016
Capital Lease Obligations
4.74 -10.09%
2018 - 2019
$
551
$
-
551
-
Less current portion
470
-
Long-term capital lease obligations
$
81
$
-</t>
  </si>
  <si>
    <t>RESTRICTED CASH (Tables)</t>
  </si>
  <si>
    <t>Reconciliation of cash, cash equivalents, and restricted cash</t>
  </si>
  <si>
    <t>December 31,
2017
2016
Cash and cash equivalents
$
27,153
$
37,440
Restricted cash
10,000
-
Restricted cash included in other long-term assets
-
-
Total cash, cash equivalents, and restricted cash shown in the statement of cash flows
$
37,153
$
37,440</t>
  </si>
  <si>
    <t>THE COMPANY (Details)</t>
  </si>
  <si>
    <t>MSC</t>
  </si>
  <si>
    <t>Ownership interest (as a percent)</t>
  </si>
  <si>
    <t>49.00%</t>
  </si>
  <si>
    <t>SUMMARY OF SIGNIFICANT ACCOUNTING POLICIES - Ore Stockpile Inventory (Details)</t>
  </si>
  <si>
    <t>52 Months Ended</t>
  </si>
  <si>
    <t>64 Months Ended</t>
  </si>
  <si>
    <t>El Gallo 1 mine</t>
  </si>
  <si>
    <t>Cumulative metallurgical recovery rate for gold production (as a percent)</t>
  </si>
  <si>
    <t>59.00%</t>
  </si>
  <si>
    <t>57.00%</t>
  </si>
  <si>
    <t>Minimum</t>
  </si>
  <si>
    <t>Recovery percentage of leach pads of the recoverable ounces in the first year of leaching</t>
  </si>
  <si>
    <t>50.00%</t>
  </si>
  <si>
    <t>Maximum</t>
  </si>
  <si>
    <t>95.00%</t>
  </si>
  <si>
    <t>SUMMARY OF SIGNIFICANT ACCOUNTING POLICIES - Stockpiles, Proven and Probable Reserves (Details)</t>
  </si>
  <si>
    <t>Stockpiles, Ore on Leach Pads, In-process Inventory, Precious Metals Inventory and Materials and Supplies:</t>
  </si>
  <si>
    <t>Period for determining current portion of stockpiles, ore on leach pad, in-process inventory and materials and supplies</t>
  </si>
  <si>
    <t>12 months</t>
  </si>
  <si>
    <t>Period within which Stockpiles, ore on leach pads, in-process inventory and materials and supplies are not expected to be processed, classified as long-term</t>
  </si>
  <si>
    <t>SUMMARY OF SIGNIFICANT ACCOUNTING POLICIES - Products, Properties and Production of Minerals (Details) - Gold and Silver</t>
  </si>
  <si>
    <t>Period over which concentrates are provisionally priced at the end of a period after delivery to the customer</t>
  </si>
  <si>
    <t>30 days</t>
  </si>
  <si>
    <t>90 days</t>
  </si>
  <si>
    <t>Option to sell prior to the completion of refining (as a percent)</t>
  </si>
  <si>
    <t>90.00%</t>
  </si>
  <si>
    <t>Period of completion of refining</t>
  </si>
  <si>
    <t>15 days</t>
  </si>
  <si>
    <t>SUMMARY OF SIGNIFICANT ACCOUNTING POLICIES - Income Taxes (Details)</t>
  </si>
  <si>
    <t>Dec. 31, 2018</t>
  </si>
  <si>
    <t>Income Taxes</t>
  </si>
  <si>
    <t>Effective Income Tax Rate Reconciliation, at Federal Statutory Income Tax Rate, Percent</t>
  </si>
  <si>
    <t>35.00%</t>
  </si>
  <si>
    <t>34.00%</t>
  </si>
  <si>
    <t>Forecast</t>
  </si>
  <si>
    <t>21.00%</t>
  </si>
  <si>
    <t>INVESTMENTS (Details) $ in Thousands</t>
  </si>
  <si>
    <t>Jul. 21, 2016USD ($)item</t>
  </si>
  <si>
    <t>May 13, 2016USD ($)item</t>
  </si>
  <si>
    <t>Dec. 31, 2017USD ($)</t>
  </si>
  <si>
    <t>Dec. 31, 2016USD ($)</t>
  </si>
  <si>
    <t>Dec. 31, 2015USD ($)</t>
  </si>
  <si>
    <t>Investments rollforward</t>
  </si>
  <si>
    <t>Opening balance</t>
  </si>
  <si>
    <t>Additions during the year</t>
  </si>
  <si>
    <t>Disposals during the period</t>
  </si>
  <si>
    <t>Other Comprehensive Income (Loss) (pre -tax)</t>
  </si>
  <si>
    <t>Statement of Operations (Loss) Income</t>
  </si>
  <si>
    <t>Fair Value end of the year</t>
  </si>
  <si>
    <t>Fair value Available for Sale</t>
  </si>
  <si>
    <t>Additions during the period</t>
  </si>
  <si>
    <t>Fair Value end of the period</t>
  </si>
  <si>
    <t>Fair value of warrants</t>
  </si>
  <si>
    <t>Cost of purchase of marketable equity securities</t>
  </si>
  <si>
    <t>Unrealized gain on available-for-sale securities</t>
  </si>
  <si>
    <t>Gain on available-for-sale securities, pre-tax</t>
  </si>
  <si>
    <t>Other-than-temporary impairment on marketable equity securities (note 2)</t>
  </si>
  <si>
    <t>Unrealized loss on available-for-sale securities</t>
  </si>
  <si>
    <t>Sale of marketable securities</t>
  </si>
  <si>
    <t>Other-than-temporary impairment on marketable equity securities</t>
  </si>
  <si>
    <t>Golden Predator Mining Corporation</t>
  </si>
  <si>
    <t>Number of units acquired | item</t>
  </si>
  <si>
    <t>Common shares per unit | item</t>
  </si>
  <si>
    <t>Warrants per unit | item</t>
  </si>
  <si>
    <t>Payments For Purchase Of Private Placement</t>
  </si>
  <si>
    <t>Common Stock | Golden Predator Mining Corporation</t>
  </si>
  <si>
    <t>Warrants | Golden Predator Mining Corporation</t>
  </si>
  <si>
    <t>Marketable equity securities</t>
  </si>
  <si>
    <t>INVENTORIES (Details) - USD ($) $ in Thousands</t>
  </si>
  <si>
    <t>Inventories</t>
  </si>
  <si>
    <t>Material on leach pads</t>
  </si>
  <si>
    <t>In-process inventory</t>
  </si>
  <si>
    <t>Stockpiles</t>
  </si>
  <si>
    <t>Precious metals</t>
  </si>
  <si>
    <t>Materials and supplies</t>
  </si>
  <si>
    <t>Current Inventories</t>
  </si>
  <si>
    <t>Inventory write-down</t>
  </si>
  <si>
    <t>Other assets</t>
  </si>
  <si>
    <t>Non-current portion of ore on leach pads</t>
  </si>
  <si>
    <t>MINERAL PROPERTY INTEREST - Mineral Property Interests (Details) - USD ($) $ in Thousands</t>
  </si>
  <si>
    <t>Jun. 30, 2018</t>
  </si>
  <si>
    <t>Apr. 19, 2016</t>
  </si>
  <si>
    <t>Jun. 30, 2015</t>
  </si>
  <si>
    <t>Aug. 25, 2017</t>
  </si>
  <si>
    <t>Mineral Property Interests</t>
  </si>
  <si>
    <t>Mineral property interests</t>
  </si>
  <si>
    <t>Payments to Acquire Mining Assets</t>
  </si>
  <si>
    <t>Additional to mineral properties</t>
  </si>
  <si>
    <t>Impairment charges</t>
  </si>
  <si>
    <t>Nevada</t>
  </si>
  <si>
    <t>Deferred Income Tax on Impairment of Mineral Properties</t>
  </si>
  <si>
    <t>Los Azules Copper Project</t>
  </si>
  <si>
    <t>Gold Bar Complex | Nevada</t>
  </si>
  <si>
    <t>Tonkin Properties</t>
  </si>
  <si>
    <t>Tonkin Properties | Nevada</t>
  </si>
  <si>
    <t>El Gallo 2 project</t>
  </si>
  <si>
    <t>North Battle Mountain Complex Located in Nevada, United States | Nevada</t>
  </si>
  <si>
    <t>North Battle Mountain Properties Located In Nevada United States</t>
  </si>
  <si>
    <t>Gold Bar project</t>
  </si>
  <si>
    <t>Royalty</t>
  </si>
  <si>
    <t>Required payment of gross revenue less allowable deductions to the tiered net smelter return royalty on the El Gallo 1 Mine (as a percent)</t>
  </si>
  <si>
    <t>3.50%</t>
  </si>
  <si>
    <t>Eventually reduced percentage of required payment</t>
  </si>
  <si>
    <t>Total purchase price at closing</t>
  </si>
  <si>
    <t>Royalty | Other Noncurrent Liabilities [Member]</t>
  </si>
  <si>
    <t>Royalty | El Gallo 1 mine</t>
  </si>
  <si>
    <t>Royalty | El Gallo 2 project</t>
  </si>
  <si>
    <t>Argentina | Los Azules Copper Project</t>
  </si>
  <si>
    <t>Mexico</t>
  </si>
  <si>
    <t>Mexico | Property, Plant and Equipment</t>
  </si>
  <si>
    <t>Mexico | Nevada And Argentina</t>
  </si>
  <si>
    <t>PLANT AND EQUIPMENT, MINE DEVELOPMENT AND CONSTRUCTION IN PROGRESS - By Type (Details) - USD ($) $ in Thousands</t>
  </si>
  <si>
    <t>PROPERTY AND EQUIPMENT</t>
  </si>
  <si>
    <t>Subtotal</t>
  </si>
  <si>
    <t>Less: accumulated depreciation</t>
  </si>
  <si>
    <t>Land</t>
  </si>
  <si>
    <t>Plant and equipment</t>
  </si>
  <si>
    <t>Construction in process</t>
  </si>
  <si>
    <t>PLANT AND EQUIPMENT, MINE DEVELOPMENT AND CONSTRUCTION IN PROGRESS - Construction-in-progress (Details) - USD ($) $ in Thousands</t>
  </si>
  <si>
    <t>Construction in progress</t>
  </si>
  <si>
    <t>Construction-in-progress</t>
  </si>
  <si>
    <t>PLANT AND EQUIPMENT, MINE DEVELOPMENT AND CONSTRUCTION IN PROGRESS - Additional Information (Details) - USD ($) $ in Thousands</t>
  </si>
  <si>
    <t>3 Months Ended</t>
  </si>
  <si>
    <t>Minerals Property Interests [Line Items]</t>
  </si>
  <si>
    <t>Total cost of deposit</t>
  </si>
  <si>
    <t>Refund of deposits</t>
  </si>
  <si>
    <t>El Gallo 2 project | Mine development costs</t>
  </si>
  <si>
    <t>INVESTMENT IN MINERA SANTA CRUZ S.A. ("MSC") - SAN JOSE MINE - Equity Method Investments (Details) - USD ($) $ in Thousands</t>
  </si>
  <si>
    <t>Corporate Venture</t>
  </si>
  <si>
    <t>100.00%</t>
  </si>
  <si>
    <t>Results of operations</t>
  </si>
  <si>
    <t>Dividend distribution received</t>
  </si>
  <si>
    <t>INVESTMENT IN MINERA SANTA CRUZ S.A. ("MSC") - SAN JOSE MINE - Argentinian Tax Reform (Details) - USD ($) $ in Thousands</t>
  </si>
  <si>
    <t>Dec. 31, 2020</t>
  </si>
  <si>
    <t>Recovery of income taxes</t>
  </si>
  <si>
    <t>Argentina</t>
  </si>
  <si>
    <t>Forecast | Argentina</t>
  </si>
  <si>
    <t>25.00%</t>
  </si>
  <si>
    <t>INVESTMENT IN MINERA SANTA CRUZ S.A. ("MSC") - SAN JOSE MINE - Changes in Company's Investment in MSC (Details) - USD ($) $ in Thousands</t>
  </si>
  <si>
    <t>Change in the investment in MSC</t>
  </si>
  <si>
    <t>Investment in MSC, beginning balance</t>
  </si>
  <si>
    <t>Income tax recovery</t>
  </si>
  <si>
    <t>Investment in MSC, ending balance</t>
  </si>
  <si>
    <t>Attributable net income from MSC</t>
  </si>
  <si>
    <t>Amortization of fair value increments</t>
  </si>
  <si>
    <t>Dividends received</t>
  </si>
  <si>
    <t>INVESTMENT IN MINERA SANTA CRUZ S.A. ("MSC") - SAN JOSE MINE - Summary of Operating Results from MSC (Details) - USD ($) $ in Thousands</t>
  </si>
  <si>
    <t>Income taxes recovery</t>
  </si>
  <si>
    <t>(Loss) income from investment in MSC, net of amortization</t>
  </si>
  <si>
    <t>Net sales</t>
  </si>
  <si>
    <t>Net income (los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ASSET RETIREMENT OBLIGATIONS (Details) $ in Thousands, CAD in Millions</t>
  </si>
  <si>
    <t>Oct. 03, 2015USD ($)</t>
  </si>
  <si>
    <t>Jun. 30, 2017USD ($)</t>
  </si>
  <si>
    <t>Dec. 31, 2017CAD</t>
  </si>
  <si>
    <t>Restricted Cash</t>
  </si>
  <si>
    <t>Reclamation obligations</t>
  </si>
  <si>
    <t>Reclamation Adjustment</t>
  </si>
  <si>
    <t>Remediation Accretion</t>
  </si>
  <si>
    <t>Reclamation and remediation expense</t>
  </si>
  <si>
    <t>Changes in the asset retirement obligations</t>
  </si>
  <si>
    <t>Asset retirement obligation liability, beginning balance</t>
  </si>
  <si>
    <t>Settlements</t>
  </si>
  <si>
    <t>Accretion of liability</t>
  </si>
  <si>
    <t>Current year additions</t>
  </si>
  <si>
    <t>Adjustment reflecting updated estimates</t>
  </si>
  <si>
    <t>Foreign exchange revaluation</t>
  </si>
  <si>
    <t>Asset retirement obligation liability, ending balance</t>
  </si>
  <si>
    <t>Current portion</t>
  </si>
  <si>
    <t>Non-current portion</t>
  </si>
  <si>
    <t>Timmins</t>
  </si>
  <si>
    <t>Surety bonds upfront deposit amount</t>
  </si>
  <si>
    <t>Tonkin Complex</t>
  </si>
  <si>
    <t>Reclamation bonding obligation</t>
  </si>
  <si>
    <t>INCOME AND MINING TAXES - Tax Cuts and Jobs Act (the "Act") and Tax Reform (Details) - USD ($) $ in Millions</t>
  </si>
  <si>
    <t>Tax Cuts And Jobs Act Of 2017 Incomplete Accounting Change In Tax Rate Deferred Tax Liability Provisional Income Tax Expense</t>
  </si>
  <si>
    <t>Tax Cuts And Jobs Act Of 2017 Incomplete Accounting Change In Tax Rate Deferred Tax Asset Provisional Income Tax Expense</t>
  </si>
  <si>
    <t>Tax Cuts And Jobs Act Of 2017 Income Tax Expense Benefit</t>
  </si>
  <si>
    <t>Argentinian Tax Cuts Incomplete Accounting Change In Tax Rate Deferred Tax Liability Provisional Income Tax Expense</t>
  </si>
  <si>
    <t>Argentinian Tax Cuts Incomplete Accounting Change In Tax Rate Deferred Tax Assets Provisional Income Tax Expense</t>
  </si>
  <si>
    <t>INCOME AND MINING TAXES - Deferred Income Tax Recovery (Expense) and Net Income (Loss) (Details) - USD ($) $ in Thousands</t>
  </si>
  <si>
    <t>Deferred income tax recovery (expense)</t>
  </si>
  <si>
    <t>United States</t>
  </si>
  <si>
    <t>Foreign</t>
  </si>
  <si>
    <t>Deferred tax recovery</t>
  </si>
  <si>
    <t>Net income (loss) before tax:</t>
  </si>
  <si>
    <t>INCOME AND MINING TAXES - Reconciliation of Tax Provision (Details) - USD ($) $ in Thousands</t>
  </si>
  <si>
    <t>(Loss) income before income and mining taxes</t>
  </si>
  <si>
    <t>Statutory tax rate (as a percent)</t>
  </si>
  <si>
    <t>US Federal and State tax recovery at statutory rate</t>
  </si>
  <si>
    <t>Reconciling items:</t>
  </si>
  <si>
    <t>Equity pickup in MSC</t>
  </si>
  <si>
    <t>Impairment of MSC</t>
  </si>
  <si>
    <t>Deferred foreign income inclusion</t>
  </si>
  <si>
    <t>Foreign tax credits</t>
  </si>
  <si>
    <t>Tax rate changes</t>
  </si>
  <si>
    <t>Revisions to prior year estimates</t>
  </si>
  <si>
    <t>Adjustment for foreign tax rates</t>
  </si>
  <si>
    <t>Other permanent differences</t>
  </si>
  <si>
    <t>Unrealized foreign exchange rate (loss)/gain</t>
  </si>
  <si>
    <t>NOL expires and revisions</t>
  </si>
  <si>
    <t>Valuation allowance</t>
  </si>
  <si>
    <t>Tax benefit</t>
  </si>
  <si>
    <t>INCOME AND MINING TAXES - Tax Effects of Temporary Differences (Details) - USD ($) $ in Thousands</t>
  </si>
  <si>
    <t>Dec. 31, 2014</t>
  </si>
  <si>
    <t>Deferred tax assets:</t>
  </si>
  <si>
    <t>Net operating loss carryforward</t>
  </si>
  <si>
    <t>Mineral properties</t>
  </si>
  <si>
    <t>Other temporary differences</t>
  </si>
  <si>
    <t>Total gross deferred tax assets</t>
  </si>
  <si>
    <t>Less: valuation allowance</t>
  </si>
  <si>
    <t>Net deferred tax assets</t>
  </si>
  <si>
    <t>Deferred tax liabilities:</t>
  </si>
  <si>
    <t>Acquisition mineral property interests</t>
  </si>
  <si>
    <t>Total deferred tax liabilities</t>
  </si>
  <si>
    <t>Total net deferred tax liability</t>
  </si>
  <si>
    <t>Minera Andes</t>
  </si>
  <si>
    <t>Acquisition related deferred tax liability</t>
  </si>
  <si>
    <t>INCOME AND MINING TAXES - Changes to Valuation Allowance (Details) - USD ($) $ in Thousands</t>
  </si>
  <si>
    <t>Balance at Beginning of Period</t>
  </si>
  <si>
    <t>Additions</t>
  </si>
  <si>
    <t>Deductions</t>
  </si>
  <si>
    <t>Balance at End of Period</t>
  </si>
  <si>
    <t>Change in valuation allowance</t>
  </si>
  <si>
    <t>INCOME AND MINING TAXES - Non Operating Losses (Details) $ in Thousands</t>
  </si>
  <si>
    <t>Non operating losses</t>
  </si>
  <si>
    <t>Canada</t>
  </si>
  <si>
    <t>SHAREHOLDERS' EQUITY (Details) - USD ($) $ / shares in Units, $ in Thousands</t>
  </si>
  <si>
    <t>Return of capital distribution</t>
  </si>
  <si>
    <t>Share repurchase program (in shares)</t>
  </si>
  <si>
    <t>Share repurchase program</t>
  </si>
  <si>
    <t>Annual return of capital declared (in dollars per share)</t>
  </si>
  <si>
    <t>SHAREHOLDERS' EQUITY - Equity Offerings (Details) $ / shares in Units, CAD in Thousands, $ in Thousands</t>
  </si>
  <si>
    <t>Dec. 19, 2017CADshares</t>
  </si>
  <si>
    <t>Dec. 19, 2017USD ($)$ / sharesshares</t>
  </si>
  <si>
    <t>Sep. 22, 2017USD ($)item$ / sharesshares</t>
  </si>
  <si>
    <t>Apr. 26, 2017$ / sharesshares</t>
  </si>
  <si>
    <t>Dec. 31, 2017USD ($)shares</t>
  </si>
  <si>
    <t>Number of units issued</t>
  </si>
  <si>
    <t>Number of warrants issued | item</t>
  </si>
  <si>
    <t>Price per unit | $ / shares</t>
  </si>
  <si>
    <t>Issuance expenses related to new stock issue | $</t>
  </si>
  <si>
    <t>Net proceeds | $</t>
  </si>
  <si>
    <t>Issuance costs | $</t>
  </si>
  <si>
    <t>Number of warrants remained outstanding and unexercised</t>
  </si>
  <si>
    <t>Number of common share per warrant</t>
  </si>
  <si>
    <t>Price per common share for each warrant | $ / shares</t>
  </si>
  <si>
    <t>Net proceeds</t>
  </si>
  <si>
    <t>Lexam</t>
  </si>
  <si>
    <t>SHAREHOLDERS' EQUITY - Black-Scholes pricing model (Details) - $ / shares</t>
  </si>
  <si>
    <t>Principal assumptions used in applying the Black-Scholes option pricing model for the awards</t>
  </si>
  <si>
    <t>Volatility factor of the expected market price of common stock (as a percent)</t>
  </si>
  <si>
    <t>74.00%</t>
  </si>
  <si>
    <t>Weighted-average expected life of option</t>
  </si>
  <si>
    <t>3 years 6 months</t>
  </si>
  <si>
    <t>5 years</t>
  </si>
  <si>
    <t>Weighted-average grant date fair value (in dollars per share)</t>
  </si>
  <si>
    <t>Risk-free interest rate (as a percent)</t>
  </si>
  <si>
    <t>1.56%</t>
  </si>
  <si>
    <t>Dividend yield (as a percent)</t>
  </si>
  <si>
    <t>0.36%</t>
  </si>
  <si>
    <t>71.00%</t>
  </si>
  <si>
    <t>371 days</t>
  </si>
  <si>
    <t>STOCK BASED COMPENSATION - Stock Options (Details) - USD ($) $ / shares in Units, $ in Thousands</t>
  </si>
  <si>
    <t>Apr. 26, 2017</t>
  </si>
  <si>
    <t>Feb. 13, 2017</t>
  </si>
  <si>
    <t>Stock options granted (in shares)</t>
  </si>
  <si>
    <t>Exercise price of options granted (in dollars per share)</t>
  </si>
  <si>
    <t>Exercisable period of options</t>
  </si>
  <si>
    <t>2 years 2 months 12 days</t>
  </si>
  <si>
    <t>Number of common stock reserved for issuance</t>
  </si>
  <si>
    <t>Number of shares of common stock reserved for issuance</t>
  </si>
  <si>
    <t>Common stock issued</t>
  </si>
  <si>
    <t>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Proceeds from exercise of stock options</t>
  </si>
  <si>
    <t>Forfeited (in dollars per share)</t>
  </si>
  <si>
    <t>Expired (in dollars per share)</t>
  </si>
  <si>
    <t>Balance at the end of the period (in dollars per share)</t>
  </si>
  <si>
    <t>Exercisable (in dollars per share)</t>
  </si>
  <si>
    <t>Weighted Average Remaining Contractual Life</t>
  </si>
  <si>
    <t>Outstanding at the end of the period</t>
  </si>
  <si>
    <t>2 years 7 months 6 days</t>
  </si>
  <si>
    <t>3 years 4 months 24 days</t>
  </si>
  <si>
    <t>4 years 1 month 6 days</t>
  </si>
  <si>
    <t>Intrinsic Value</t>
  </si>
  <si>
    <t>Outstanding at the beginning of the period (in dollars)</t>
  </si>
  <si>
    <t>Exercised (in dollars)</t>
  </si>
  <si>
    <t>Outstanding at the end of the period (in dollars)</t>
  </si>
  <si>
    <t>Exercisable at the end of the period (in dollars)</t>
  </si>
  <si>
    <t>Equity Incentive Plan</t>
  </si>
  <si>
    <t>Maximum number of shares that may be subject to grants of options to an individual in a calendar year</t>
  </si>
  <si>
    <t>Share replacement awards</t>
  </si>
  <si>
    <t>Common Stock Exchange Ratio For Acquisition</t>
  </si>
  <si>
    <t>0.056%</t>
  </si>
  <si>
    <t>Certain employees and directors</t>
  </si>
  <si>
    <t>Vesting period of options</t>
  </si>
  <si>
    <t>3 years</t>
  </si>
  <si>
    <t>Exercise period of options</t>
  </si>
  <si>
    <t>STOCK BASED COMPENSATION - Summary of Assumptions (Details) - USD ($) $ / shares in Units, shares in Millions, $ in Millions</t>
  </si>
  <si>
    <t>Risk-free interest rate, low end of range (as a percent)</t>
  </si>
  <si>
    <t>1.46%</t>
  </si>
  <si>
    <t>1.13%</t>
  </si>
  <si>
    <t>1.10%</t>
  </si>
  <si>
    <t>Risk-free interest rate, high end of range (as a percent)</t>
  </si>
  <si>
    <t>1.60%</t>
  </si>
  <si>
    <t>1.21%</t>
  </si>
  <si>
    <t>1.79%</t>
  </si>
  <si>
    <t>Volatility factor of the expected market price of common stock, low end of range (as a percent)</t>
  </si>
  <si>
    <t>72.00%</t>
  </si>
  <si>
    <t>73.00%</t>
  </si>
  <si>
    <t>Volatility factor of the expected market price of common stock, high end of range (as a percent)</t>
  </si>
  <si>
    <t>Additional disclosures</t>
  </si>
  <si>
    <t>Fair value of awards vesting in the period</t>
  </si>
  <si>
    <t>Unrecognized compensation expense on non-vested stock options (in dollars)</t>
  </si>
  <si>
    <t>Non-vested stock options outstanding (in shares)</t>
  </si>
  <si>
    <t>Weighted-average period of recognition</t>
  </si>
  <si>
    <t>1 year 3 months 18 days</t>
  </si>
  <si>
    <t>1 year 7 months 6 days</t>
  </si>
  <si>
    <t>Allocated Share-based Compensation Expense</t>
  </si>
  <si>
    <t>0.31%</t>
  </si>
  <si>
    <t>0.24%</t>
  </si>
  <si>
    <t>0.00%</t>
  </si>
  <si>
    <t>0.27%</t>
  </si>
  <si>
    <t>1.15%</t>
  </si>
  <si>
    <t>STOCK BASED COMPENSATION - Non-vested Options Outstanding and Exercisable (Details) - $ / shares shares in Thousands</t>
  </si>
  <si>
    <t>Share-based Compensation Arrangement by Share-based Payment Award, Options, Nonvested, Number of Shares [Roll Forward]</t>
  </si>
  <si>
    <t>Share-based Compensation Arrangement by Share-based Payment Award, Options, Nonvested, Weighted Average Grant Date Fair Value</t>
  </si>
  <si>
    <t>Stock options granted (in dollars per share)</t>
  </si>
  <si>
    <t>Amended and Restated Equity Incentive Plan and Non-related Plan Options</t>
  </si>
  <si>
    <t>Stock options cancelled/forfeited (in shares)</t>
  </si>
  <si>
    <t>Stock options vested (in shares)</t>
  </si>
  <si>
    <t>Stock options cancelled/forfeited (in dollars per share)</t>
  </si>
  <si>
    <t>Stock options vested (in dollars per share)</t>
  </si>
  <si>
    <t>NET (LOSS) INCOME PER SHARE (Details) - USD ($) $ / shares in Units, shares in Thousands, $ in Thousands</t>
  </si>
  <si>
    <t>Sep. 30, 2017</t>
  </si>
  <si>
    <t>Mar. 31, 2017</t>
  </si>
  <si>
    <t>Sep. 30, 2016</t>
  </si>
  <si>
    <t>Jun. 30, 2016</t>
  </si>
  <si>
    <t>Mar. 31, 2016</t>
  </si>
  <si>
    <t>Sep. 30, 2015</t>
  </si>
  <si>
    <t>Mar. 31, 2015</t>
  </si>
  <si>
    <t>Antidilutive Securities Excluded from Computation of Earnings Per Share</t>
  </si>
  <si>
    <t>Weighted average number of common shares</t>
  </si>
  <si>
    <t>Effect of employee stock-based awards</t>
  </si>
  <si>
    <t>Diluted shares outstanding</t>
  </si>
  <si>
    <t>Net income (loss) per share:</t>
  </si>
  <si>
    <t>Basic (in dollars per share)</t>
  </si>
  <si>
    <t>Diluted (in dollars per share)</t>
  </si>
  <si>
    <t>Options</t>
  </si>
  <si>
    <t>Options outstanding not included in the computation of diluted weighted average shares because their effect would have been anti-dilutive (in shares)</t>
  </si>
  <si>
    <t>Average exercise price of options outstanding (in dollars per share)</t>
  </si>
  <si>
    <t>Price per common share for each warrant</t>
  </si>
  <si>
    <t>COMMITMENTS AND CONTINGENCIES - Lease Obligations and Purchase Commitments (Details) CAD in Thousands, $ in Thousands</t>
  </si>
  <si>
    <t>Dec. 19, 2017CAD</t>
  </si>
  <si>
    <t>Dec. 19, 2017USD ($)</t>
  </si>
  <si>
    <t>Sep. 22, 2017USD ($)</t>
  </si>
  <si>
    <t>Operating lease obligations (office rent)</t>
  </si>
  <si>
    <t>Thereafter</t>
  </si>
  <si>
    <t>Operating lease obligations (mining and surface rights)</t>
  </si>
  <si>
    <t>Exploration</t>
  </si>
  <si>
    <t>Construction</t>
  </si>
  <si>
    <t>Reclamation costs</t>
  </si>
  <si>
    <t>Shares issued in connection with the equity issuance</t>
  </si>
  <si>
    <t>COMMITMENTS AND CONTINGENCIES - Surety, Reclamation Bonds and Flow-Through Common Shares (Details) CAD in Thousands, $ in Thousands</t>
  </si>
  <si>
    <t>Aug. 25, 2017USD ($)</t>
  </si>
  <si>
    <t>Jul. 01, 2017USD ($)</t>
  </si>
  <si>
    <t>Jun. 23, 2017USD ($)</t>
  </si>
  <si>
    <t>Jul. 31, 2017USD ($)</t>
  </si>
  <si>
    <t>Reclamation Bonds</t>
  </si>
  <si>
    <t>Rental expense</t>
  </si>
  <si>
    <t>Surety Bonds</t>
  </si>
  <si>
    <t>Face amount</t>
  </si>
  <si>
    <t>Percentage of annual fees on surety bonds</t>
  </si>
  <si>
    <t>2.00%</t>
  </si>
  <si>
    <t>Surety Bonds | Tonkin Project</t>
  </si>
  <si>
    <t>Surety bond draw down</t>
  </si>
  <si>
    <t>Surety Bonds | Nevada Exploration Properties</t>
  </si>
  <si>
    <t>Surety Bonds | Gold Bar project</t>
  </si>
  <si>
    <t>Surety bonding obligation</t>
  </si>
  <si>
    <t>Outstanding surety bonds</t>
  </si>
  <si>
    <t>Black Fox | Reclamation Bonds</t>
  </si>
  <si>
    <t>Other assets | Timmins</t>
  </si>
  <si>
    <t>COMMITMENTS AND CONTINGENCIES - Streaming Agreement (Details) $ in Millions</t>
  </si>
  <si>
    <t>Aug. 25, 2017$ / oz</t>
  </si>
  <si>
    <t>Other commitments</t>
  </si>
  <si>
    <t>Obligation to sell (as a percent)</t>
  </si>
  <si>
    <t>8.00%</t>
  </si>
  <si>
    <t>Long Term Gold Price (in dollars per ounce)</t>
  </si>
  <si>
    <t>Revenue of acquiree since acquisition date and implementation of streaming agreement | $</t>
  </si>
  <si>
    <t>Black Fox | Maximum</t>
  </si>
  <si>
    <t>Inflation adjustment (as a percent)</t>
  </si>
  <si>
    <t>Pike River property</t>
  </si>
  <si>
    <t>6.30%</t>
  </si>
  <si>
    <t>Pike River property | Maximum</t>
  </si>
  <si>
    <t>COMMITMENTS AND CONTINGENCIES - Short-term Bank Indebtedness (Details) - Line of Credit. - Secured Debt - Compania Minera Pangea, S.A. de C.V. (“CMP”) $ in Millions</t>
  </si>
  <si>
    <t>Nov. 30, 2017MXN</t>
  </si>
  <si>
    <t>Nov. 30, 2017USD ($)</t>
  </si>
  <si>
    <t>Short-term Bank Indebtedness</t>
  </si>
  <si>
    <t>Maximum borrowing capacity</t>
  </si>
  <si>
    <t>Market exchange rate</t>
  </si>
  <si>
    <t>Line of Credit availability</t>
  </si>
  <si>
    <t>1 year</t>
  </si>
  <si>
    <t>Period final payment of all principal and accrued interest due</t>
  </si>
  <si>
    <t>24 months</t>
  </si>
  <si>
    <t>Amount withdrawn from line of credit</t>
  </si>
  <si>
    <t>El Gallo 1 mine | Maximum</t>
  </si>
  <si>
    <t>Financing of value added tax (“VAT”) refunds (as a percent)</t>
  </si>
  <si>
    <t>RELATED PARTY TRANSACTIONS (Details) - USD ($) $ in Thousands</t>
  </si>
  <si>
    <t>Accounts payable</t>
  </si>
  <si>
    <t>Lexam L.P.</t>
  </si>
  <si>
    <t>Expense (income)</t>
  </si>
  <si>
    <t>Outstanding accounts payable (receivable)</t>
  </si>
  <si>
    <t>REVlaw</t>
  </si>
  <si>
    <t>Inventus</t>
  </si>
  <si>
    <t>Noblegen Inc.</t>
  </si>
  <si>
    <t>Entity Affiliated With Related Party | Lexam L.P.</t>
  </si>
  <si>
    <t>Ownership percentage of individual</t>
  </si>
  <si>
    <t>27.00%</t>
  </si>
  <si>
    <t>Interest acquired (as a percent)</t>
  </si>
  <si>
    <t>OPERATING SEGMENT REPORTING (Details) - USD ($) $ in Thousands</t>
  </si>
  <si>
    <t>Operating Segment Reporting</t>
  </si>
  <si>
    <t>Revision of estimates and accretion of reclamation obligations</t>
  </si>
  <si>
    <t>Impairment of mineral property interests and property and equipment</t>
  </si>
  <si>
    <t>General and administrative expenses</t>
  </si>
  <si>
    <t>Income (loss) on investment in Minera Santa Cruz S.A. (net of amortization)</t>
  </si>
  <si>
    <t>Reclamation and Remediation</t>
  </si>
  <si>
    <t>Impairment of investment in MSC</t>
  </si>
  <si>
    <t>Gain on sale of marketable securities</t>
  </si>
  <si>
    <t>Unrealized gain on derivative instrument</t>
  </si>
  <si>
    <t>Foreign currency gain</t>
  </si>
  <si>
    <t>Net loss before income and mining taxes</t>
  </si>
  <si>
    <t>Revenues</t>
  </si>
  <si>
    <t>Long-Lived Assets</t>
  </si>
  <si>
    <t>Investment in MSC</t>
  </si>
  <si>
    <t>Capital Expenditures</t>
  </si>
  <si>
    <t>Segment income (loss)</t>
  </si>
  <si>
    <t>Los Azules</t>
  </si>
  <si>
    <t>U.S.</t>
  </si>
  <si>
    <t>Total Segment</t>
  </si>
  <si>
    <t>Corporate &amp; Other</t>
  </si>
  <si>
    <t>Interest income and other income</t>
  </si>
  <si>
    <t>Bank of Nova Scotia | Sales | Customer</t>
  </si>
  <si>
    <t>Gold and silver sales, percentage</t>
  </si>
  <si>
    <t>94.00%</t>
  </si>
  <si>
    <t>96.00%</t>
  </si>
  <si>
    <t>92.00%</t>
  </si>
  <si>
    <t>Los Azules Copper Project | Argentina</t>
  </si>
  <si>
    <t>FAIR VALUE ACCOUNTING (Details) - Recurring - USD ($) $ in Thousands</t>
  </si>
  <si>
    <t>Assets:</t>
  </si>
  <si>
    <t>Assets</t>
  </si>
  <si>
    <t>UNAUDITED SUPPLEMENTARY QUARTERLY INFORMATION (Details) - USD ($) $ / shares in Units, shares in Thousands, $ in Thousands</t>
  </si>
  <si>
    <t>Net (loss) income per share:</t>
  </si>
  <si>
    <t>Basic (in shares)</t>
  </si>
  <si>
    <t>Diluted (in shares)</t>
  </si>
  <si>
    <t>ACQUISITIONS (Details) - USD ($) $ / shares in Units, $ in Thousands</t>
  </si>
  <si>
    <t>Dec. 19, 2017</t>
  </si>
  <si>
    <t>Share price</t>
  </si>
  <si>
    <t>Fair value of assets acquired and liabilities assumed:</t>
  </si>
  <si>
    <t>Other non-current assets</t>
  </si>
  <si>
    <t>Deferred income tax liabilities</t>
  </si>
  <si>
    <t>Common shares issued (in shares)</t>
  </si>
  <si>
    <t>Acquisition Purchase Price Stock Issued During Period Value</t>
  </si>
  <si>
    <t>Transaction fees incurred and adjustments to purchase price</t>
  </si>
  <si>
    <t>Total fair value of assets acquired and liabilities assumed</t>
  </si>
  <si>
    <t>Ratio of Company's share for acquired company's share</t>
  </si>
  <si>
    <t>Lexam | Maximum</t>
  </si>
  <si>
    <t>Percentage of interest in the deposit</t>
  </si>
  <si>
    <t>20.00%</t>
  </si>
  <si>
    <t>Lexam | Minimum</t>
  </si>
  <si>
    <t>10.00%</t>
  </si>
  <si>
    <t>Payments to Acquire Businesses, Gross</t>
  </si>
  <si>
    <t>Buffalo Ankerite, Fuller and Davidson Tisdale</t>
  </si>
  <si>
    <t>Paymaster | Lexam</t>
  </si>
  <si>
    <t>61.00%</t>
  </si>
  <si>
    <t>Goldcorp Inc | Lexam</t>
  </si>
  <si>
    <t>39.00%</t>
  </si>
  <si>
    <t>ACQUISITIONS - Assets acquired and liabilities (Details) - USD ($) $ in Thousands</t>
  </si>
  <si>
    <t>Inventory</t>
  </si>
  <si>
    <t>Property, Plant and Equipment</t>
  </si>
  <si>
    <t>Short term capital lease liability</t>
  </si>
  <si>
    <t>Long term capital lease liability</t>
  </si>
  <si>
    <t>Liabilities</t>
  </si>
  <si>
    <t>Acquisition-related costs</t>
  </si>
  <si>
    <t>Cash</t>
  </si>
  <si>
    <t>Accounts Receivable</t>
  </si>
  <si>
    <t>Prepaids</t>
  </si>
  <si>
    <t>Accounts Payable</t>
  </si>
  <si>
    <t>Accrued Liabilities</t>
  </si>
  <si>
    <t>ACQUISITIONS - Revenue and income from operations (Details) - USD ($) $ in Thousands</t>
  </si>
  <si>
    <t>ACQUISITIONS - Unaudited Pro Forma Financial Information (Details) - USD ($) $ / shares in Units, $ in Thousands</t>
  </si>
  <si>
    <t>Unaudited Combined Pro Forma Results of Operations</t>
  </si>
  <si>
    <t>Net (loss) Income</t>
  </si>
  <si>
    <t>Pro forma net (loss) income per share Basic</t>
  </si>
  <si>
    <t>Pro forma net (loss) income per share Diluted</t>
  </si>
  <si>
    <t>CAPITAL LEASES (Details) $ in Thousands</t>
  </si>
  <si>
    <t>Capital Lease Obligations</t>
  </si>
  <si>
    <t>Less current portion</t>
  </si>
  <si>
    <t>Long-term capital lease obligations</t>
  </si>
  <si>
    <t>Interest Rates</t>
  </si>
  <si>
    <t>4.74%</t>
  </si>
  <si>
    <t>10.09%</t>
  </si>
  <si>
    <t>RESTRICTED CASH (Details) - USD ($) $ in Thousands</t>
  </si>
  <si>
    <t>Restricted cash</t>
  </si>
  <si>
    <t>Total cash, cash equivalents, and restricted cash shown in the statement of cash flows</t>
  </si>
</sst>
</file>

<file path=xl/styles.xml><?xml version="1.0" encoding="utf-8"?>
<styleSheet xmlns="http://schemas.openxmlformats.org/spreadsheetml/2006/main">
  <numFmts count="10">
    <numFmt formatCode="_(&quot;$ &quot;#,##0_);_(&quot;$ &quot;(#,##0)" numFmtId="164"/>
    <numFmt formatCode="_(&quot;$ &quot;#,##0.00_);_(&quot;$ &quot;(#,##0.00)" numFmtId="165"/>
    <numFmt formatCode="#,##0.000_);(#,##0.000)" numFmtId="166"/>
    <numFmt formatCode="_(&quot;$ &quot;#,##0.0_);_(&quot;$ &quot;(#,##0.0)" numFmtId="167"/>
    <numFmt formatCode="_(&quot;CAD &quot;#,##0.0_);_(&quot;CAD &quot;(#,##0.0)" numFmtId="168"/>
    <numFmt formatCode="#,##0.0_);(#,##0.0)" numFmtId="169"/>
    <numFmt formatCode="_(&quot;$ &quot;#,##0.000_);_(&quot;$ &quot;(#,##0.000)" numFmtId="170"/>
    <numFmt formatCode="_(&quot;CAD &quot;#,##0_);_(&quot;CAD &quot;(#,##0)" numFmtId="171"/>
    <numFmt formatCode="_(&quot;MXN &quot;#,##0_);_(&quot;MXN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2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13010302</v>
      </c>
    </row>
    <row r="15" spans="1:4">
      <c r="A15" s="4" t="s">
        <v>25</v>
      </c>
      <c r="C15" s="5" t="n">
        <v>33705459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29</v>
      </c>
      <c r="B1" s="2" t="s">
        <v>1</v>
      </c>
    </row>
    <row r="2" spans="1:4">
      <c r="B2" s="2" t="s">
        <v>30</v>
      </c>
      <c r="C2" s="2" t="s">
        <v>31</v>
      </c>
      <c r="D2" s="2" t="s">
        <v>32</v>
      </c>
    </row>
    <row r="3" spans="1:4">
      <c r="A3" s="3" t="s">
        <v>33</v>
      </c>
    </row>
    <row r="4" spans="1:4">
      <c r="A4" s="4" t="s">
        <v>34</v>
      </c>
      <c r="B4" s="6" t="n">
        <v>67465</v>
      </c>
      <c r="C4" s="6" t="n">
        <v>60388</v>
      </c>
      <c r="D4" s="6" t="n">
        <v>72956</v>
      </c>
    </row>
    <row r="5" spans="1:4">
      <c r="A5" s="4" t="s">
        <v>35</v>
      </c>
      <c r="B5" s="5" t="n">
        <v>259</v>
      </c>
    </row>
    <row r="6" spans="1:4">
      <c r="A6" s="4" t="s">
        <v>36</v>
      </c>
      <c r="B6" s="5" t="n">
        <v>67724</v>
      </c>
      <c r="C6" s="5" t="n">
        <v>60388</v>
      </c>
      <c r="D6" s="5" t="n">
        <v>72956</v>
      </c>
    </row>
    <row r="7" spans="1:4">
      <c r="A7" s="3" t="s">
        <v>37</v>
      </c>
    </row>
    <row r="8" spans="1:4">
      <c r="A8" s="4" t="s">
        <v>38</v>
      </c>
      <c r="B8" s="5" t="n">
        <v>45180</v>
      </c>
      <c r="C8" s="5" t="n">
        <v>28133</v>
      </c>
      <c r="D8" s="5" t="n">
        <v>34607</v>
      </c>
    </row>
    <row r="9" spans="1:4">
      <c r="A9" s="4" t="s">
        <v>39</v>
      </c>
      <c r="B9" s="5" t="n">
        <v>3837</v>
      </c>
      <c r="C9" s="5" t="n">
        <v>3866</v>
      </c>
      <c r="D9" s="5" t="n">
        <v>1169</v>
      </c>
    </row>
    <row r="10" spans="1:4">
      <c r="A10" s="4" t="s">
        <v>40</v>
      </c>
      <c r="B10" s="5" t="n">
        <v>17714</v>
      </c>
      <c r="C10" s="5" t="n">
        <v>7959</v>
      </c>
      <c r="D10" s="5" t="n">
        <v>8798</v>
      </c>
    </row>
    <row r="11" spans="1:4">
      <c r="A11" s="4" t="s">
        <v>41</v>
      </c>
      <c r="B11" s="5" t="n">
        <v>3879</v>
      </c>
      <c r="C11" s="5" t="n">
        <v>3536</v>
      </c>
      <c r="D11" s="5" t="n">
        <v>4336</v>
      </c>
    </row>
    <row r="12" spans="1:4">
      <c r="A12" s="4" t="s">
        <v>42</v>
      </c>
      <c r="B12" s="5" t="n">
        <v>18872</v>
      </c>
      <c r="C12" s="5" t="n">
        <v>12734</v>
      </c>
      <c r="D12" s="5" t="n">
        <v>12045</v>
      </c>
    </row>
    <row r="13" spans="1:4">
      <c r="A13" s="4" t="s">
        <v>43</v>
      </c>
      <c r="B13" s="5" t="n">
        <v>44</v>
      </c>
      <c r="C13" s="5" t="n">
        <v>-12951</v>
      </c>
      <c r="D13" s="5" t="n">
        <v>-2414</v>
      </c>
    </row>
    <row r="14" spans="1:4">
      <c r="A14" s="4" t="s">
        <v>44</v>
      </c>
      <c r="B14" s="5" t="n">
        <v>1453</v>
      </c>
      <c r="C14" s="5" t="n">
        <v>1169</v>
      </c>
      <c r="D14" s="5" t="n">
        <v>942</v>
      </c>
    </row>
    <row r="15" spans="1:4">
      <c r="A15" s="4" t="s">
        <v>45</v>
      </c>
      <c r="B15" s="5" t="n">
        <v>2061</v>
      </c>
      <c r="C15" s="5" t="n">
        <v>595</v>
      </c>
      <c r="D15" s="5" t="n">
        <v>429</v>
      </c>
    </row>
    <row r="16" spans="1:4">
      <c r="A16" s="4" t="s">
        <v>46</v>
      </c>
      <c r="D16" s="5" t="n">
        <v>11777</v>
      </c>
    </row>
    <row r="17" spans="1:4">
      <c r="A17" s="4" t="s">
        <v>47</v>
      </c>
      <c r="B17" s="5" t="n">
        <v>711</v>
      </c>
      <c r="D17" s="5" t="n">
        <v>50600</v>
      </c>
    </row>
    <row r="18" spans="1:4">
      <c r="A18" s="4" t="s">
        <v>48</v>
      </c>
      <c r="B18" s="5" t="n">
        <v>93751</v>
      </c>
      <c r="C18" s="5" t="n">
        <v>45041</v>
      </c>
      <c r="D18" s="5" t="n">
        <v>122289</v>
      </c>
    </row>
    <row r="19" spans="1:4">
      <c r="A19" s="4" t="s">
        <v>49</v>
      </c>
      <c r="B19" s="5" t="n">
        <v>-26027</v>
      </c>
      <c r="C19" s="5" t="n">
        <v>15347</v>
      </c>
      <c r="D19" s="5" t="n">
        <v>-49333</v>
      </c>
    </row>
    <row r="20" spans="1:4">
      <c r="A20" s="3" t="s">
        <v>50</v>
      </c>
    </row>
    <row r="21" spans="1:4">
      <c r="A21" s="4" t="s">
        <v>51</v>
      </c>
      <c r="B21" s="5" t="n">
        <v>-938</v>
      </c>
      <c r="C21" s="5" t="n">
        <v>835</v>
      </c>
      <c r="D21" s="5" t="n">
        <v>2404</v>
      </c>
    </row>
    <row r="22" spans="1:4">
      <c r="A22" s="4" t="s">
        <v>52</v>
      </c>
      <c r="B22" s="5" t="n">
        <v>11</v>
      </c>
      <c r="C22" s="5" t="n">
        <v>24</v>
      </c>
      <c r="D22" s="5" t="n">
        <v>13</v>
      </c>
    </row>
    <row r="23" spans="1:4">
      <c r="A23" s="4" t="s">
        <v>53</v>
      </c>
      <c r="B23" s="5" t="n">
        <v>840</v>
      </c>
      <c r="C23" s="5" t="n">
        <v>22</v>
      </c>
    </row>
    <row r="24" spans="1:4">
      <c r="A24" s="4" t="s">
        <v>54</v>
      </c>
      <c r="B24" s="5" t="n">
        <v>-356</v>
      </c>
      <c r="C24" s="5" t="n">
        <v>-882</v>
      </c>
    </row>
    <row r="25" spans="1:4">
      <c r="A25" s="4" t="s">
        <v>55</v>
      </c>
      <c r="B25" s="5" t="n">
        <v>-227</v>
      </c>
      <c r="C25" s="5" t="n">
        <v>1379</v>
      </c>
    </row>
    <row r="26" spans="1:4">
      <c r="A26" s="4" t="s">
        <v>56</v>
      </c>
      <c r="B26" s="5" t="n">
        <v>694</v>
      </c>
      <c r="C26" s="5" t="n">
        <v>581</v>
      </c>
      <c r="D26" s="5" t="n">
        <v>1906</v>
      </c>
    </row>
    <row r="27" spans="1:4">
      <c r="A27" s="4" t="s">
        <v>57</v>
      </c>
      <c r="B27" s="5" t="n">
        <v>24</v>
      </c>
      <c r="C27" s="5" t="n">
        <v>1959</v>
      </c>
      <c r="D27" s="5" t="n">
        <v>4323</v>
      </c>
    </row>
    <row r="28" spans="1:4">
      <c r="A28" s="4" t="s">
        <v>58</v>
      </c>
      <c r="B28" s="5" t="n">
        <v>-26003</v>
      </c>
      <c r="C28" s="5" t="n">
        <v>17306</v>
      </c>
      <c r="D28" s="5" t="n">
        <v>-45010</v>
      </c>
    </row>
    <row r="29" spans="1:4">
      <c r="A29" s="4" t="s">
        <v>59</v>
      </c>
      <c r="B29" s="5" t="n">
        <v>15369</v>
      </c>
      <c r="C29" s="5" t="n">
        <v>3749</v>
      </c>
      <c r="D29" s="5" t="n">
        <v>24560</v>
      </c>
    </row>
    <row r="30" spans="1:4">
      <c r="A30" s="4" t="s">
        <v>60</v>
      </c>
      <c r="B30" s="5" t="n">
        <v>-10634</v>
      </c>
      <c r="C30" s="5" t="n">
        <v>21055</v>
      </c>
      <c r="D30" s="5" t="n">
        <v>-20450</v>
      </c>
    </row>
    <row r="31" spans="1:4">
      <c r="A31" s="3" t="s">
        <v>61</v>
      </c>
    </row>
    <row r="32" spans="1:4">
      <c r="A32" s="4" t="s">
        <v>62</v>
      </c>
      <c r="B32" s="5" t="n">
        <v>-840</v>
      </c>
    </row>
    <row r="33" spans="1:4">
      <c r="A33" s="4" t="s">
        <v>54</v>
      </c>
      <c r="B33" s="5" t="n">
        <v>356</v>
      </c>
      <c r="C33" s="5" t="n">
        <v>882</v>
      </c>
    </row>
    <row r="34" spans="1:4">
      <c r="A34" s="4" t="s">
        <v>63</v>
      </c>
      <c r="B34" s="5" t="n">
        <v>1818</v>
      </c>
      <c r="C34" s="5" t="n">
        <v>1609</v>
      </c>
      <c r="D34" s="5" t="n">
        <v>-949</v>
      </c>
    </row>
    <row r="35" spans="1:4">
      <c r="A35" s="4" t="s">
        <v>64</v>
      </c>
      <c r="B35" s="6" t="n">
        <v>-9300</v>
      </c>
      <c r="C35" s="6" t="n">
        <v>23546</v>
      </c>
      <c r="D35" s="6" t="n">
        <v>-21399</v>
      </c>
    </row>
    <row r="36" spans="1:4">
      <c r="A36" s="3" t="s">
        <v>65</v>
      </c>
    </row>
    <row r="37" spans="1:4">
      <c r="A37" s="4" t="s">
        <v>66</v>
      </c>
      <c r="B37" s="7" t="n">
        <v>-0.03</v>
      </c>
      <c r="C37" s="7" t="n">
        <v>0.07000000000000001</v>
      </c>
      <c r="D37" s="7" t="n">
        <v>-0.07000000000000001</v>
      </c>
    </row>
    <row r="38" spans="1:4">
      <c r="A38" s="4" t="s">
        <v>67</v>
      </c>
      <c r="B38" s="7" t="n">
        <v>-0.03</v>
      </c>
      <c r="C38" s="7" t="n">
        <v>0.07000000000000001</v>
      </c>
      <c r="D38" s="7" t="n">
        <v>-0.07000000000000001</v>
      </c>
    </row>
    <row r="39" spans="1:4">
      <c r="A39" s="3" t="s">
        <v>68</v>
      </c>
    </row>
    <row r="40" spans="1:4">
      <c r="A40" s="4" t="s">
        <v>69</v>
      </c>
      <c r="B40" s="5" t="n">
        <v>313887</v>
      </c>
      <c r="C40" s="5" t="n">
        <v>298772</v>
      </c>
      <c r="D40" s="5" t="n">
        <v>300341</v>
      </c>
    </row>
    <row r="41" spans="1:4">
      <c r="A41" s="4" t="s">
        <v>70</v>
      </c>
      <c r="B41" s="5" t="n">
        <v>313887</v>
      </c>
      <c r="C41" s="5" t="n">
        <v>300474</v>
      </c>
      <c r="D41" s="5" t="n">
        <v>300341</v>
      </c>
    </row>
    <row r="42" spans="1:4">
      <c r="A42" s="4" t="s">
        <v>71</v>
      </c>
      <c r="B42" s="8" t="n">
        <v>0.01</v>
      </c>
      <c r="C42" s="8" t="n">
        <v>0.005</v>
      </c>
      <c r="D42" s="8" t="n">
        <v>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73</v>
      </c>
      <c r="D2" s="2" t="s">
        <v>74</v>
      </c>
    </row>
    <row r="3" spans="1:4">
      <c r="A3" s="3" t="s">
        <v>75</v>
      </c>
    </row>
    <row r="4" spans="1:4">
      <c r="A4" s="4" t="s">
        <v>76</v>
      </c>
      <c r="B4" s="9" t="n">
        <v>0.5</v>
      </c>
      <c r="C4" s="9" t="n">
        <v>0.5</v>
      </c>
      <c r="D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3</v>
      </c>
    </row>
    <row r="2" spans="1:3">
      <c r="A2" s="3" t="s">
        <v>78</v>
      </c>
    </row>
    <row r="3" spans="1:3">
      <c r="A3" s="4" t="s">
        <v>79</v>
      </c>
      <c r="B3" s="6" t="n">
        <v>27153</v>
      </c>
      <c r="C3" s="6" t="n">
        <v>37440</v>
      </c>
    </row>
    <row r="4" spans="1:3">
      <c r="A4" s="4" t="s">
        <v>80</v>
      </c>
      <c r="B4" s="5" t="n">
        <v>7971</v>
      </c>
      <c r="C4" s="5" t="n">
        <v>8543</v>
      </c>
    </row>
    <row r="5" spans="1:3">
      <c r="A5" s="4" t="s">
        <v>81</v>
      </c>
      <c r="B5" s="5" t="n">
        <v>5250</v>
      </c>
      <c r="C5" s="5" t="n">
        <v>4304</v>
      </c>
    </row>
    <row r="6" spans="1:3">
      <c r="A6" s="4" t="s">
        <v>82</v>
      </c>
      <c r="B6" s="5" t="n">
        <v>31951</v>
      </c>
      <c r="C6" s="5" t="n">
        <v>26620</v>
      </c>
    </row>
    <row r="7" spans="1:3">
      <c r="A7" s="4" t="s">
        <v>83</v>
      </c>
      <c r="B7" s="5" t="n">
        <v>10000</v>
      </c>
    </row>
    <row r="8" spans="1:3">
      <c r="A8" s="4" t="s">
        <v>84</v>
      </c>
      <c r="B8" s="5" t="n">
        <v>4539</v>
      </c>
      <c r="C8" s="5" t="n">
        <v>1667</v>
      </c>
    </row>
    <row r="9" spans="1:3">
      <c r="A9" s="4" t="s">
        <v>85</v>
      </c>
      <c r="B9" s="5" t="n">
        <v>86864</v>
      </c>
      <c r="C9" s="5" t="n">
        <v>78574</v>
      </c>
    </row>
    <row r="10" spans="1:3">
      <c r="A10" s="4" t="s">
        <v>86</v>
      </c>
      <c r="B10" s="5" t="n">
        <v>293437</v>
      </c>
      <c r="C10" s="5" t="n">
        <v>242640</v>
      </c>
    </row>
    <row r="11" spans="1:3">
      <c r="A11" s="4" t="s">
        <v>87</v>
      </c>
      <c r="B11" s="5" t="n">
        <v>51046</v>
      </c>
      <c r="C11" s="5" t="n">
        <v>14252</v>
      </c>
    </row>
    <row r="12" spans="1:3">
      <c r="A12" s="4" t="s">
        <v>88</v>
      </c>
      <c r="B12" s="5" t="n">
        <v>150064</v>
      </c>
      <c r="C12" s="5" t="n">
        <v>162320</v>
      </c>
    </row>
    <row r="13" spans="1:3">
      <c r="A13" s="4" t="s">
        <v>89</v>
      </c>
      <c r="B13" s="5" t="n">
        <v>10718</v>
      </c>
      <c r="C13" s="5" t="n">
        <v>532</v>
      </c>
    </row>
    <row r="14" spans="1:3">
      <c r="A14" s="4" t="s">
        <v>90</v>
      </c>
      <c r="B14" s="5" t="n">
        <v>592129</v>
      </c>
      <c r="C14" s="5" t="n">
        <v>498318</v>
      </c>
    </row>
    <row r="15" spans="1:3">
      <c r="A15" s="3" t="s">
        <v>91</v>
      </c>
    </row>
    <row r="16" spans="1:3">
      <c r="A16" s="4" t="s">
        <v>92</v>
      </c>
      <c r="B16" s="5" t="n">
        <v>34880</v>
      </c>
      <c r="C16" s="5" t="n">
        <v>20044</v>
      </c>
    </row>
    <row r="17" spans="1:3">
      <c r="A17" s="4" t="s">
        <v>93</v>
      </c>
      <c r="B17" s="5" t="n">
        <v>1643</v>
      </c>
    </row>
    <row r="18" spans="1:3">
      <c r="A18" s="4" t="s">
        <v>94</v>
      </c>
      <c r="B18" s="5" t="n">
        <v>470</v>
      </c>
    </row>
    <row r="19" spans="1:3">
      <c r="A19" s="4" t="s">
        <v>95</v>
      </c>
      <c r="B19" s="5" t="n">
        <v>646</v>
      </c>
      <c r="C19" s="5" t="n">
        <v>537</v>
      </c>
    </row>
    <row r="20" spans="1:3">
      <c r="A20" s="4" t="s">
        <v>96</v>
      </c>
      <c r="B20" s="5" t="n">
        <v>37639</v>
      </c>
      <c r="C20" s="5" t="n">
        <v>20581</v>
      </c>
    </row>
    <row r="21" spans="1:3">
      <c r="A21" s="4" t="s">
        <v>97</v>
      </c>
      <c r="B21" s="5" t="n">
        <v>24076</v>
      </c>
      <c r="C21" s="5" t="n">
        <v>9306</v>
      </c>
    </row>
    <row r="22" spans="1:3">
      <c r="A22" s="4" t="s">
        <v>98</v>
      </c>
      <c r="B22" s="5" t="n">
        <v>8430</v>
      </c>
      <c r="C22" s="5" t="n">
        <v>23665</v>
      </c>
    </row>
    <row r="23" spans="1:3">
      <c r="A23" s="4" t="s">
        <v>99</v>
      </c>
      <c r="B23" s="5" t="n">
        <v>81</v>
      </c>
    </row>
    <row r="24" spans="1:3">
      <c r="A24" s="4" t="s">
        <v>100</v>
      </c>
      <c r="B24" s="5" t="n">
        <v>630</v>
      </c>
      <c r="C24" s="5" t="n">
        <v>1727</v>
      </c>
    </row>
    <row r="25" spans="1:3">
      <c r="A25" s="4" t="s">
        <v>101</v>
      </c>
      <c r="B25" s="5" t="n">
        <v>70856</v>
      </c>
      <c r="C25" s="5" t="n">
        <v>55279</v>
      </c>
    </row>
    <row r="26" spans="1:3">
      <c r="A26" s="3" t="s">
        <v>102</v>
      </c>
    </row>
    <row r="27" spans="1:3">
      <c r="A27" s="4" t="s">
        <v>103</v>
      </c>
      <c r="B27" s="5" t="n">
        <v>1444056</v>
      </c>
      <c r="C27" s="5" t="n">
        <v>1360345</v>
      </c>
    </row>
    <row r="28" spans="1:3">
      <c r="A28" s="4" t="s">
        <v>104</v>
      </c>
      <c r="B28" s="5" t="n">
        <v>3823</v>
      </c>
    </row>
    <row r="29" spans="1:3">
      <c r="A29" s="4" t="s">
        <v>105</v>
      </c>
      <c r="B29" s="5" t="n">
        <v>-929606</v>
      </c>
      <c r="C29" s="5" t="n">
        <v>-918972</v>
      </c>
    </row>
    <row r="30" spans="1:3">
      <c r="A30" s="4" t="s">
        <v>106</v>
      </c>
      <c r="B30" s="5" t="n">
        <v>3000</v>
      </c>
      <c r="C30" s="5" t="n">
        <v>1666</v>
      </c>
    </row>
    <row r="31" spans="1:3">
      <c r="A31" s="4" t="s">
        <v>107</v>
      </c>
      <c r="B31" s="5" t="n">
        <v>521273</v>
      </c>
      <c r="C31" s="5" t="n">
        <v>443039</v>
      </c>
    </row>
    <row r="32" spans="1:3">
      <c r="A32" s="4" t="s">
        <v>108</v>
      </c>
      <c r="B32" s="6" t="n">
        <v>592129</v>
      </c>
      <c r="C32" s="6" t="n">
        <v>4983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c r="B3" s="4" t="s">
        <v>364</v>
      </c>
    </row>
    <row r="4" spans="1:2">
      <c r="A4" s="4" t="s">
        <v>122</v>
      </c>
    </row>
    <row r="5" spans="1:2">
      <c r="A5" s="4" t="s">
        <v>365</v>
      </c>
      <c r="B5" s="4" t="s">
        <v>366</v>
      </c>
    </row>
    <row r="6" spans="1:2">
      <c r="A6" s="4" t="s">
        <v>193</v>
      </c>
    </row>
    <row r="7" spans="1:2">
      <c r="A7" s="4" t="s">
        <v>365</v>
      </c>
      <c r="B7" s="4" t="s">
        <v>367</v>
      </c>
    </row>
    <row r="8" spans="1:2">
      <c r="A8" s="4" t="s">
        <v>368</v>
      </c>
      <c r="B8"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40</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376</v>
      </c>
      <c r="B1" s="2" t="s">
        <v>2</v>
      </c>
      <c r="C1" s="2" t="s">
        <v>73</v>
      </c>
      <c r="D1" s="2" t="s">
        <v>74</v>
      </c>
    </row>
    <row r="2" spans="1:4">
      <c r="A2" s="4" t="s">
        <v>377</v>
      </c>
    </row>
    <row r="3" spans="1:4">
      <c r="A3" s="4" t="s">
        <v>378</v>
      </c>
      <c r="B3" s="4" t="s">
        <v>379</v>
      </c>
      <c r="C3" s="4" t="s">
        <v>379</v>
      </c>
      <c r="D3" s="4" t="s">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v>
      </c>
      <c r="B1" s="2" t="s">
        <v>2</v>
      </c>
      <c r="C1" s="2" t="s">
        <v>73</v>
      </c>
    </row>
    <row r="2" spans="1:3">
      <c r="A2" s="3" t="s">
        <v>110</v>
      </c>
    </row>
    <row r="3" spans="1:3">
      <c r="A3" s="4" t="s">
        <v>111</v>
      </c>
      <c r="B3" s="6" t="n">
        <v>0</v>
      </c>
      <c r="C3" s="6" t="n">
        <v>0</v>
      </c>
    </row>
    <row r="4" spans="1:3">
      <c r="A4" s="4" t="s">
        <v>112</v>
      </c>
      <c r="B4" s="5" t="n">
        <v>500000</v>
      </c>
      <c r="C4" s="5" t="n">
        <v>500000</v>
      </c>
    </row>
    <row r="5" spans="1:3">
      <c r="A5" s="4" t="s">
        <v>113</v>
      </c>
      <c r="B5" s="5" t="n">
        <v>337051</v>
      </c>
      <c r="C5" s="5" t="n">
        <v>299570</v>
      </c>
    </row>
    <row r="6" spans="1:3">
      <c r="A6" s="4" t="s">
        <v>114</v>
      </c>
      <c r="B6" s="5" t="n">
        <v>337051</v>
      </c>
      <c r="C6" s="5" t="n">
        <v>299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80</v>
      </c>
      <c r="B1" s="2" t="s">
        <v>1</v>
      </c>
      <c r="C1" s="2" t="s">
        <v>381</v>
      </c>
      <c r="D1" s="2" t="s">
        <v>382</v>
      </c>
    </row>
    <row r="2" spans="1:4">
      <c r="B2" s="2" t="s">
        <v>2</v>
      </c>
      <c r="C2" s="2" t="s">
        <v>73</v>
      </c>
      <c r="D2" s="2" t="s">
        <v>2</v>
      </c>
    </row>
    <row r="3" spans="1:4">
      <c r="A3" s="4" t="s">
        <v>383</v>
      </c>
    </row>
    <row r="4" spans="1:4">
      <c r="A4" s="3" t="s">
        <v>253</v>
      </c>
    </row>
    <row r="5" spans="1:4">
      <c r="A5" s="4" t="s">
        <v>384</v>
      </c>
      <c r="C5" s="4" t="s">
        <v>385</v>
      </c>
      <c r="D5" s="4" t="s">
        <v>386</v>
      </c>
    </row>
    <row r="6" spans="1:4">
      <c r="A6" s="4" t="s">
        <v>387</v>
      </c>
    </row>
    <row r="7" spans="1:4">
      <c r="A7" s="3" t="s">
        <v>253</v>
      </c>
    </row>
    <row r="8" spans="1:4">
      <c r="A8" s="4" t="s">
        <v>388</v>
      </c>
      <c r="B8" s="4" t="s">
        <v>389</v>
      </c>
    </row>
    <row r="9" spans="1:4">
      <c r="A9" s="4" t="s">
        <v>390</v>
      </c>
    </row>
    <row r="10" spans="1:4">
      <c r="A10" s="3" t="s">
        <v>253</v>
      </c>
    </row>
    <row r="11" spans="1:4">
      <c r="A11" s="4" t="s">
        <v>388</v>
      </c>
      <c r="B11"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3" t="s">
        <v>393</v>
      </c>
    </row>
    <row r="4" spans="1:2">
      <c r="A4" s="4" t="s">
        <v>394</v>
      </c>
      <c r="B4" s="4" t="s">
        <v>395</v>
      </c>
    </row>
    <row r="5" spans="1:2">
      <c r="A5" s="4" t="s">
        <v>396</v>
      </c>
      <c r="B5"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87</v>
      </c>
    </row>
    <row r="4" spans="1:2">
      <c r="A4" s="3" t="s">
        <v>199</v>
      </c>
    </row>
    <row r="5" spans="1:2">
      <c r="A5" s="4" t="s">
        <v>398</v>
      </c>
      <c r="B5" s="4" t="s">
        <v>399</v>
      </c>
    </row>
    <row r="6" spans="1:2">
      <c r="A6" s="4" t="s">
        <v>390</v>
      </c>
    </row>
    <row r="7" spans="1:2">
      <c r="A7" s="3" t="s">
        <v>199</v>
      </c>
    </row>
    <row r="8" spans="1:2">
      <c r="A8" s="4" t="s">
        <v>398</v>
      </c>
      <c r="B8" s="4" t="s">
        <v>400</v>
      </c>
    </row>
    <row r="9" spans="1:2">
      <c r="A9" s="4" t="s">
        <v>383</v>
      </c>
    </row>
    <row r="10" spans="1:2">
      <c r="A10" s="3" t="s">
        <v>199</v>
      </c>
    </row>
    <row r="11" spans="1:2">
      <c r="A11" s="4" t="s">
        <v>401</v>
      </c>
      <c r="B11" s="4" t="s">
        <v>402</v>
      </c>
    </row>
    <row r="12" spans="1:2">
      <c r="A12" s="4" t="s">
        <v>403</v>
      </c>
      <c r="B12"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406</v>
      </c>
      <c r="C2" s="2" t="s">
        <v>2</v>
      </c>
      <c r="D2" s="2" t="s">
        <v>73</v>
      </c>
      <c r="E2" s="2" t="s">
        <v>74</v>
      </c>
    </row>
    <row r="3" spans="1:5">
      <c r="A3" s="3" t="s">
        <v>407</v>
      </c>
    </row>
    <row r="4" spans="1:5">
      <c r="A4" s="4" t="s">
        <v>408</v>
      </c>
      <c r="C4" s="4" t="s">
        <v>409</v>
      </c>
      <c r="D4" s="4" t="s">
        <v>410</v>
      </c>
      <c r="E4" s="4" t="s">
        <v>410</v>
      </c>
    </row>
    <row r="5" spans="1:5">
      <c r="A5" s="4" t="s">
        <v>411</v>
      </c>
    </row>
    <row r="6" spans="1:5">
      <c r="A6" s="3" t="s">
        <v>407</v>
      </c>
    </row>
    <row r="7" spans="1:5">
      <c r="A7" s="4" t="s">
        <v>408</v>
      </c>
      <c r="B7" s="4" t="s">
        <v>41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25"/>
    <col customWidth="1" max="3" min="3" width="24"/>
    <col customWidth="1" max="4" min="4" width="21"/>
    <col customWidth="1" max="5" min="5" width="21"/>
    <col customWidth="1" max="6" min="6" width="21"/>
  </cols>
  <sheetData>
    <row r="1" spans="1:6">
      <c r="A1" s="1" t="s">
        <v>413</v>
      </c>
      <c r="B1" s="2" t="s">
        <v>414</v>
      </c>
      <c r="C1" s="2" t="s">
        <v>415</v>
      </c>
      <c r="D1" s="2" t="s">
        <v>416</v>
      </c>
      <c r="E1" s="2" t="s">
        <v>417</v>
      </c>
      <c r="F1" s="2" t="s">
        <v>418</v>
      </c>
    </row>
    <row r="2" spans="1:6">
      <c r="A2" s="3" t="s">
        <v>419</v>
      </c>
    </row>
    <row r="3" spans="1:6">
      <c r="A3" s="4" t="s">
        <v>420</v>
      </c>
      <c r="D3" s="6" t="n">
        <v>8543</v>
      </c>
      <c r="E3" s="6" t="n">
        <v>1032</v>
      </c>
    </row>
    <row r="4" spans="1:6">
      <c r="A4" s="4" t="s">
        <v>421</v>
      </c>
      <c r="E4" s="5" t="n">
        <v>4419</v>
      </c>
    </row>
    <row r="5" spans="1:6">
      <c r="A5" s="4" t="s">
        <v>422</v>
      </c>
      <c r="D5" s="5" t="n">
        <v>-2163</v>
      </c>
      <c r="E5" s="5" t="n">
        <v>-470</v>
      </c>
    </row>
    <row r="6" spans="1:6">
      <c r="A6" s="4" t="s">
        <v>423</v>
      </c>
      <c r="D6" s="5" t="n">
        <v>1334</v>
      </c>
      <c r="E6" s="5" t="n">
        <v>3043</v>
      </c>
    </row>
    <row r="7" spans="1:6">
      <c r="A7" s="4" t="s">
        <v>424</v>
      </c>
      <c r="D7" s="5" t="n">
        <v>257</v>
      </c>
      <c r="E7" s="5" t="n">
        <v>519</v>
      </c>
    </row>
    <row r="8" spans="1:6">
      <c r="A8" s="4" t="s">
        <v>425</v>
      </c>
      <c r="D8" s="5" t="n">
        <v>7971</v>
      </c>
      <c r="E8" s="5" t="n">
        <v>8543</v>
      </c>
      <c r="F8" s="6" t="n">
        <v>1032</v>
      </c>
    </row>
    <row r="9" spans="1:6">
      <c r="A9" s="3" t="s">
        <v>426</v>
      </c>
    </row>
    <row r="10" spans="1:6">
      <c r="A10" s="4" t="s">
        <v>420</v>
      </c>
      <c r="D10" s="5" t="n">
        <v>8543</v>
      </c>
    </row>
    <row r="11" spans="1:6">
      <c r="A11" s="4" t="s">
        <v>427</v>
      </c>
      <c r="E11" s="5" t="n">
        <v>4419</v>
      </c>
      <c r="F11" s="5" t="n">
        <v>1114</v>
      </c>
    </row>
    <row r="12" spans="1:6">
      <c r="A12" s="4" t="s">
        <v>422</v>
      </c>
      <c r="D12" s="5" t="n">
        <v>-2155</v>
      </c>
      <c r="E12" s="5" t="n">
        <v>-470</v>
      </c>
    </row>
    <row r="13" spans="1:6">
      <c r="A13" s="4" t="s">
        <v>428</v>
      </c>
      <c r="D13" s="5" t="n">
        <v>7971</v>
      </c>
      <c r="E13" s="5" t="n">
        <v>8543</v>
      </c>
    </row>
    <row r="14" spans="1:6">
      <c r="A14" s="3" t="s">
        <v>429</v>
      </c>
    </row>
    <row r="15" spans="1:6">
      <c r="A15" s="4" t="s">
        <v>430</v>
      </c>
      <c r="D15" s="5" t="n">
        <v>3300</v>
      </c>
      <c r="E15" s="5" t="n">
        <v>4900</v>
      </c>
    </row>
    <row r="16" spans="1:6">
      <c r="A16" s="4" t="s">
        <v>55</v>
      </c>
      <c r="D16" s="5" t="n">
        <v>-227</v>
      </c>
      <c r="E16" s="5" t="n">
        <v>1379</v>
      </c>
    </row>
    <row r="17" spans="1:6">
      <c r="A17" s="4" t="s">
        <v>431</v>
      </c>
      <c r="D17" s="5" t="n">
        <v>1800</v>
      </c>
    </row>
    <row r="18" spans="1:6">
      <c r="A18" s="4" t="s">
        <v>432</v>
      </c>
      <c r="D18" s="5" t="n">
        <v>800</v>
      </c>
      <c r="E18" s="5" t="n">
        <v>100</v>
      </c>
    </row>
    <row r="19" spans="1:6">
      <c r="A19" s="4" t="s">
        <v>433</v>
      </c>
      <c r="D19" s="5" t="n">
        <v>-356</v>
      </c>
      <c r="E19" s="5" t="n">
        <v>-882</v>
      </c>
    </row>
    <row r="20" spans="1:6">
      <c r="A20" s="4" t="s">
        <v>434</v>
      </c>
      <c r="E20" s="5" t="n">
        <v>1600</v>
      </c>
    </row>
    <row r="21" spans="1:6">
      <c r="A21" s="4" t="s">
        <v>435</v>
      </c>
      <c r="D21" s="5" t="n">
        <v>2200</v>
      </c>
      <c r="E21" s="5" t="n">
        <v>500</v>
      </c>
    </row>
    <row r="22" spans="1:6">
      <c r="A22" s="4" t="s">
        <v>436</v>
      </c>
      <c r="D22" s="5" t="n">
        <v>356</v>
      </c>
      <c r="E22" s="5" t="n">
        <v>882</v>
      </c>
    </row>
    <row r="23" spans="1:6">
      <c r="A23" s="4" t="s">
        <v>437</v>
      </c>
    </row>
    <row r="24" spans="1:6">
      <c r="A24" s="3" t="s">
        <v>429</v>
      </c>
    </row>
    <row r="25" spans="1:6">
      <c r="A25" s="4" t="s">
        <v>438</v>
      </c>
      <c r="B25" s="5" t="n">
        <v>1500000</v>
      </c>
      <c r="C25" s="5" t="n">
        <v>3125000</v>
      </c>
    </row>
    <row r="26" spans="1:6">
      <c r="A26" s="4" t="s">
        <v>439</v>
      </c>
      <c r="B26" s="5" t="n">
        <v>1</v>
      </c>
      <c r="C26" s="5" t="n">
        <v>1</v>
      </c>
    </row>
    <row r="27" spans="1:6">
      <c r="A27" s="4" t="s">
        <v>440</v>
      </c>
      <c r="B27" s="10" t="n">
        <v>0.5</v>
      </c>
      <c r="C27" s="5" t="n">
        <v>1</v>
      </c>
    </row>
    <row r="28" spans="1:6">
      <c r="A28" s="4" t="s">
        <v>441</v>
      </c>
      <c r="B28" s="6" t="n">
        <v>900</v>
      </c>
      <c r="C28" s="6" t="n">
        <v>400</v>
      </c>
    </row>
    <row r="29" spans="1:6">
      <c r="A29" s="4" t="s">
        <v>442</v>
      </c>
    </row>
    <row r="30" spans="1:6">
      <c r="A30" s="3" t="s">
        <v>429</v>
      </c>
    </row>
    <row r="31" spans="1:6">
      <c r="A31" s="4" t="s">
        <v>441</v>
      </c>
      <c r="B31" s="5" t="n">
        <v>700</v>
      </c>
      <c r="C31" s="6" t="n">
        <v>200</v>
      </c>
    </row>
    <row r="32" spans="1:6">
      <c r="A32" s="4" t="s">
        <v>118</v>
      </c>
    </row>
    <row r="33" spans="1:6">
      <c r="A33" s="3" t="s">
        <v>429</v>
      </c>
    </row>
    <row r="34" spans="1:6">
      <c r="A34" s="4" t="s">
        <v>424</v>
      </c>
      <c r="F34" s="5" t="n">
        <v>0</v>
      </c>
    </row>
    <row r="35" spans="1:6">
      <c r="A35" s="4" t="s">
        <v>443</v>
      </c>
    </row>
    <row r="36" spans="1:6">
      <c r="A36" s="3" t="s">
        <v>429</v>
      </c>
    </row>
    <row r="37" spans="1:6">
      <c r="A37" s="4" t="s">
        <v>441</v>
      </c>
      <c r="B37" s="6" t="n">
        <v>200</v>
      </c>
    </row>
    <row r="38" spans="1:6">
      <c r="A38" s="4" t="s">
        <v>444</v>
      </c>
    </row>
    <row r="39" spans="1:6">
      <c r="A39" s="3" t="s">
        <v>426</v>
      </c>
    </row>
    <row r="40" spans="1:6">
      <c r="A40" s="4" t="s">
        <v>420</v>
      </c>
      <c r="D40" s="5" t="n">
        <v>6749</v>
      </c>
      <c r="E40" s="5" t="n">
        <v>1032</v>
      </c>
    </row>
    <row r="41" spans="1:6">
      <c r="A41" s="4" t="s">
        <v>427</v>
      </c>
      <c r="E41" s="5" t="n">
        <v>4004</v>
      </c>
    </row>
    <row r="42" spans="1:6">
      <c r="A42" s="4" t="s">
        <v>422</v>
      </c>
      <c r="D42" s="5" t="n">
        <v>-2163</v>
      </c>
      <c r="E42" s="5" t="n">
        <v>-470</v>
      </c>
    </row>
    <row r="43" spans="1:6">
      <c r="A43" s="4" t="s">
        <v>423</v>
      </c>
      <c r="D43" s="5" t="n">
        <v>1334</v>
      </c>
      <c r="E43" s="5" t="n">
        <v>3043</v>
      </c>
    </row>
    <row r="44" spans="1:6">
      <c r="A44" s="4" t="s">
        <v>424</v>
      </c>
      <c r="D44" s="5" t="n">
        <v>484</v>
      </c>
      <c r="E44" s="5" t="n">
        <v>-860</v>
      </c>
    </row>
    <row r="45" spans="1:6">
      <c r="A45" s="4" t="s">
        <v>428</v>
      </c>
      <c r="D45" s="5" t="n">
        <v>6404</v>
      </c>
      <c r="E45" s="5" t="n">
        <v>6749</v>
      </c>
      <c r="F45" s="6" t="n">
        <v>1032</v>
      </c>
    </row>
    <row r="46" spans="1:6">
      <c r="A46" s="4" t="s">
        <v>118</v>
      </c>
    </row>
    <row r="47" spans="1:6">
      <c r="A47" s="3" t="s">
        <v>426</v>
      </c>
    </row>
    <row r="48" spans="1:6">
      <c r="A48" s="4" t="s">
        <v>427</v>
      </c>
      <c r="E48" s="5" t="n">
        <v>415</v>
      </c>
    </row>
    <row r="49" spans="1:6">
      <c r="A49" s="3" t="s">
        <v>429</v>
      </c>
    </row>
    <row r="50" spans="1:6">
      <c r="A50" s="4" t="s">
        <v>420</v>
      </c>
      <c r="D50" s="5" t="n">
        <v>1794</v>
      </c>
    </row>
    <row r="51" spans="1:6">
      <c r="A51" s="4" t="s">
        <v>424</v>
      </c>
      <c r="D51" s="5" t="n">
        <v>-227</v>
      </c>
      <c r="E51" s="5" t="n">
        <v>1379</v>
      </c>
    </row>
    <row r="52" spans="1:6">
      <c r="A52" s="4" t="s">
        <v>425</v>
      </c>
      <c r="D52" s="6" t="n">
        <v>1567</v>
      </c>
      <c r="E52" s="6" t="n">
        <v>17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5</v>
      </c>
      <c r="B1" s="2" t="s">
        <v>1</v>
      </c>
    </row>
    <row r="2" spans="1:3">
      <c r="B2" s="2" t="s">
        <v>2</v>
      </c>
      <c r="C2" s="2" t="s">
        <v>73</v>
      </c>
    </row>
    <row r="3" spans="1:3">
      <c r="A3" s="3" t="s">
        <v>446</v>
      </c>
    </row>
    <row r="4" spans="1:3">
      <c r="A4" s="4" t="s">
        <v>447</v>
      </c>
      <c r="B4" s="6" t="n">
        <v>9188</v>
      </c>
      <c r="C4" s="6" t="n">
        <v>14267</v>
      </c>
    </row>
    <row r="5" spans="1:3">
      <c r="A5" s="4" t="s">
        <v>448</v>
      </c>
      <c r="B5" s="5" t="n">
        <v>5486</v>
      </c>
      <c r="C5" s="5" t="n">
        <v>4953</v>
      </c>
    </row>
    <row r="6" spans="1:3">
      <c r="A6" s="4" t="s">
        <v>449</v>
      </c>
      <c r="B6" s="5" t="n">
        <v>1168</v>
      </c>
      <c r="C6" s="5" t="n">
        <v>1102</v>
      </c>
    </row>
    <row r="7" spans="1:3">
      <c r="A7" s="4" t="s">
        <v>450</v>
      </c>
      <c r="B7" s="5" t="n">
        <v>12902</v>
      </c>
      <c r="C7" s="5" t="n">
        <v>5035</v>
      </c>
    </row>
    <row r="8" spans="1:3">
      <c r="A8" s="4" t="s">
        <v>451</v>
      </c>
      <c r="B8" s="5" t="n">
        <v>3207</v>
      </c>
      <c r="C8" s="5" t="n">
        <v>1263</v>
      </c>
    </row>
    <row r="9" spans="1:3">
      <c r="A9" s="4" t="s">
        <v>452</v>
      </c>
      <c r="B9" s="5" t="n">
        <v>31951</v>
      </c>
      <c r="C9" s="5" t="n">
        <v>26620</v>
      </c>
    </row>
    <row r="10" spans="1:3">
      <c r="A10" s="4" t="s">
        <v>453</v>
      </c>
      <c r="B10" s="5" t="n">
        <v>0</v>
      </c>
      <c r="C10" s="5" t="n">
        <v>0</v>
      </c>
    </row>
    <row r="11" spans="1:3">
      <c r="A11" s="4" t="s">
        <v>454</v>
      </c>
    </row>
    <row r="12" spans="1:3">
      <c r="A12" s="3" t="s">
        <v>446</v>
      </c>
    </row>
    <row r="13" spans="1:3">
      <c r="A13" s="4" t="s">
        <v>455</v>
      </c>
      <c r="B13" s="6" t="n">
        <v>10400</v>
      </c>
      <c r="C1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6</v>
      </c>
      <c r="B1" s="2" t="s">
        <v>457</v>
      </c>
      <c r="C1" s="2" t="s">
        <v>458</v>
      </c>
      <c r="D1" s="2" t="s">
        <v>74</v>
      </c>
      <c r="E1" s="2" t="s">
        <v>459</v>
      </c>
      <c r="F1" s="2" t="s">
        <v>2</v>
      </c>
      <c r="G1" s="2" t="s">
        <v>73</v>
      </c>
      <c r="H1" s="2" t="s">
        <v>74</v>
      </c>
      <c r="I1" s="2" t="s">
        <v>460</v>
      </c>
    </row>
    <row r="2" spans="1:9">
      <c r="A2" s="3" t="s">
        <v>461</v>
      </c>
    </row>
    <row r="3" spans="1:9">
      <c r="A3" s="4" t="s">
        <v>462</v>
      </c>
      <c r="F3" s="6" t="n">
        <v>293437</v>
      </c>
      <c r="G3" s="6" t="n">
        <v>242640</v>
      </c>
    </row>
    <row r="4" spans="1:9">
      <c r="A4" s="4" t="s">
        <v>463</v>
      </c>
      <c r="F4" s="5" t="n">
        <v>3492</v>
      </c>
      <c r="G4" s="5" t="n">
        <v>5985</v>
      </c>
    </row>
    <row r="5" spans="1:9">
      <c r="A5" s="4" t="s">
        <v>464</v>
      </c>
      <c r="F5" s="5" t="n">
        <v>3300</v>
      </c>
      <c r="G5" s="5" t="n">
        <v>0</v>
      </c>
    </row>
    <row r="6" spans="1:9">
      <c r="A6" s="4" t="s">
        <v>465</v>
      </c>
      <c r="F6" s="5" t="n">
        <v>711</v>
      </c>
      <c r="H6" s="6" t="n">
        <v>50600</v>
      </c>
    </row>
    <row r="7" spans="1:9">
      <c r="A7" s="4" t="s">
        <v>184</v>
      </c>
      <c r="F7" s="5" t="n">
        <v>3198</v>
      </c>
      <c r="G7" s="5" t="n">
        <v>2413</v>
      </c>
      <c r="H7" s="5" t="n">
        <v>1288</v>
      </c>
    </row>
    <row r="8" spans="1:9">
      <c r="A8" s="4" t="s">
        <v>466</v>
      </c>
    </row>
    <row r="9" spans="1:9">
      <c r="A9" s="3" t="s">
        <v>461</v>
      </c>
    </row>
    <row r="10" spans="1:9">
      <c r="A10" s="4" t="s">
        <v>465</v>
      </c>
      <c r="D10" s="6" t="n">
        <v>7500</v>
      </c>
      <c r="E10" s="6" t="n">
        <v>29700</v>
      </c>
    </row>
    <row r="11" spans="1:9">
      <c r="A11" s="4" t="s">
        <v>467</v>
      </c>
      <c r="D11" s="5" t="n">
        <v>2200</v>
      </c>
      <c r="E11" s="6" t="n">
        <v>10400</v>
      </c>
    </row>
    <row r="12" spans="1:9">
      <c r="A12" s="4" t="s">
        <v>193</v>
      </c>
    </row>
    <row r="13" spans="1:9">
      <c r="A13" s="3" t="s">
        <v>461</v>
      </c>
    </row>
    <row r="14" spans="1:9">
      <c r="A14" s="4" t="s">
        <v>462</v>
      </c>
      <c r="F14" s="5" t="n">
        <v>11364</v>
      </c>
    </row>
    <row r="15" spans="1:9">
      <c r="A15" s="4" t="s">
        <v>184</v>
      </c>
      <c r="F15" s="5" t="n">
        <v>900</v>
      </c>
      <c r="G15" s="5" t="n">
        <v>0</v>
      </c>
      <c r="H15" s="5" t="n">
        <v>0</v>
      </c>
    </row>
    <row r="16" spans="1:9">
      <c r="A16" s="4" t="s">
        <v>122</v>
      </c>
    </row>
    <row r="17" spans="1:9">
      <c r="A17" s="3" t="s">
        <v>461</v>
      </c>
    </row>
    <row r="18" spans="1:9">
      <c r="A18" s="4" t="s">
        <v>462</v>
      </c>
      <c r="F18" s="5" t="n">
        <v>41595</v>
      </c>
    </row>
    <row r="19" spans="1:9">
      <c r="A19" s="4" t="s">
        <v>468</v>
      </c>
    </row>
    <row r="20" spans="1:9">
      <c r="A20" s="3" t="s">
        <v>461</v>
      </c>
    </row>
    <row r="21" spans="1:9">
      <c r="A21" s="4" t="s">
        <v>462</v>
      </c>
      <c r="F21" s="5" t="n">
        <v>191490</v>
      </c>
      <c r="G21" s="5" t="n">
        <v>191490</v>
      </c>
    </row>
    <row r="22" spans="1:9">
      <c r="A22" s="4" t="s">
        <v>465</v>
      </c>
      <c r="D22" s="5" t="n">
        <v>11400</v>
      </c>
    </row>
    <row r="23" spans="1:9">
      <c r="A23" s="4" t="s">
        <v>467</v>
      </c>
      <c r="D23" s="5" t="n">
        <v>1300</v>
      </c>
    </row>
    <row r="24" spans="1:9">
      <c r="A24" s="4" t="s">
        <v>469</v>
      </c>
    </row>
    <row r="25" spans="1:9">
      <c r="A25" s="3" t="s">
        <v>461</v>
      </c>
    </row>
    <row r="26" spans="1:9">
      <c r="A26" s="4" t="s">
        <v>465</v>
      </c>
      <c r="H26" s="5" t="n">
        <v>20847</v>
      </c>
    </row>
    <row r="27" spans="1:9">
      <c r="A27" s="4" t="s">
        <v>470</v>
      </c>
    </row>
    <row r="28" spans="1:9">
      <c r="A28" s="3" t="s">
        <v>461</v>
      </c>
    </row>
    <row r="29" spans="1:9">
      <c r="A29" s="4" t="s">
        <v>462</v>
      </c>
      <c r="F29" s="5" t="n">
        <v>4833</v>
      </c>
      <c r="G29" s="5" t="n">
        <v>4833</v>
      </c>
    </row>
    <row r="30" spans="1:9">
      <c r="A30" s="4" t="s">
        <v>471</v>
      </c>
    </row>
    <row r="31" spans="1:9">
      <c r="A31" s="3" t="s">
        <v>461</v>
      </c>
    </row>
    <row r="32" spans="1:9">
      <c r="A32" s="4" t="s">
        <v>465</v>
      </c>
      <c r="H32" s="5" t="n">
        <v>14939</v>
      </c>
    </row>
    <row r="33" spans="1:9">
      <c r="A33" s="4" t="s">
        <v>383</v>
      </c>
    </row>
    <row r="34" spans="1:9">
      <c r="A34" s="3" t="s">
        <v>461</v>
      </c>
    </row>
    <row r="35" spans="1:9">
      <c r="A35" s="4" t="s">
        <v>462</v>
      </c>
      <c r="F35" s="5" t="n">
        <v>6246</v>
      </c>
      <c r="G35" s="5" t="n">
        <v>8545</v>
      </c>
    </row>
    <row r="36" spans="1:9">
      <c r="A36" s="4" t="s">
        <v>184</v>
      </c>
      <c r="F36" s="5" t="n">
        <v>2300</v>
      </c>
      <c r="G36" s="5" t="n">
        <v>2400</v>
      </c>
      <c r="H36" s="5" t="n">
        <v>1300</v>
      </c>
    </row>
    <row r="37" spans="1:9">
      <c r="A37" s="4" t="s">
        <v>472</v>
      </c>
    </row>
    <row r="38" spans="1:9">
      <c r="A38" s="3" t="s">
        <v>461</v>
      </c>
    </row>
    <row r="39" spans="1:9">
      <c r="A39" s="4" t="s">
        <v>462</v>
      </c>
      <c r="F39" s="5" t="n">
        <v>5807</v>
      </c>
      <c r="G39" s="5" t="n">
        <v>5807</v>
      </c>
    </row>
    <row r="40" spans="1:9">
      <c r="A40" s="4" t="s">
        <v>465</v>
      </c>
      <c r="D40" s="6" t="n">
        <v>2000</v>
      </c>
      <c r="F40" s="5" t="n">
        <v>700</v>
      </c>
    </row>
    <row r="41" spans="1:9">
      <c r="A41" s="4" t="s">
        <v>473</v>
      </c>
    </row>
    <row r="42" spans="1:9">
      <c r="A42" s="3" t="s">
        <v>461</v>
      </c>
    </row>
    <row r="43" spans="1:9">
      <c r="A43" s="4" t="s">
        <v>465</v>
      </c>
      <c r="H43" s="5" t="n">
        <v>1443</v>
      </c>
    </row>
    <row r="44" spans="1:9">
      <c r="A44" s="4" t="s">
        <v>474</v>
      </c>
    </row>
    <row r="45" spans="1:9">
      <c r="A45" s="3" t="s">
        <v>461</v>
      </c>
    </row>
    <row r="46" spans="1:9">
      <c r="A46" s="4" t="s">
        <v>462</v>
      </c>
      <c r="F46" s="5" t="n">
        <v>785</v>
      </c>
      <c r="G46" s="5" t="n">
        <v>785</v>
      </c>
    </row>
    <row r="47" spans="1:9">
      <c r="A47" s="4" t="s">
        <v>475</v>
      </c>
    </row>
    <row r="48" spans="1:9">
      <c r="A48" s="3" t="s">
        <v>461</v>
      </c>
    </row>
    <row r="49" spans="1:9">
      <c r="A49" s="4" t="s">
        <v>462</v>
      </c>
      <c r="F49" s="5" t="n">
        <v>31317</v>
      </c>
      <c r="G49" s="5" t="n">
        <v>31180</v>
      </c>
    </row>
    <row r="50" spans="1:9">
      <c r="A50" s="4" t="s">
        <v>476</v>
      </c>
    </row>
    <row r="51" spans="1:9">
      <c r="A51" s="3" t="s">
        <v>461</v>
      </c>
    </row>
    <row r="52" spans="1:9">
      <c r="A52" s="4" t="s">
        <v>477</v>
      </c>
      <c r="C52" s="4" t="s">
        <v>478</v>
      </c>
    </row>
    <row r="53" spans="1:9">
      <c r="A53" s="4" t="s">
        <v>479</v>
      </c>
      <c r="C53" s="5" t="n">
        <v>1</v>
      </c>
    </row>
    <row r="54" spans="1:9">
      <c r="A54" s="4" t="s">
        <v>480</v>
      </c>
      <c r="C54" s="6" t="n">
        <v>6300</v>
      </c>
    </row>
    <row r="55" spans="1:9">
      <c r="A55" s="4" t="s">
        <v>463</v>
      </c>
      <c r="B55" s="6" t="n">
        <v>1000</v>
      </c>
      <c r="C55" s="5" t="n">
        <v>5300</v>
      </c>
    </row>
    <row r="56" spans="1:9">
      <c r="A56" s="4" t="s">
        <v>481</v>
      </c>
    </row>
    <row r="57" spans="1:9">
      <c r="A57" s="3" t="s">
        <v>461</v>
      </c>
    </row>
    <row r="58" spans="1:9">
      <c r="A58" s="4" t="s">
        <v>463</v>
      </c>
      <c r="F58" s="5" t="n">
        <v>1000</v>
      </c>
    </row>
    <row r="59" spans="1:9">
      <c r="A59" s="4" t="s">
        <v>482</v>
      </c>
    </row>
    <row r="60" spans="1:9">
      <c r="A60" s="3" t="s">
        <v>461</v>
      </c>
    </row>
    <row r="61" spans="1:9">
      <c r="A61" s="4" t="s">
        <v>464</v>
      </c>
      <c r="C61" s="5" t="n">
        <v>5100</v>
      </c>
    </row>
    <row r="62" spans="1:9">
      <c r="A62" s="4" t="s">
        <v>483</v>
      </c>
    </row>
    <row r="63" spans="1:9">
      <c r="A63" s="3" t="s">
        <v>461</v>
      </c>
    </row>
    <row r="64" spans="1:9">
      <c r="A64" s="4" t="s">
        <v>464</v>
      </c>
      <c r="C64" s="6" t="n">
        <v>1200</v>
      </c>
    </row>
    <row r="65" spans="1:9">
      <c r="A65" s="4" t="s">
        <v>193</v>
      </c>
    </row>
    <row r="66" spans="1:9">
      <c r="A66" s="3" t="s">
        <v>461</v>
      </c>
    </row>
    <row r="67" spans="1:9">
      <c r="A67" s="4" t="s">
        <v>462</v>
      </c>
      <c r="I67" s="6" t="n">
        <v>8954</v>
      </c>
    </row>
    <row r="68" spans="1:9">
      <c r="A68" s="4" t="s">
        <v>484</v>
      </c>
    </row>
    <row r="69" spans="1:9">
      <c r="A69" s="3" t="s">
        <v>461</v>
      </c>
    </row>
    <row r="70" spans="1:9">
      <c r="A70" s="4" t="s">
        <v>465</v>
      </c>
      <c r="H70" s="5" t="n">
        <v>11399</v>
      </c>
    </row>
    <row r="71" spans="1:9">
      <c r="A71" s="4" t="s">
        <v>485</v>
      </c>
    </row>
    <row r="72" spans="1:9">
      <c r="A72" s="3" t="s">
        <v>461</v>
      </c>
    </row>
    <row r="73" spans="1:9">
      <c r="A73" s="4" t="s">
        <v>465</v>
      </c>
      <c r="F73" s="6" t="n">
        <v>711</v>
      </c>
    </row>
    <row r="74" spans="1:9">
      <c r="A74" s="4" t="s">
        <v>486</v>
      </c>
    </row>
    <row r="75" spans="1:9">
      <c r="A75" s="3" t="s">
        <v>461</v>
      </c>
    </row>
    <row r="76" spans="1:9">
      <c r="A76" s="4" t="s">
        <v>465</v>
      </c>
      <c r="H76" s="6" t="n">
        <v>1972</v>
      </c>
    </row>
    <row r="77" spans="1:9">
      <c r="A77" s="4" t="s">
        <v>487</v>
      </c>
    </row>
    <row r="78" spans="1:9">
      <c r="A78" s="3" t="s">
        <v>461</v>
      </c>
    </row>
    <row r="79" spans="1:9">
      <c r="A79" s="4" t="s">
        <v>465</v>
      </c>
      <c r="G79" s="6" t="n">
        <v>50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73</v>
      </c>
    </row>
    <row r="2" spans="1:3">
      <c r="A2" s="3" t="s">
        <v>489</v>
      </c>
    </row>
    <row r="3" spans="1:3">
      <c r="A3" s="4" t="s">
        <v>490</v>
      </c>
      <c r="B3" s="6" t="n">
        <v>60134</v>
      </c>
      <c r="C3" s="6" t="n">
        <v>20016</v>
      </c>
    </row>
    <row r="4" spans="1:3">
      <c r="A4" s="4" t="s">
        <v>491</v>
      </c>
      <c r="B4" s="5" t="n">
        <v>-9088</v>
      </c>
      <c r="C4" s="5" t="n">
        <v>-5764</v>
      </c>
    </row>
    <row r="5" spans="1:3">
      <c r="A5" s="4" t="s">
        <v>123</v>
      </c>
      <c r="B5" s="5" t="n">
        <v>51046</v>
      </c>
      <c r="C5" s="5" t="n">
        <v>14252</v>
      </c>
    </row>
    <row r="6" spans="1:3">
      <c r="A6" s="4" t="s">
        <v>492</v>
      </c>
    </row>
    <row r="7" spans="1:3">
      <c r="A7" s="3" t="s">
        <v>489</v>
      </c>
    </row>
    <row r="8" spans="1:3">
      <c r="A8" s="4" t="s">
        <v>490</v>
      </c>
      <c r="B8" s="5" t="n">
        <v>8699</v>
      </c>
      <c r="C8" s="5" t="n">
        <v>8699</v>
      </c>
    </row>
    <row r="9" spans="1:3">
      <c r="A9" s="4" t="s">
        <v>493</v>
      </c>
    </row>
    <row r="10" spans="1:3">
      <c r="A10" s="3" t="s">
        <v>489</v>
      </c>
    </row>
    <row r="11" spans="1:3">
      <c r="A11" s="4" t="s">
        <v>490</v>
      </c>
      <c r="B11" s="5" t="n">
        <v>43257</v>
      </c>
      <c r="C11" s="5" t="n">
        <v>8505</v>
      </c>
    </row>
    <row r="12" spans="1:3">
      <c r="A12" s="4" t="s">
        <v>494</v>
      </c>
    </row>
    <row r="13" spans="1:3">
      <c r="A13" s="3" t="s">
        <v>489</v>
      </c>
    </row>
    <row r="14" spans="1:3">
      <c r="A14" s="4" t="s">
        <v>490</v>
      </c>
      <c r="B14" s="6" t="n">
        <v>8178</v>
      </c>
      <c r="C14" s="6" t="n">
        <v>2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73</v>
      </c>
    </row>
    <row r="2" spans="1:3">
      <c r="A2" s="3" t="s">
        <v>496</v>
      </c>
    </row>
    <row r="3" spans="1:3">
      <c r="A3" s="4" t="s">
        <v>497</v>
      </c>
      <c r="B3" s="6" t="n">
        <v>8178</v>
      </c>
      <c r="C3" s="6" t="n">
        <v>2812</v>
      </c>
    </row>
    <row r="4" spans="1:3">
      <c r="A4" s="4" t="s">
        <v>475</v>
      </c>
    </row>
    <row r="5" spans="1:3">
      <c r="A5" s="3" t="s">
        <v>496</v>
      </c>
    </row>
    <row r="6" spans="1:3">
      <c r="A6" s="4" t="s">
        <v>497</v>
      </c>
      <c r="B6" s="5" t="n">
        <v>6011</v>
      </c>
    </row>
    <row r="7" spans="1:3">
      <c r="A7" s="4" t="s">
        <v>193</v>
      </c>
    </row>
    <row r="8" spans="1:3">
      <c r="A8" s="3" t="s">
        <v>496</v>
      </c>
    </row>
    <row r="9" spans="1:3">
      <c r="A9" s="4" t="s">
        <v>497</v>
      </c>
      <c r="B9" s="5" t="n">
        <v>67</v>
      </c>
    </row>
    <row r="10" spans="1:3">
      <c r="A10" s="4" t="s">
        <v>472</v>
      </c>
    </row>
    <row r="11" spans="1:3">
      <c r="A11" s="3" t="s">
        <v>496</v>
      </c>
    </row>
    <row r="12" spans="1:3">
      <c r="A12" s="4" t="s">
        <v>497</v>
      </c>
      <c r="B12" s="6" t="n">
        <v>2100</v>
      </c>
      <c r="C12" s="6" t="n">
        <v>28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499</v>
      </c>
      <c r="C1" s="2" t="s">
        <v>1</v>
      </c>
    </row>
    <row r="2" spans="1:5">
      <c r="B2" s="2" t="s">
        <v>74</v>
      </c>
      <c r="C2" s="2" t="s">
        <v>2</v>
      </c>
      <c r="D2" s="2" t="s">
        <v>73</v>
      </c>
      <c r="E2" s="2" t="s">
        <v>74</v>
      </c>
    </row>
    <row r="3" spans="1:5">
      <c r="A3" s="3" t="s">
        <v>500</v>
      </c>
    </row>
    <row r="4" spans="1:5">
      <c r="A4" s="4" t="s">
        <v>465</v>
      </c>
      <c r="C4" s="6" t="n">
        <v>711</v>
      </c>
      <c r="E4" s="6" t="n">
        <v>50600</v>
      </c>
    </row>
    <row r="5" spans="1:5">
      <c r="A5" s="4" t="s">
        <v>39</v>
      </c>
      <c r="C5" s="5" t="n">
        <v>3837</v>
      </c>
      <c r="D5" s="6" t="n">
        <v>3866</v>
      </c>
      <c r="E5" s="6" t="n">
        <v>1169</v>
      </c>
    </row>
    <row r="6" spans="1:5">
      <c r="A6" s="4" t="s">
        <v>472</v>
      </c>
    </row>
    <row r="7" spans="1:5">
      <c r="A7" s="3" t="s">
        <v>500</v>
      </c>
    </row>
    <row r="8" spans="1:5">
      <c r="A8" s="4" t="s">
        <v>501</v>
      </c>
      <c r="D8" s="5" t="n">
        <v>1500</v>
      </c>
    </row>
    <row r="9" spans="1:5">
      <c r="A9" s="4" t="s">
        <v>502</v>
      </c>
      <c r="D9" s="5" t="n">
        <v>1000</v>
      </c>
    </row>
    <row r="10" spans="1:5">
      <c r="A10" s="4" t="s">
        <v>465</v>
      </c>
      <c r="B10" s="6" t="n">
        <v>2000</v>
      </c>
      <c r="C10" s="6" t="n">
        <v>700</v>
      </c>
    </row>
    <row r="11" spans="1:5">
      <c r="A11" s="4" t="s">
        <v>503</v>
      </c>
    </row>
    <row r="12" spans="1:5">
      <c r="A12" s="3" t="s">
        <v>500</v>
      </c>
    </row>
    <row r="13" spans="1:5">
      <c r="A13" s="4" t="s">
        <v>39</v>
      </c>
      <c r="D13" s="6" t="n">
        <v>5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9"/>
    <col customWidth="1" max="5" min="5" width="46"/>
    <col customWidth="1" max="6" min="6" width="20"/>
    <col customWidth="1" max="7" min="7" width="27"/>
    <col customWidth="1" max="8" min="8" width="14"/>
    <col customWidth="1" max="9" min="9" width="11"/>
  </cols>
  <sheetData>
    <row r="1" spans="1:9">
      <c r="A1" s="1" t="s">
        <v>115</v>
      </c>
      <c r="B1" s="2" t="s">
        <v>116</v>
      </c>
      <c r="C1" s="2" t="s">
        <v>117</v>
      </c>
      <c r="D1" s="2" t="s">
        <v>118</v>
      </c>
      <c r="E1" s="2" t="s">
        <v>119</v>
      </c>
      <c r="F1" s="2" t="s">
        <v>120</v>
      </c>
      <c r="G1" s="2" t="s">
        <v>121</v>
      </c>
      <c r="H1" s="2" t="s">
        <v>122</v>
      </c>
      <c r="I1" s="2" t="s">
        <v>123</v>
      </c>
    </row>
    <row r="2" spans="1:9">
      <c r="A2" s="4" t="s">
        <v>124</v>
      </c>
      <c r="C2" s="6" t="n">
        <v>1360668</v>
      </c>
      <c r="E2" s="6" t="n">
        <v>124</v>
      </c>
      <c r="F2" s="6" t="n">
        <v>-919577</v>
      </c>
      <c r="I2" s="6" t="n">
        <v>441215</v>
      </c>
    </row>
    <row r="3" spans="1:9">
      <c r="A3" s="4" t="s">
        <v>125</v>
      </c>
      <c r="C3" s="5" t="n">
        <v>300100</v>
      </c>
    </row>
    <row r="4" spans="1:9">
      <c r="A4" s="3" t="s">
        <v>126</v>
      </c>
    </row>
    <row r="5" spans="1:9">
      <c r="A5" s="4" t="s">
        <v>127</v>
      </c>
      <c r="C5" s="6" t="n">
        <v>1305</v>
      </c>
      <c r="I5" s="5" t="n">
        <v>1305</v>
      </c>
    </row>
    <row r="6" spans="1:9">
      <c r="A6" s="4" t="s">
        <v>128</v>
      </c>
      <c r="C6" s="5" t="n">
        <v>-1503</v>
      </c>
      <c r="I6" s="5" t="n">
        <v>-1503</v>
      </c>
    </row>
    <row r="7" spans="1:9">
      <c r="A7" s="4" t="s">
        <v>129</v>
      </c>
      <c r="C7" s="6" t="n">
        <v>443</v>
      </c>
      <c r="I7" s="5" t="n">
        <v>443</v>
      </c>
    </row>
    <row r="8" spans="1:9">
      <c r="A8" s="4" t="s">
        <v>130</v>
      </c>
      <c r="C8" s="5" t="n">
        <v>430</v>
      </c>
    </row>
    <row r="9" spans="1:9">
      <c r="A9" s="4" t="s">
        <v>131</v>
      </c>
      <c r="C9" s="6" t="n">
        <v>-1769</v>
      </c>
      <c r="I9" s="5" t="n">
        <v>-1769</v>
      </c>
    </row>
    <row r="10" spans="1:9">
      <c r="A10" s="4" t="s">
        <v>132</v>
      </c>
      <c r="C10" s="5" t="n">
        <v>-1896</v>
      </c>
    </row>
    <row r="11" spans="1:9">
      <c r="A11" s="4" t="s">
        <v>133</v>
      </c>
      <c r="E11" s="5" t="n">
        <v>-949</v>
      </c>
      <c r="I11" s="5" t="n">
        <v>-949</v>
      </c>
    </row>
    <row r="12" spans="1:9">
      <c r="A12" s="4" t="s">
        <v>60</v>
      </c>
      <c r="F12" s="5" t="n">
        <v>-20450</v>
      </c>
      <c r="I12" s="5" t="n">
        <v>-20450</v>
      </c>
    </row>
    <row r="13" spans="1:9">
      <c r="A13" s="4" t="s">
        <v>134</v>
      </c>
      <c r="C13" s="6" t="n">
        <v>1359144</v>
      </c>
      <c r="E13" s="5" t="n">
        <v>-825</v>
      </c>
      <c r="F13" s="5" t="n">
        <v>-940027</v>
      </c>
      <c r="I13" s="5" t="n">
        <v>418292</v>
      </c>
    </row>
    <row r="14" spans="1:9">
      <c r="A14" s="4" t="s">
        <v>135</v>
      </c>
      <c r="C14" s="5" t="n">
        <v>298634</v>
      </c>
    </row>
    <row r="15" spans="1:9">
      <c r="A15" s="3" t="s">
        <v>126</v>
      </c>
    </row>
    <row r="16" spans="1:9">
      <c r="A16" s="4" t="s">
        <v>127</v>
      </c>
      <c r="C16" s="6" t="n">
        <v>1039</v>
      </c>
      <c r="I16" s="5" t="n">
        <v>1039</v>
      </c>
    </row>
    <row r="17" spans="1:9">
      <c r="A17" s="4" t="s">
        <v>128</v>
      </c>
      <c r="C17" s="5" t="n">
        <v>-2986</v>
      </c>
      <c r="I17" s="5" t="n">
        <v>-2986</v>
      </c>
    </row>
    <row r="18" spans="1:9">
      <c r="A18" s="4" t="s">
        <v>136</v>
      </c>
      <c r="C18" s="6" t="n">
        <v>3730</v>
      </c>
      <c r="I18" s="6" t="n">
        <v>3730</v>
      </c>
    </row>
    <row r="19" spans="1:9">
      <c r="A19" s="4" t="s">
        <v>137</v>
      </c>
      <c r="C19" s="5" t="n">
        <v>1494</v>
      </c>
      <c r="I19" s="5" t="n">
        <v>1457000</v>
      </c>
    </row>
    <row r="20" spans="1:9">
      <c r="A20" s="4" t="s">
        <v>131</v>
      </c>
      <c r="C20" s="6" t="n">
        <v>-582</v>
      </c>
      <c r="I20" s="6" t="n">
        <v>-582</v>
      </c>
    </row>
    <row r="21" spans="1:9">
      <c r="A21" s="4" t="s">
        <v>132</v>
      </c>
      <c r="C21" s="5" t="n">
        <v>-558</v>
      </c>
    </row>
    <row r="22" spans="1:9">
      <c r="A22" s="4" t="s">
        <v>54</v>
      </c>
      <c r="E22" s="5" t="n">
        <v>882</v>
      </c>
      <c r="I22" s="5" t="n">
        <v>882</v>
      </c>
    </row>
    <row r="23" spans="1:9">
      <c r="A23" s="4" t="s">
        <v>133</v>
      </c>
      <c r="E23" s="5" t="n">
        <v>1609</v>
      </c>
      <c r="I23" s="5" t="n">
        <v>1609</v>
      </c>
    </row>
    <row r="24" spans="1:9">
      <c r="A24" s="4" t="s">
        <v>60</v>
      </c>
      <c r="F24" s="5" t="n">
        <v>21055</v>
      </c>
      <c r="I24" s="5" t="n">
        <v>21055</v>
      </c>
    </row>
    <row r="25" spans="1:9">
      <c r="A25" s="4" t="s">
        <v>138</v>
      </c>
      <c r="C25" s="6" t="n">
        <v>1360345</v>
      </c>
      <c r="E25" s="5" t="n">
        <v>1666</v>
      </c>
      <c r="F25" s="5" t="n">
        <v>-918972</v>
      </c>
      <c r="I25" s="5" t="n">
        <v>443039</v>
      </c>
    </row>
    <row r="26" spans="1:9">
      <c r="A26" s="4" t="s">
        <v>139</v>
      </c>
      <c r="C26" s="5" t="n">
        <v>299570</v>
      </c>
    </row>
    <row r="27" spans="1:9">
      <c r="A27" s="3" t="s">
        <v>126</v>
      </c>
    </row>
    <row r="28" spans="1:9">
      <c r="A28" s="4" t="s">
        <v>127</v>
      </c>
      <c r="C28" s="6" t="n">
        <v>1311</v>
      </c>
      <c r="I28" s="5" t="n">
        <v>1311</v>
      </c>
    </row>
    <row r="29" spans="1:9">
      <c r="A29" s="4" t="s">
        <v>128</v>
      </c>
      <c r="C29" s="5" t="n">
        <v>-3059</v>
      </c>
      <c r="I29" s="5" t="n">
        <v>-3059</v>
      </c>
    </row>
    <row r="30" spans="1:9">
      <c r="A30" s="4" t="s">
        <v>140</v>
      </c>
      <c r="B30" s="6" t="n">
        <v>38141</v>
      </c>
      <c r="H30" s="6" t="n">
        <v>38141</v>
      </c>
    </row>
    <row r="31" spans="1:9">
      <c r="A31" s="4" t="s">
        <v>141</v>
      </c>
      <c r="B31" s="5" t="n">
        <v>12687</v>
      </c>
    </row>
    <row r="32" spans="1:9">
      <c r="A32" s="4" t="s">
        <v>136</v>
      </c>
      <c r="C32" s="6" t="n">
        <v>122</v>
      </c>
      <c r="I32" s="6" t="n">
        <v>122</v>
      </c>
    </row>
    <row r="33" spans="1:9">
      <c r="A33" s="4" t="s">
        <v>137</v>
      </c>
      <c r="C33" s="5" t="n">
        <v>94</v>
      </c>
      <c r="I33" s="5" t="n">
        <v>94000</v>
      </c>
    </row>
    <row r="34" spans="1:9">
      <c r="A34" s="4" t="s">
        <v>132</v>
      </c>
      <c r="I34" s="5" t="n">
        <v>0</v>
      </c>
    </row>
    <row r="35" spans="1:9">
      <c r="A35" s="4" t="s">
        <v>54</v>
      </c>
      <c r="E35" s="5" t="n">
        <v>356</v>
      </c>
      <c r="I35" s="6" t="n">
        <v>356</v>
      </c>
    </row>
    <row r="36" spans="1:9">
      <c r="A36" s="4" t="s">
        <v>133</v>
      </c>
      <c r="E36" s="5" t="n">
        <v>1818</v>
      </c>
      <c r="I36" s="5" t="n">
        <v>1818</v>
      </c>
    </row>
    <row r="37" spans="1:9">
      <c r="A37" s="4" t="s">
        <v>62</v>
      </c>
      <c r="E37" s="5" t="n">
        <v>-840</v>
      </c>
      <c r="I37" s="5" t="n">
        <v>-840</v>
      </c>
    </row>
    <row r="38" spans="1:9">
      <c r="A38" s="4" t="s">
        <v>142</v>
      </c>
      <c r="C38" s="6" t="n">
        <v>39397</v>
      </c>
      <c r="G38" s="6" t="n">
        <v>7799</v>
      </c>
    </row>
    <row r="39" spans="1:9">
      <c r="A39" s="4" t="s">
        <v>143</v>
      </c>
      <c r="C39" s="5" t="n">
        <v>20700</v>
      </c>
      <c r="G39" s="5" t="n">
        <v>4000</v>
      </c>
    </row>
    <row r="40" spans="1:9">
      <c r="A40" s="4" t="s">
        <v>60</v>
      </c>
      <c r="F40" s="5" t="n">
        <v>-10634</v>
      </c>
      <c r="I40" s="5" t="n">
        <v>-10634</v>
      </c>
    </row>
    <row r="41" spans="1:9">
      <c r="A41" s="4" t="s">
        <v>144</v>
      </c>
      <c r="C41" s="6" t="n">
        <v>1444056</v>
      </c>
      <c r="D41" s="6" t="n">
        <v>3823</v>
      </c>
      <c r="E41" s="6" t="n">
        <v>3000</v>
      </c>
      <c r="F41" s="6" t="n">
        <v>-929606</v>
      </c>
      <c r="I41" s="5" t="n">
        <v>521273</v>
      </c>
    </row>
    <row r="42" spans="1:9">
      <c r="A42" s="4" t="s">
        <v>145</v>
      </c>
      <c r="C42" s="5" t="n">
        <v>337051</v>
      </c>
    </row>
    <row r="43" spans="1:9">
      <c r="A43" s="3" t="s">
        <v>126</v>
      </c>
    </row>
    <row r="44" spans="1:9">
      <c r="A44" s="4" t="s">
        <v>146</v>
      </c>
      <c r="D44" s="6" t="n">
        <v>3823</v>
      </c>
      <c r="I44" s="6" t="n">
        <v>38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73</v>
      </c>
      <c r="D2" s="2" t="s">
        <v>74</v>
      </c>
    </row>
    <row r="3" spans="1:4">
      <c r="A3" s="3" t="s">
        <v>210</v>
      </c>
    </row>
    <row r="4" spans="1:4">
      <c r="A4" s="4" t="s">
        <v>465</v>
      </c>
      <c r="B4" s="6" t="n">
        <v>711</v>
      </c>
      <c r="D4" s="6" t="n">
        <v>50600</v>
      </c>
    </row>
    <row r="5" spans="1:4">
      <c r="A5" s="4" t="s">
        <v>505</v>
      </c>
    </row>
    <row r="6" spans="1:4">
      <c r="A6" s="3" t="s">
        <v>210</v>
      </c>
    </row>
    <row r="7" spans="1:4">
      <c r="A7" s="4" t="s">
        <v>378</v>
      </c>
      <c r="B7" s="4" t="s">
        <v>506</v>
      </c>
      <c r="C7" s="4" t="s">
        <v>506</v>
      </c>
      <c r="D7" s="4" t="s">
        <v>506</v>
      </c>
    </row>
    <row r="8" spans="1:4">
      <c r="A8" s="4" t="s">
        <v>377</v>
      </c>
    </row>
    <row r="9" spans="1:4">
      <c r="A9" s="3" t="s">
        <v>210</v>
      </c>
    </row>
    <row r="10" spans="1:4">
      <c r="A10" s="4" t="s">
        <v>378</v>
      </c>
      <c r="B10" s="4" t="s">
        <v>379</v>
      </c>
      <c r="C10" s="4" t="s">
        <v>379</v>
      </c>
      <c r="D10" s="4" t="s">
        <v>379</v>
      </c>
    </row>
    <row r="11" spans="1:4">
      <c r="A11" s="4" t="s">
        <v>507</v>
      </c>
      <c r="B11" s="6" t="n">
        <v>100</v>
      </c>
      <c r="C11" s="6" t="n">
        <v>-13000</v>
      </c>
      <c r="D11" s="6" t="n">
        <v>-2400</v>
      </c>
    </row>
    <row r="12" spans="1:4">
      <c r="A12" s="4" t="s">
        <v>465</v>
      </c>
      <c r="B12" s="5" t="n">
        <v>0</v>
      </c>
      <c r="C12" s="5" t="n">
        <v>0</v>
      </c>
      <c r="D12" s="6" t="n">
        <v>11800</v>
      </c>
    </row>
    <row r="13" spans="1:4">
      <c r="A13" s="4" t="s">
        <v>508</v>
      </c>
      <c r="B13" s="6" t="n">
        <v>12212</v>
      </c>
      <c r="C13" s="6" t="n">
        <v>177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9</v>
      </c>
      <c r="B1" s="2" t="s">
        <v>1</v>
      </c>
    </row>
    <row r="2" spans="1:6">
      <c r="B2" s="2" t="s">
        <v>510</v>
      </c>
      <c r="C2" s="2" t="s">
        <v>406</v>
      </c>
      <c r="D2" s="2" t="s">
        <v>2</v>
      </c>
      <c r="E2" s="2" t="s">
        <v>73</v>
      </c>
      <c r="F2" s="2" t="s">
        <v>74</v>
      </c>
    </row>
    <row r="3" spans="1:6">
      <c r="A3" s="4" t="s">
        <v>408</v>
      </c>
      <c r="D3" s="4" t="s">
        <v>409</v>
      </c>
      <c r="E3" s="4" t="s">
        <v>410</v>
      </c>
      <c r="F3" s="4" t="s">
        <v>410</v>
      </c>
    </row>
    <row r="4" spans="1:6">
      <c r="A4" s="4" t="s">
        <v>511</v>
      </c>
      <c r="D4" s="6" t="n">
        <v>-15369</v>
      </c>
      <c r="E4" s="6" t="n">
        <v>-3749</v>
      </c>
      <c r="F4" s="6" t="n">
        <v>-24560</v>
      </c>
    </row>
    <row r="5" spans="1:6">
      <c r="A5" s="4" t="s">
        <v>512</v>
      </c>
    </row>
    <row r="6" spans="1:6">
      <c r="A6" s="4" t="s">
        <v>408</v>
      </c>
      <c r="D6" s="4" t="s">
        <v>409</v>
      </c>
    </row>
    <row r="7" spans="1:6">
      <c r="A7" s="4" t="s">
        <v>511</v>
      </c>
      <c r="D7" s="6" t="n">
        <v>5600</v>
      </c>
    </row>
    <row r="8" spans="1:6">
      <c r="A8" s="4" t="s">
        <v>411</v>
      </c>
    </row>
    <row r="9" spans="1:6">
      <c r="A9" s="4" t="s">
        <v>408</v>
      </c>
      <c r="C9" s="4" t="s">
        <v>412</v>
      </c>
    </row>
    <row r="10" spans="1:6">
      <c r="A10" s="4" t="s">
        <v>513</v>
      </c>
    </row>
    <row r="11" spans="1:6">
      <c r="A11" s="4" t="s">
        <v>408</v>
      </c>
      <c r="B11" s="4" t="s">
        <v>514</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73</v>
      </c>
      <c r="D2" s="2" t="s">
        <v>74</v>
      </c>
    </row>
    <row r="3" spans="1:4">
      <c r="A3" s="3" t="s">
        <v>516</v>
      </c>
    </row>
    <row r="4" spans="1:4">
      <c r="A4" s="4" t="s">
        <v>517</v>
      </c>
      <c r="B4" s="6" t="n">
        <v>162320</v>
      </c>
    </row>
    <row r="5" spans="1:4">
      <c r="A5" s="4" t="s">
        <v>518</v>
      </c>
      <c r="B5" s="5" t="n">
        <v>-15369</v>
      </c>
      <c r="C5" s="6" t="n">
        <v>-3749</v>
      </c>
      <c r="D5" s="6" t="n">
        <v>-24560</v>
      </c>
    </row>
    <row r="6" spans="1:4">
      <c r="A6" s="4" t="s">
        <v>46</v>
      </c>
      <c r="D6" s="5" t="n">
        <v>11777</v>
      </c>
    </row>
    <row r="7" spans="1:4">
      <c r="A7" s="4" t="s">
        <v>519</v>
      </c>
      <c r="B7" s="5" t="n">
        <v>150064</v>
      </c>
      <c r="C7" s="5" t="n">
        <v>162320</v>
      </c>
    </row>
    <row r="8" spans="1:4">
      <c r="A8" s="4" t="s">
        <v>377</v>
      </c>
    </row>
    <row r="9" spans="1:4">
      <c r="A9" s="3" t="s">
        <v>516</v>
      </c>
    </row>
    <row r="10" spans="1:4">
      <c r="A10" s="4" t="s">
        <v>517</v>
      </c>
      <c r="B10" s="5" t="n">
        <v>162320</v>
      </c>
      <c r="C10" s="5" t="n">
        <v>167107</v>
      </c>
    </row>
    <row r="11" spans="1:4">
      <c r="A11" s="4" t="s">
        <v>520</v>
      </c>
      <c r="B11" s="5" t="n">
        <v>-2328</v>
      </c>
      <c r="C11" s="5" t="n">
        <v>15961</v>
      </c>
      <c r="D11" s="5" t="n">
        <v>-2859</v>
      </c>
    </row>
    <row r="12" spans="1:4">
      <c r="A12" s="4" t="s">
        <v>521</v>
      </c>
      <c r="B12" s="5" t="n">
        <v>-9632</v>
      </c>
      <c r="C12" s="5" t="n">
        <v>-12274</v>
      </c>
      <c r="D12" s="5" t="n">
        <v>-10669</v>
      </c>
    </row>
    <row r="13" spans="1:4">
      <c r="A13" s="4" t="s">
        <v>518</v>
      </c>
      <c r="B13" s="5" t="n">
        <v>11916</v>
      </c>
      <c r="C13" s="5" t="n">
        <v>9264</v>
      </c>
      <c r="D13" s="5" t="n">
        <v>15942</v>
      </c>
    </row>
    <row r="14" spans="1:4">
      <c r="A14" s="4" t="s">
        <v>522</v>
      </c>
      <c r="B14" s="5" t="n">
        <v>-12212</v>
      </c>
      <c r="C14" s="5" t="n">
        <v>-17738</v>
      </c>
    </row>
    <row r="15" spans="1:4">
      <c r="A15" s="4" t="s">
        <v>519</v>
      </c>
      <c r="B15" s="6" t="n">
        <v>150064</v>
      </c>
      <c r="C15" s="6" t="n">
        <v>162320</v>
      </c>
      <c r="D15" s="6" t="n">
        <v>1671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73</v>
      </c>
      <c r="D2" s="2" t="s">
        <v>74</v>
      </c>
    </row>
    <row r="3" spans="1:4">
      <c r="A3" s="3" t="s">
        <v>210</v>
      </c>
    </row>
    <row r="4" spans="1:4">
      <c r="A4" s="4" t="s">
        <v>524</v>
      </c>
      <c r="B4" s="6" t="n">
        <v>15369</v>
      </c>
      <c r="C4" s="6" t="n">
        <v>3749</v>
      </c>
      <c r="D4" s="6" t="n">
        <v>24560</v>
      </c>
    </row>
    <row r="5" spans="1:4">
      <c r="A5" s="4" t="s">
        <v>525</v>
      </c>
      <c r="B5" s="6" t="n">
        <v>-44</v>
      </c>
      <c r="C5" s="6" t="n">
        <v>12951</v>
      </c>
      <c r="D5" s="6" t="n">
        <v>2414</v>
      </c>
    </row>
    <row r="6" spans="1:4">
      <c r="A6" s="4" t="s">
        <v>505</v>
      </c>
    </row>
    <row r="7" spans="1:4">
      <c r="A7" s="3" t="s">
        <v>210</v>
      </c>
    </row>
    <row r="8" spans="1:4">
      <c r="A8" s="4" t="s">
        <v>378</v>
      </c>
      <c r="B8" s="4" t="s">
        <v>506</v>
      </c>
      <c r="C8" s="4" t="s">
        <v>506</v>
      </c>
      <c r="D8" s="4" t="s">
        <v>506</v>
      </c>
    </row>
    <row r="9" spans="1:4">
      <c r="A9" s="4" t="s">
        <v>377</v>
      </c>
    </row>
    <row r="10" spans="1:4">
      <c r="A10" s="3" t="s">
        <v>210</v>
      </c>
    </row>
    <row r="11" spans="1:4">
      <c r="A11" s="4" t="s">
        <v>526</v>
      </c>
      <c r="B11" s="6" t="n">
        <v>227093</v>
      </c>
      <c r="C11" s="6" t="n">
        <v>235961</v>
      </c>
      <c r="D11" s="6" t="n">
        <v>186095</v>
      </c>
    </row>
    <row r="12" spans="1:4">
      <c r="A12" s="4" t="s">
        <v>38</v>
      </c>
      <c r="B12" s="5" t="n">
        <v>-177180</v>
      </c>
      <c r="C12" s="5" t="n">
        <v>-173679</v>
      </c>
      <c r="D12" s="5" t="n">
        <v>-158615</v>
      </c>
    </row>
    <row r="13" spans="1:4">
      <c r="A13" s="4" t="s">
        <v>60</v>
      </c>
      <c r="B13" s="6" t="n">
        <v>-4750</v>
      </c>
      <c r="C13" s="6" t="n">
        <v>32574</v>
      </c>
      <c r="D13" s="6" t="n">
        <v>-5835</v>
      </c>
    </row>
    <row r="14" spans="1:4">
      <c r="A14" s="4" t="s">
        <v>378</v>
      </c>
      <c r="B14" s="4" t="s">
        <v>379</v>
      </c>
      <c r="C14" s="4" t="s">
        <v>379</v>
      </c>
      <c r="D14" s="4" t="s">
        <v>379</v>
      </c>
    </row>
    <row r="15" spans="1:4">
      <c r="A15" s="4" t="s">
        <v>527</v>
      </c>
      <c r="B15" s="6" t="n">
        <v>-2328</v>
      </c>
      <c r="C15" s="6" t="n">
        <v>15961</v>
      </c>
      <c r="D15" s="6" t="n">
        <v>-2859</v>
      </c>
    </row>
    <row r="16" spans="1:4">
      <c r="A16" s="4" t="s">
        <v>521</v>
      </c>
      <c r="B16" s="5" t="n">
        <v>9632</v>
      </c>
      <c r="C16" s="5" t="n">
        <v>12274</v>
      </c>
      <c r="D16" s="5" t="n">
        <v>10669</v>
      </c>
    </row>
    <row r="17" spans="1:4">
      <c r="A17" s="4" t="s">
        <v>524</v>
      </c>
      <c r="B17" s="5" t="n">
        <v>-11916</v>
      </c>
      <c r="C17" s="5" t="n">
        <v>-9264</v>
      </c>
      <c r="D17" s="5" t="n">
        <v>-15942</v>
      </c>
    </row>
    <row r="18" spans="1:4">
      <c r="A18" s="4" t="s">
        <v>525</v>
      </c>
      <c r="B18" s="6" t="n">
        <v>-44</v>
      </c>
      <c r="C18" s="6" t="n">
        <v>12951</v>
      </c>
      <c r="D18" s="6" t="n">
        <v>24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73</v>
      </c>
    </row>
    <row r="2" spans="1:3">
      <c r="A2" s="3" t="s">
        <v>210</v>
      </c>
    </row>
    <row r="3" spans="1:3">
      <c r="A3" s="4" t="s">
        <v>529</v>
      </c>
      <c r="B3" s="6" t="n">
        <v>86864</v>
      </c>
      <c r="C3" s="6" t="n">
        <v>78574</v>
      </c>
    </row>
    <row r="4" spans="1:3">
      <c r="A4" s="4" t="s">
        <v>530</v>
      </c>
      <c r="B4" s="5" t="n">
        <v>592129</v>
      </c>
      <c r="C4" s="5" t="n">
        <v>498318</v>
      </c>
    </row>
    <row r="5" spans="1:3">
      <c r="A5" s="4" t="s">
        <v>531</v>
      </c>
      <c r="B5" s="5" t="n">
        <v>37639</v>
      </c>
      <c r="C5" s="5" t="n">
        <v>20581</v>
      </c>
    </row>
    <row r="6" spans="1:3">
      <c r="A6" s="4" t="s">
        <v>101</v>
      </c>
      <c r="B6" s="5" t="n">
        <v>70856</v>
      </c>
      <c r="C6" s="6" t="n">
        <v>55279</v>
      </c>
    </row>
    <row r="7" spans="1:3">
      <c r="A7" s="4" t="s">
        <v>377</v>
      </c>
    </row>
    <row r="8" spans="1:3">
      <c r="A8" s="3" t="s">
        <v>210</v>
      </c>
    </row>
    <row r="9" spans="1:3">
      <c r="A9" s="4" t="s">
        <v>529</v>
      </c>
      <c r="B9" s="5" t="n">
        <v>104400</v>
      </c>
    </row>
    <row r="10" spans="1:3">
      <c r="A10" s="4" t="s">
        <v>530</v>
      </c>
      <c r="B10" s="5" t="n">
        <v>406500</v>
      </c>
    </row>
    <row r="11" spans="1:3">
      <c r="A11" s="4" t="s">
        <v>531</v>
      </c>
      <c r="B11" s="5" t="n">
        <v>46000</v>
      </c>
    </row>
    <row r="12" spans="1:3">
      <c r="A12" s="4" t="s">
        <v>101</v>
      </c>
      <c r="B12" s="5" t="n">
        <v>100300</v>
      </c>
    </row>
    <row r="13" spans="1:3">
      <c r="A13" s="4" t="s">
        <v>532</v>
      </c>
    </row>
    <row r="14" spans="1:3">
      <c r="A14" s="3" t="s">
        <v>210</v>
      </c>
    </row>
    <row r="15" spans="1:3">
      <c r="A15" s="4" t="s">
        <v>529</v>
      </c>
      <c r="B15" s="5" t="n">
        <v>103700</v>
      </c>
    </row>
    <row r="16" spans="1:3">
      <c r="A16" s="4" t="s">
        <v>530</v>
      </c>
      <c r="B16" s="5" t="n">
        <v>248300</v>
      </c>
    </row>
    <row r="17" spans="1:3">
      <c r="A17" s="4" t="s">
        <v>531</v>
      </c>
      <c r="B17" s="5" t="n">
        <v>46000</v>
      </c>
    </row>
    <row r="18" spans="1:3">
      <c r="A18" s="4" t="s">
        <v>101</v>
      </c>
      <c r="B18" s="6" t="n">
        <v>72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7"/>
    <col customWidth="1" max="6" min="6" width="21"/>
    <col customWidth="1" max="7" min="7" width="21"/>
    <col customWidth="1" max="8" min="8" width="21"/>
  </cols>
  <sheetData>
    <row r="1" spans="1:8">
      <c r="A1" s="1" t="s">
        <v>533</v>
      </c>
      <c r="B1" s="2" t="s">
        <v>534</v>
      </c>
      <c r="C1" s="2" t="s">
        <v>416</v>
      </c>
      <c r="D1" s="2" t="s">
        <v>535</v>
      </c>
      <c r="E1" s="2" t="s">
        <v>536</v>
      </c>
      <c r="F1" s="2" t="s">
        <v>416</v>
      </c>
      <c r="G1" s="2" t="s">
        <v>417</v>
      </c>
      <c r="H1" s="2" t="s">
        <v>418</v>
      </c>
    </row>
    <row r="2" spans="1:8">
      <c r="A2" s="3" t="s">
        <v>461</v>
      </c>
    </row>
    <row r="3" spans="1:8">
      <c r="A3" s="4" t="s">
        <v>537</v>
      </c>
      <c r="C3" s="6" t="n">
        <v>10000</v>
      </c>
      <c r="F3" s="6" t="n">
        <v>10000</v>
      </c>
    </row>
    <row r="4" spans="1:8">
      <c r="A4" s="3" t="s">
        <v>538</v>
      </c>
    </row>
    <row r="5" spans="1:8">
      <c r="A5" s="4" t="s">
        <v>539</v>
      </c>
      <c r="F5" s="5" t="n">
        <v>1426</v>
      </c>
      <c r="G5" s="6" t="n">
        <v>89</v>
      </c>
    </row>
    <row r="6" spans="1:8">
      <c r="A6" s="4" t="s">
        <v>540</v>
      </c>
      <c r="F6" s="5" t="n">
        <v>635</v>
      </c>
      <c r="G6" s="5" t="n">
        <v>506</v>
      </c>
      <c r="H6" s="6" t="n">
        <v>429</v>
      </c>
    </row>
    <row r="7" spans="1:8">
      <c r="A7" s="4" t="s">
        <v>541</v>
      </c>
      <c r="F7" s="5" t="n">
        <v>2061</v>
      </c>
      <c r="G7" s="5" t="n">
        <v>595</v>
      </c>
      <c r="H7" s="5" t="n">
        <v>429</v>
      </c>
    </row>
    <row r="8" spans="1:8">
      <c r="A8" s="3" t="s">
        <v>542</v>
      </c>
    </row>
    <row r="9" spans="1:8">
      <c r="A9" s="4" t="s">
        <v>543</v>
      </c>
      <c r="F9" s="5" t="n">
        <v>9843</v>
      </c>
      <c r="G9" s="5" t="n">
        <v>7784</v>
      </c>
    </row>
    <row r="10" spans="1:8">
      <c r="A10" s="4" t="s">
        <v>544</v>
      </c>
      <c r="F10" s="5" t="n">
        <v>-126</v>
      </c>
      <c r="G10" s="5" t="n">
        <v>-66</v>
      </c>
    </row>
    <row r="11" spans="1:8">
      <c r="A11" s="4" t="s">
        <v>545</v>
      </c>
      <c r="F11" s="5" t="n">
        <v>635</v>
      </c>
      <c r="G11" s="5" t="n">
        <v>506</v>
      </c>
    </row>
    <row r="12" spans="1:8">
      <c r="A12" s="4" t="s">
        <v>546</v>
      </c>
      <c r="F12" s="5" t="n">
        <v>11803</v>
      </c>
    </row>
    <row r="13" spans="1:8">
      <c r="A13" s="4" t="s">
        <v>547</v>
      </c>
      <c r="F13" s="5" t="n">
        <v>2561</v>
      </c>
      <c r="G13" s="5" t="n">
        <v>1619</v>
      </c>
    </row>
    <row r="14" spans="1:8">
      <c r="A14" s="4" t="s">
        <v>548</v>
      </c>
      <c r="F14" s="5" t="n">
        <v>6</v>
      </c>
    </row>
    <row r="15" spans="1:8">
      <c r="A15" s="4" t="s">
        <v>549</v>
      </c>
      <c r="C15" s="5" t="n">
        <v>24722</v>
      </c>
      <c r="F15" s="5" t="n">
        <v>24722</v>
      </c>
      <c r="G15" s="5" t="n">
        <v>9843</v>
      </c>
      <c r="H15" s="6" t="n">
        <v>7784</v>
      </c>
    </row>
    <row r="16" spans="1:8">
      <c r="A16" s="4" t="s">
        <v>550</v>
      </c>
      <c r="C16" s="5" t="n">
        <v>-646</v>
      </c>
      <c r="F16" s="5" t="n">
        <v>-646</v>
      </c>
      <c r="G16" s="5" t="n">
        <v>-537</v>
      </c>
    </row>
    <row r="17" spans="1:8">
      <c r="A17" s="4" t="s">
        <v>551</v>
      </c>
      <c r="C17" s="5" t="n">
        <v>24076</v>
      </c>
      <c r="F17" s="5" t="n">
        <v>24076</v>
      </c>
      <c r="G17" s="6" t="n">
        <v>9306</v>
      </c>
    </row>
    <row r="18" spans="1:8">
      <c r="A18" s="4" t="s">
        <v>552</v>
      </c>
    </row>
    <row r="19" spans="1:8">
      <c r="A19" s="3" t="s">
        <v>461</v>
      </c>
    </row>
    <row r="20" spans="1:8">
      <c r="A20" s="4" t="s">
        <v>553</v>
      </c>
      <c r="C20" s="5" t="n">
        <v>100</v>
      </c>
      <c r="D20" s="6" t="n">
        <v>100</v>
      </c>
    </row>
    <row r="21" spans="1:8">
      <c r="A21" s="4" t="s">
        <v>554</v>
      </c>
    </row>
    <row r="22" spans="1:8">
      <c r="A22" s="3" t="s">
        <v>461</v>
      </c>
    </row>
    <row r="23" spans="1:8">
      <c r="A23" s="4" t="s">
        <v>553</v>
      </c>
      <c r="B23" s="6" t="n">
        <v>3600</v>
      </c>
    </row>
    <row r="24" spans="1:8">
      <c r="A24" s="4" t="s">
        <v>193</v>
      </c>
    </row>
    <row r="25" spans="1:8">
      <c r="A25" s="3" t="s">
        <v>461</v>
      </c>
    </row>
    <row r="26" spans="1:8">
      <c r="A26" s="4" t="s">
        <v>555</v>
      </c>
      <c r="E26" s="11" t="n">
        <v>20.5</v>
      </c>
      <c r="F26" s="5" t="n">
        <v>16500</v>
      </c>
    </row>
    <row r="27" spans="1:8">
      <c r="A27" s="3" t="s">
        <v>542</v>
      </c>
    </row>
    <row r="28" spans="1:8">
      <c r="A28" s="4" t="s">
        <v>549</v>
      </c>
      <c r="C28" s="5" t="n">
        <v>11200</v>
      </c>
      <c r="F28" s="6" t="n">
        <v>11200</v>
      </c>
    </row>
    <row r="29" spans="1:8">
      <c r="A29" s="4" t="s">
        <v>475</v>
      </c>
    </row>
    <row r="30" spans="1:8">
      <c r="A30" s="3" t="s">
        <v>538</v>
      </c>
    </row>
    <row r="31" spans="1:8">
      <c r="A31" s="4" t="s">
        <v>539</v>
      </c>
      <c r="C31"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6</v>
      </c>
      <c r="B1" s="2" t="s">
        <v>1</v>
      </c>
    </row>
    <row r="2" spans="1:6">
      <c r="B2" s="2" t="s">
        <v>510</v>
      </c>
      <c r="C2" s="2" t="s">
        <v>406</v>
      </c>
      <c r="D2" s="2" t="s">
        <v>2</v>
      </c>
      <c r="E2" s="2" t="s">
        <v>73</v>
      </c>
      <c r="F2" s="2" t="s">
        <v>74</v>
      </c>
    </row>
    <row r="3" spans="1:6">
      <c r="A3" s="3" t="s">
        <v>407</v>
      </c>
    </row>
    <row r="4" spans="1:6">
      <c r="A4" s="4" t="s">
        <v>408</v>
      </c>
      <c r="D4" s="4" t="s">
        <v>409</v>
      </c>
      <c r="E4" s="4" t="s">
        <v>410</v>
      </c>
      <c r="F4" s="4" t="s">
        <v>410</v>
      </c>
    </row>
    <row r="5" spans="1:6">
      <c r="A5" s="4" t="s">
        <v>557</v>
      </c>
      <c r="D5" s="9" t="n">
        <v>4.2</v>
      </c>
    </row>
    <row r="6" spans="1:6">
      <c r="A6" s="4" t="s">
        <v>558</v>
      </c>
      <c r="D6" s="12" t="n">
        <v>23.7</v>
      </c>
    </row>
    <row r="7" spans="1:6">
      <c r="A7" s="4" t="s">
        <v>559</v>
      </c>
      <c r="D7" s="6" t="n">
        <v>0</v>
      </c>
    </row>
    <row r="8" spans="1:6">
      <c r="A8" s="4" t="s">
        <v>512</v>
      </c>
    </row>
    <row r="9" spans="1:6">
      <c r="A9" s="3" t="s">
        <v>407</v>
      </c>
    </row>
    <row r="10" spans="1:6">
      <c r="A10" s="4" t="s">
        <v>408</v>
      </c>
      <c r="D10" s="4" t="s">
        <v>409</v>
      </c>
    </row>
    <row r="11" spans="1:6">
      <c r="A11" s="4" t="s">
        <v>560</v>
      </c>
      <c r="D11" s="9" t="n">
        <v>3.9</v>
      </c>
    </row>
    <row r="12" spans="1:6">
      <c r="A12" s="4" t="s">
        <v>561</v>
      </c>
      <c r="D12" s="9" t="n">
        <v>12.4</v>
      </c>
    </row>
    <row r="13" spans="1:6">
      <c r="A13" s="4" t="s">
        <v>411</v>
      </c>
    </row>
    <row r="14" spans="1:6">
      <c r="A14" s="3" t="s">
        <v>407</v>
      </c>
    </row>
    <row r="15" spans="1:6">
      <c r="A15" s="4" t="s">
        <v>408</v>
      </c>
      <c r="C15" s="4" t="s">
        <v>412</v>
      </c>
    </row>
    <row r="16" spans="1:6">
      <c r="A16" s="4" t="s">
        <v>513</v>
      </c>
    </row>
    <row r="17" spans="1:6">
      <c r="A17" s="3" t="s">
        <v>407</v>
      </c>
    </row>
    <row r="18" spans="1:6">
      <c r="A18" s="4" t="s">
        <v>408</v>
      </c>
      <c r="B18" s="4" t="s">
        <v>514</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73</v>
      </c>
      <c r="D2" s="2" t="s">
        <v>74</v>
      </c>
    </row>
    <row r="3" spans="1:4">
      <c r="A3" s="3" t="s">
        <v>563</v>
      </c>
    </row>
    <row r="4" spans="1:4">
      <c r="A4" s="4" t="s">
        <v>564</v>
      </c>
      <c r="B4" s="6" t="n">
        <v>10349</v>
      </c>
      <c r="C4" s="6" t="n">
        <v>515</v>
      </c>
      <c r="D4" s="6" t="n">
        <v>-442</v>
      </c>
    </row>
    <row r="5" spans="1:4">
      <c r="A5" s="4" t="s">
        <v>565</v>
      </c>
      <c r="B5" s="5" t="n">
        <v>5020</v>
      </c>
      <c r="C5" s="5" t="n">
        <v>3234</v>
      </c>
      <c r="D5" s="5" t="n">
        <v>25002</v>
      </c>
    </row>
    <row r="6" spans="1:4">
      <c r="A6" s="4" t="s">
        <v>566</v>
      </c>
      <c r="B6" s="5" t="n">
        <v>15369</v>
      </c>
      <c r="C6" s="5" t="n">
        <v>3749</v>
      </c>
      <c r="D6" s="5" t="n">
        <v>24560</v>
      </c>
    </row>
    <row r="7" spans="1:4">
      <c r="A7" s="3" t="s">
        <v>567</v>
      </c>
    </row>
    <row r="8" spans="1:4">
      <c r="A8" s="4" t="s">
        <v>564</v>
      </c>
      <c r="B8" s="5" t="n">
        <v>-19913</v>
      </c>
      <c r="C8" s="5" t="n">
        <v>-13959</v>
      </c>
      <c r="D8" s="5" t="n">
        <v>-19935</v>
      </c>
    </row>
    <row r="9" spans="1:4">
      <c r="A9" s="4" t="s">
        <v>565</v>
      </c>
      <c r="B9" s="5" t="n">
        <v>-6090</v>
      </c>
      <c r="C9" s="5" t="n">
        <v>31265</v>
      </c>
      <c r="D9" s="5" t="n">
        <v>-25075</v>
      </c>
    </row>
    <row r="10" spans="1:4">
      <c r="A10" s="4" t="s">
        <v>58</v>
      </c>
      <c r="B10" s="6" t="n">
        <v>-26003</v>
      </c>
      <c r="C10" s="6" t="n">
        <v>17306</v>
      </c>
      <c r="D10" s="6" t="n">
        <v>-450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73</v>
      </c>
      <c r="D2" s="2" t="s">
        <v>74</v>
      </c>
    </row>
    <row r="3" spans="1:4">
      <c r="A3" s="3" t="s">
        <v>216</v>
      </c>
    </row>
    <row r="4" spans="1:4">
      <c r="A4" s="4" t="s">
        <v>569</v>
      </c>
      <c r="B4" s="6" t="n">
        <v>-26003</v>
      </c>
      <c r="C4" s="6" t="n">
        <v>17306</v>
      </c>
      <c r="D4" s="6" t="n">
        <v>-45010</v>
      </c>
    </row>
    <row r="5" spans="1:4">
      <c r="A5" s="4" t="s">
        <v>570</v>
      </c>
      <c r="B5" s="4" t="s">
        <v>409</v>
      </c>
      <c r="C5" s="4" t="s">
        <v>410</v>
      </c>
      <c r="D5" s="4" t="s">
        <v>410</v>
      </c>
    </row>
    <row r="6" spans="1:4">
      <c r="A6" s="4" t="s">
        <v>571</v>
      </c>
      <c r="B6" s="6" t="n">
        <v>-9101</v>
      </c>
      <c r="C6" s="6" t="n">
        <v>5884</v>
      </c>
      <c r="D6" s="6" t="n">
        <v>-15303</v>
      </c>
    </row>
    <row r="7" spans="1:4">
      <c r="A7" s="3" t="s">
        <v>572</v>
      </c>
    </row>
    <row r="8" spans="1:4">
      <c r="A8" s="4" t="s">
        <v>573</v>
      </c>
      <c r="B8" s="5" t="n">
        <v>-16</v>
      </c>
      <c r="C8" s="5" t="n">
        <v>-4533</v>
      </c>
      <c r="D8" s="5" t="n">
        <v>-821</v>
      </c>
    </row>
    <row r="9" spans="1:4">
      <c r="A9" s="4" t="s">
        <v>574</v>
      </c>
      <c r="D9" s="5" t="n">
        <v>4004</v>
      </c>
    </row>
    <row r="10" spans="1:4">
      <c r="A10" s="4" t="s">
        <v>575</v>
      </c>
      <c r="B10" s="5" t="n">
        <v>21002</v>
      </c>
    </row>
    <row r="11" spans="1:4">
      <c r="A11" s="4" t="s">
        <v>576</v>
      </c>
      <c r="B11" s="5" t="n">
        <v>-16628</v>
      </c>
    </row>
    <row r="12" spans="1:4">
      <c r="A12" s="4" t="s">
        <v>577</v>
      </c>
      <c r="B12" s="5" t="n">
        <v>28048</v>
      </c>
    </row>
    <row r="13" spans="1:4">
      <c r="A13" s="4" t="s">
        <v>578</v>
      </c>
      <c r="B13" s="5" t="n">
        <v>-573</v>
      </c>
      <c r="C13" s="5" t="n">
        <v>-828</v>
      </c>
      <c r="D13" s="5" t="n">
        <v>906</v>
      </c>
    </row>
    <row r="14" spans="1:4">
      <c r="A14" s="4" t="s">
        <v>579</v>
      </c>
      <c r="B14" s="5" t="n">
        <v>115</v>
      </c>
      <c r="C14" s="5" t="n">
        <v>-501</v>
      </c>
      <c r="D14" s="5" t="n">
        <v>-1230</v>
      </c>
    </row>
    <row r="15" spans="1:4">
      <c r="A15" s="4" t="s">
        <v>580</v>
      </c>
      <c r="B15" s="5" t="n">
        <v>-1761</v>
      </c>
      <c r="C15" s="5" t="n">
        <v>818</v>
      </c>
      <c r="D15" s="5" t="n">
        <v>-15694</v>
      </c>
    </row>
    <row r="16" spans="1:4">
      <c r="A16" s="4" t="s">
        <v>581</v>
      </c>
      <c r="B16" s="5" t="n">
        <v>2469</v>
      </c>
      <c r="C16" s="5" t="n">
        <v>5972</v>
      </c>
      <c r="D16" s="5" t="n">
        <v>9389</v>
      </c>
    </row>
    <row r="17" spans="1:4">
      <c r="A17" s="4" t="s">
        <v>582</v>
      </c>
      <c r="B17" s="5" t="n">
        <v>-2233</v>
      </c>
      <c r="C17" s="5" t="n">
        <v>586</v>
      </c>
      <c r="D17" s="5" t="n">
        <v>1215</v>
      </c>
    </row>
    <row r="18" spans="1:4">
      <c r="A18" s="4" t="s">
        <v>583</v>
      </c>
      <c r="B18" s="5" t="n">
        <v>-36691</v>
      </c>
      <c r="C18" s="5" t="n">
        <v>-11147</v>
      </c>
      <c r="D18" s="5" t="n">
        <v>-7026</v>
      </c>
    </row>
    <row r="19" spans="1:4">
      <c r="A19" s="4" t="s">
        <v>584</v>
      </c>
      <c r="B19" s="6" t="n">
        <v>-15369</v>
      </c>
      <c r="C19" s="6" t="n">
        <v>-3749</v>
      </c>
      <c r="D19" s="6" t="n">
        <v>-245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73</v>
      </c>
      <c r="D1" s="2" t="s">
        <v>74</v>
      </c>
      <c r="E1" s="2" t="s">
        <v>586</v>
      </c>
    </row>
    <row r="2" spans="1:5">
      <c r="A2" s="3" t="s">
        <v>587</v>
      </c>
    </row>
    <row r="3" spans="1:5">
      <c r="A3" s="4" t="s">
        <v>588</v>
      </c>
      <c r="B3" s="6" t="n">
        <v>72078</v>
      </c>
      <c r="C3" s="6" t="n">
        <v>96312</v>
      </c>
    </row>
    <row r="4" spans="1:5">
      <c r="A4" s="4" t="s">
        <v>589</v>
      </c>
      <c r="B4" s="5" t="n">
        <v>59905</v>
      </c>
      <c r="C4" s="5" t="n">
        <v>14195</v>
      </c>
    </row>
    <row r="5" spans="1:5">
      <c r="A5" s="4" t="s">
        <v>590</v>
      </c>
      <c r="B5" s="5" t="n">
        <v>862</v>
      </c>
      <c r="C5" s="5" t="n">
        <v>1114</v>
      </c>
    </row>
    <row r="6" spans="1:5">
      <c r="A6" s="4" t="s">
        <v>591</v>
      </c>
      <c r="B6" s="5" t="n">
        <v>132845</v>
      </c>
      <c r="C6" s="5" t="n">
        <v>111621</v>
      </c>
    </row>
    <row r="7" spans="1:5">
      <c r="A7" s="4" t="s">
        <v>592</v>
      </c>
      <c r="B7" s="5" t="n">
        <v>-123648</v>
      </c>
      <c r="C7" s="5" t="n">
        <v>-111621</v>
      </c>
      <c r="D7" s="6" t="n">
        <v>-122768</v>
      </c>
      <c r="E7" s="6" t="n">
        <v>-129794</v>
      </c>
    </row>
    <row r="8" spans="1:5">
      <c r="A8" s="4" t="s">
        <v>593</v>
      </c>
      <c r="B8" s="5" t="n">
        <v>9197</v>
      </c>
    </row>
    <row r="9" spans="1:5">
      <c r="A9" s="3" t="s">
        <v>594</v>
      </c>
    </row>
    <row r="10" spans="1:5">
      <c r="A10" s="4" t="s">
        <v>595</v>
      </c>
      <c r="B10" s="5" t="n">
        <v>-17627</v>
      </c>
      <c r="C10" s="5" t="n">
        <v>-23655</v>
      </c>
    </row>
    <row r="11" spans="1:5">
      <c r="A11" s="4" t="s">
        <v>596</v>
      </c>
      <c r="B11" s="5" t="n">
        <v>-17627</v>
      </c>
      <c r="C11" s="5" t="n">
        <v>-23655</v>
      </c>
    </row>
    <row r="12" spans="1:5">
      <c r="A12" s="4" t="s">
        <v>597</v>
      </c>
      <c r="B12" s="5" t="n">
        <v>-8430</v>
      </c>
      <c r="C12" s="5" t="n">
        <v>-23655</v>
      </c>
    </row>
    <row r="13" spans="1:5">
      <c r="A13" s="4" t="s">
        <v>598</v>
      </c>
    </row>
    <row r="14" spans="1:5">
      <c r="A14" s="3" t="s">
        <v>594</v>
      </c>
    </row>
    <row r="15" spans="1:5">
      <c r="A15" s="4" t="s">
        <v>599</v>
      </c>
      <c r="B15" s="5" t="n">
        <v>6200</v>
      </c>
      <c r="C15" s="6" t="n">
        <v>12600</v>
      </c>
    </row>
    <row r="16" spans="1:5">
      <c r="A16" s="4" t="s">
        <v>475</v>
      </c>
    </row>
    <row r="17" spans="1:5">
      <c r="A17" s="3" t="s">
        <v>587</v>
      </c>
    </row>
    <row r="18" spans="1:5">
      <c r="A18" s="4" t="s">
        <v>593</v>
      </c>
      <c r="B18" s="6" t="n">
        <v>6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73</v>
      </c>
      <c r="D2" s="2" t="s">
        <v>74</v>
      </c>
    </row>
    <row r="3" spans="1:4">
      <c r="A3" s="3" t="s">
        <v>148</v>
      </c>
    </row>
    <row r="4" spans="1:4">
      <c r="A4" s="4" t="s">
        <v>149</v>
      </c>
      <c r="B4" s="6" t="n">
        <v>-95871</v>
      </c>
      <c r="C4" s="6" t="n">
        <v>-52340</v>
      </c>
      <c r="D4" s="6" t="n">
        <v>-55260</v>
      </c>
    </row>
    <row r="5" spans="1:4">
      <c r="A5" s="4" t="s">
        <v>150</v>
      </c>
      <c r="B5" s="5" t="n">
        <v>67724</v>
      </c>
      <c r="C5" s="5" t="n">
        <v>59517</v>
      </c>
      <c r="D5" s="5" t="n">
        <v>70178</v>
      </c>
    </row>
    <row r="6" spans="1:4">
      <c r="A6" s="4" t="s">
        <v>151</v>
      </c>
      <c r="B6" s="5" t="n">
        <v>12212</v>
      </c>
      <c r="C6" s="5" t="n">
        <v>17738</v>
      </c>
      <c r="D6" s="5" t="n">
        <v>548</v>
      </c>
    </row>
    <row r="7" spans="1:4">
      <c r="A7" s="4" t="s">
        <v>152</v>
      </c>
      <c r="C7" s="5" t="n">
        <v>-5</v>
      </c>
      <c r="D7" s="5" t="n">
        <v>-156</v>
      </c>
    </row>
    <row r="8" spans="1:4">
      <c r="A8" s="4" t="s">
        <v>153</v>
      </c>
      <c r="B8" s="5" t="n">
        <v>501</v>
      </c>
      <c r="C8" s="5" t="n">
        <v>276</v>
      </c>
      <c r="D8" s="5" t="n">
        <v>287</v>
      </c>
    </row>
    <row r="9" spans="1:4">
      <c r="A9" s="4" t="s">
        <v>154</v>
      </c>
      <c r="B9" s="5" t="n">
        <v>-15434</v>
      </c>
      <c r="C9" s="5" t="n">
        <v>25186</v>
      </c>
      <c r="D9" s="5" t="n">
        <v>15597</v>
      </c>
    </row>
    <row r="10" spans="1:4">
      <c r="A10" s="3" t="s">
        <v>155</v>
      </c>
    </row>
    <row r="11" spans="1:4">
      <c r="A11" s="4" t="s">
        <v>156</v>
      </c>
      <c r="B11" s="5" t="n">
        <v>-3492</v>
      </c>
      <c r="C11" s="5" t="n">
        <v>-5985</v>
      </c>
    </row>
    <row r="12" spans="1:4">
      <c r="A12" s="4" t="s">
        <v>157</v>
      </c>
      <c r="B12" s="5" t="n">
        <v>-5077</v>
      </c>
      <c r="C12" s="5" t="n">
        <v>-1174</v>
      </c>
      <c r="D12" s="5" t="n">
        <v>-777</v>
      </c>
    </row>
    <row r="13" spans="1:4">
      <c r="A13" s="4" t="s">
        <v>158</v>
      </c>
      <c r="C13" s="5" t="n">
        <v>-4419</v>
      </c>
      <c r="D13" s="5" t="n">
        <v>-1114</v>
      </c>
    </row>
    <row r="14" spans="1:4">
      <c r="A14" s="4" t="s">
        <v>159</v>
      </c>
      <c r="B14" s="5" t="n">
        <v>2155</v>
      </c>
      <c r="C14" s="5" t="n">
        <v>470</v>
      </c>
    </row>
    <row r="15" spans="1:4">
      <c r="A15" s="4" t="s">
        <v>160</v>
      </c>
      <c r="B15" s="5" t="n">
        <v>33</v>
      </c>
      <c r="C15" s="5" t="n">
        <v>994</v>
      </c>
      <c r="D15" s="5" t="n">
        <v>13</v>
      </c>
    </row>
    <row r="16" spans="1:4">
      <c r="A16" s="4" t="s">
        <v>161</v>
      </c>
      <c r="B16" s="5" t="n">
        <v>-34472</v>
      </c>
      <c r="C16" s="5" t="n">
        <v>-10114</v>
      </c>
      <c r="D16" s="5" t="n">
        <v>-1878</v>
      </c>
    </row>
    <row r="17" spans="1:4">
      <c r="A17" s="3" t="s">
        <v>162</v>
      </c>
    </row>
    <row r="18" spans="1:4">
      <c r="A18" s="4" t="s">
        <v>163</v>
      </c>
      <c r="B18" s="5" t="n">
        <v>42453</v>
      </c>
    </row>
    <row r="19" spans="1:4">
      <c r="A19" s="4" t="s">
        <v>164</v>
      </c>
      <c r="B19" s="5" t="n">
        <v>4122</v>
      </c>
    </row>
    <row r="20" spans="1:4">
      <c r="A20" s="4" t="s">
        <v>165</v>
      </c>
      <c r="B20" s="5" t="n">
        <v>-3353</v>
      </c>
    </row>
    <row r="21" spans="1:4">
      <c r="A21" s="4" t="s">
        <v>166</v>
      </c>
      <c r="B21" s="5" t="n">
        <v>9994</v>
      </c>
    </row>
    <row r="22" spans="1:4">
      <c r="A22" s="4" t="s">
        <v>167</v>
      </c>
      <c r="B22" s="5" t="n">
        <v>-551</v>
      </c>
    </row>
    <row r="23" spans="1:4">
      <c r="A23" s="4" t="s">
        <v>168</v>
      </c>
      <c r="D23" s="5" t="n">
        <v>5171</v>
      </c>
    </row>
    <row r="24" spans="1:4">
      <c r="A24" s="4" t="s">
        <v>169</v>
      </c>
      <c r="C24" s="5" t="n">
        <v>-3395</v>
      </c>
      <c r="D24" s="5" t="n">
        <v>-1776</v>
      </c>
    </row>
    <row r="25" spans="1:4">
      <c r="A25" s="4" t="s">
        <v>128</v>
      </c>
      <c r="B25" s="5" t="n">
        <v>-3059</v>
      </c>
      <c r="C25" s="5" t="n">
        <v>-2986</v>
      </c>
      <c r="D25" s="5" t="n">
        <v>-1503</v>
      </c>
    </row>
    <row r="26" spans="1:4">
      <c r="A26" s="4" t="s">
        <v>131</v>
      </c>
      <c r="C26" s="5" t="n">
        <v>-582</v>
      </c>
      <c r="D26" s="5" t="n">
        <v>-1769</v>
      </c>
    </row>
    <row r="27" spans="1:4">
      <c r="A27" s="4" t="s">
        <v>170</v>
      </c>
      <c r="B27" s="5" t="n">
        <v>121</v>
      </c>
      <c r="C27" s="5" t="n">
        <v>3730</v>
      </c>
    </row>
    <row r="28" spans="1:4">
      <c r="A28" s="4" t="s">
        <v>171</v>
      </c>
      <c r="B28" s="5" t="n">
        <v>49727</v>
      </c>
      <c r="C28" s="5" t="n">
        <v>-3233</v>
      </c>
      <c r="D28" s="5" t="n">
        <v>123</v>
      </c>
    </row>
    <row r="29" spans="1:4">
      <c r="A29" s="4" t="s">
        <v>172</v>
      </c>
      <c r="B29" s="5" t="n">
        <v>-108</v>
      </c>
      <c r="C29" s="5" t="n">
        <v>-273</v>
      </c>
      <c r="D29" s="5" t="n">
        <v>-348</v>
      </c>
    </row>
    <row r="30" spans="1:4">
      <c r="A30" s="4" t="s">
        <v>173</v>
      </c>
      <c r="B30" s="5" t="n">
        <v>-287</v>
      </c>
      <c r="C30" s="5" t="n">
        <v>11566</v>
      </c>
      <c r="D30" s="5" t="n">
        <v>13494</v>
      </c>
    </row>
    <row r="31" spans="1:4">
      <c r="A31" s="4" t="s">
        <v>174</v>
      </c>
      <c r="B31" s="5" t="n">
        <v>37440</v>
      </c>
      <c r="C31" s="5" t="n">
        <v>25874</v>
      </c>
      <c r="D31" s="5" t="n">
        <v>12380</v>
      </c>
    </row>
    <row r="32" spans="1:4">
      <c r="A32" s="4" t="s">
        <v>175</v>
      </c>
      <c r="B32" s="5" t="n">
        <v>37153</v>
      </c>
      <c r="C32" s="5" t="n">
        <v>37440</v>
      </c>
      <c r="D32" s="5" t="n">
        <v>25874</v>
      </c>
    </row>
    <row r="33" spans="1:4">
      <c r="A33" s="3" t="s">
        <v>176</v>
      </c>
    </row>
    <row r="34" spans="1:4">
      <c r="A34" s="4" t="s">
        <v>60</v>
      </c>
      <c r="B34" s="5" t="n">
        <v>-10634</v>
      </c>
      <c r="C34" s="5" t="n">
        <v>21055</v>
      </c>
      <c r="D34" s="5" t="n">
        <v>-20450</v>
      </c>
    </row>
    <row r="35" spans="1:4">
      <c r="A35" s="3" t="s">
        <v>177</v>
      </c>
    </row>
    <row r="36" spans="1:4">
      <c r="A36" s="4" t="s">
        <v>178</v>
      </c>
      <c r="B36" s="5" t="n">
        <v>44</v>
      </c>
      <c r="C36" s="5" t="n">
        <v>-12951</v>
      </c>
      <c r="D36" s="5" t="n">
        <v>-2414</v>
      </c>
    </row>
    <row r="37" spans="1:4">
      <c r="A37" s="4" t="s">
        <v>179</v>
      </c>
      <c r="D37" s="5" t="n">
        <v>11777</v>
      </c>
    </row>
    <row r="38" spans="1:4">
      <c r="A38" s="4" t="s">
        <v>47</v>
      </c>
      <c r="B38" s="5" t="n">
        <v>711</v>
      </c>
      <c r="D38" s="5" t="n">
        <v>50600</v>
      </c>
    </row>
    <row r="39" spans="1:4">
      <c r="A39" s="4" t="s">
        <v>54</v>
      </c>
      <c r="B39" s="5" t="n">
        <v>356</v>
      </c>
      <c r="C39" s="5" t="n">
        <v>882</v>
      </c>
    </row>
    <row r="40" spans="1:4">
      <c r="A40" s="4" t="s">
        <v>180</v>
      </c>
      <c r="B40" s="5" t="n">
        <v>-11</v>
      </c>
      <c r="C40" s="5" t="n">
        <v>517</v>
      </c>
      <c r="D40" s="5" t="n">
        <v>-13</v>
      </c>
    </row>
    <row r="41" spans="1:4">
      <c r="A41" s="4" t="s">
        <v>181</v>
      </c>
      <c r="B41" s="5" t="n">
        <v>-15675</v>
      </c>
      <c r="C41" s="5" t="n">
        <v>-3749</v>
      </c>
      <c r="D41" s="5" t="n">
        <v>-24560</v>
      </c>
    </row>
    <row r="42" spans="1:4">
      <c r="A42" s="4" t="s">
        <v>182</v>
      </c>
      <c r="B42" s="5" t="n">
        <v>-840</v>
      </c>
      <c r="C42" s="5" t="n">
        <v>-22</v>
      </c>
    </row>
    <row r="43" spans="1:4">
      <c r="A43" s="4" t="s">
        <v>127</v>
      </c>
      <c r="B43" s="5" t="n">
        <v>1309</v>
      </c>
      <c r="C43" s="5" t="n">
        <v>1039</v>
      </c>
      <c r="D43" s="5" t="n">
        <v>1305</v>
      </c>
    </row>
    <row r="44" spans="1:4">
      <c r="A44" s="4" t="s">
        <v>44</v>
      </c>
      <c r="B44" s="5" t="n">
        <v>3378</v>
      </c>
      <c r="C44" s="5" t="n">
        <v>1169</v>
      </c>
      <c r="D44" s="5" t="n">
        <v>942</v>
      </c>
    </row>
    <row r="45" spans="1:4">
      <c r="A45" s="4" t="s">
        <v>45</v>
      </c>
      <c r="B45" s="5" t="n">
        <v>2061</v>
      </c>
      <c r="C45" s="5" t="n">
        <v>595</v>
      </c>
      <c r="D45" s="5" t="n">
        <v>429</v>
      </c>
    </row>
    <row r="46" spans="1:4">
      <c r="A46" s="4" t="s">
        <v>183</v>
      </c>
      <c r="B46" s="5" t="n">
        <v>1008</v>
      </c>
      <c r="C46" s="5" t="n">
        <v>1530</v>
      </c>
      <c r="D46" s="5" t="n">
        <v>135</v>
      </c>
    </row>
    <row r="47" spans="1:4">
      <c r="A47" s="4" t="s">
        <v>184</v>
      </c>
      <c r="B47" s="5" t="n">
        <v>3198</v>
      </c>
      <c r="C47" s="5" t="n">
        <v>2413</v>
      </c>
      <c r="D47" s="5" t="n">
        <v>1288</v>
      </c>
    </row>
    <row r="48" spans="1:4">
      <c r="A48" s="4" t="s">
        <v>185</v>
      </c>
      <c r="B48" s="5" t="n">
        <v>108</v>
      </c>
      <c r="C48" s="5" t="n">
        <v>273</v>
      </c>
      <c r="D48" s="5" t="n">
        <v>348</v>
      </c>
    </row>
    <row r="49" spans="1:4">
      <c r="A49" s="4" t="s">
        <v>186</v>
      </c>
      <c r="B49" s="5" t="n">
        <v>227</v>
      </c>
      <c r="C49" s="5" t="n">
        <v>-1379</v>
      </c>
    </row>
    <row r="50" spans="1:4">
      <c r="A50" s="3" t="s">
        <v>187</v>
      </c>
    </row>
    <row r="51" spans="1:4">
      <c r="A51" s="4" t="s">
        <v>188</v>
      </c>
      <c r="D51" s="5" t="n">
        <v>443</v>
      </c>
    </row>
    <row r="52" spans="1:4">
      <c r="A52" s="4" t="s">
        <v>189</v>
      </c>
      <c r="B52" s="5" t="n">
        <v>-945</v>
      </c>
      <c r="C52" s="5" t="n">
        <v>5813</v>
      </c>
      <c r="D52" s="5" t="n">
        <v>1707</v>
      </c>
    </row>
    <row r="53" spans="1:4">
      <c r="A53" s="4" t="s">
        <v>190</v>
      </c>
      <c r="B53" s="5" t="n">
        <v>-12756</v>
      </c>
      <c r="C53" s="5" t="n">
        <v>-11156</v>
      </c>
      <c r="D53" s="5" t="n">
        <v>-3003</v>
      </c>
    </row>
    <row r="54" spans="1:4">
      <c r="A54" s="4" t="s">
        <v>191</v>
      </c>
      <c r="B54" s="5" t="n">
        <v>815</v>
      </c>
      <c r="C54" s="5" t="n">
        <v>1419</v>
      </c>
      <c r="D54" s="5" t="n">
        <v>-3485</v>
      </c>
    </row>
    <row r="55" spans="1:4">
      <c r="A55" s="4" t="s">
        <v>151</v>
      </c>
      <c r="B55" s="5" t="n">
        <v>12212</v>
      </c>
      <c r="C55" s="5" t="n">
        <v>17738</v>
      </c>
      <c r="D55" s="5" t="n">
        <v>548</v>
      </c>
    </row>
    <row r="56" spans="1:4">
      <c r="A56" s="4" t="s">
        <v>154</v>
      </c>
      <c r="B56" s="5" t="n">
        <v>-15434</v>
      </c>
      <c r="C56" s="6" t="n">
        <v>25186</v>
      </c>
      <c r="D56" s="6" t="n">
        <v>15597</v>
      </c>
    </row>
    <row r="57" spans="1:4">
      <c r="A57" s="4" t="s">
        <v>122</v>
      </c>
    </row>
    <row r="58" spans="1:4">
      <c r="A58" s="3" t="s">
        <v>155</v>
      </c>
    </row>
    <row r="59" spans="1:4">
      <c r="A59" s="4" t="s">
        <v>192</v>
      </c>
      <c r="B59" s="5" t="n">
        <v>-840</v>
      </c>
    </row>
    <row r="60" spans="1:4">
      <c r="A60" s="4" t="s">
        <v>193</v>
      </c>
    </row>
    <row r="61" spans="1:4">
      <c r="A61" s="3" t="s">
        <v>155</v>
      </c>
    </row>
    <row r="62" spans="1:4">
      <c r="A62" s="4" t="s">
        <v>192</v>
      </c>
      <c r="B62" s="6" t="n">
        <v>-272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73</v>
      </c>
      <c r="D2" s="2" t="s">
        <v>74</v>
      </c>
    </row>
    <row r="3" spans="1:4">
      <c r="A3" s="3" t="s">
        <v>583</v>
      </c>
    </row>
    <row r="4" spans="1:4">
      <c r="A4" s="4" t="s">
        <v>601</v>
      </c>
      <c r="B4" s="6" t="n">
        <v>111621</v>
      </c>
      <c r="C4" s="6" t="n">
        <v>122768</v>
      </c>
      <c r="D4" s="6" t="n">
        <v>129794</v>
      </c>
    </row>
    <row r="5" spans="1:4">
      <c r="A5" s="4" t="s">
        <v>602</v>
      </c>
      <c r="B5" s="5" t="n">
        <v>51220</v>
      </c>
      <c r="C5" s="5" t="n">
        <v>1430</v>
      </c>
      <c r="D5" s="5" t="n">
        <v>6873</v>
      </c>
    </row>
    <row r="6" spans="1:4">
      <c r="A6" s="4" t="s">
        <v>603</v>
      </c>
      <c r="B6" s="5" t="n">
        <v>-39193</v>
      </c>
      <c r="C6" s="5" t="n">
        <v>-12577</v>
      </c>
      <c r="D6" s="5" t="n">
        <v>-13899</v>
      </c>
    </row>
    <row r="7" spans="1:4">
      <c r="A7" s="4" t="s">
        <v>604</v>
      </c>
      <c r="B7" s="5" t="n">
        <v>123648</v>
      </c>
      <c r="C7" s="6" t="n">
        <v>111621</v>
      </c>
      <c r="D7" s="6" t="n">
        <v>122768</v>
      </c>
    </row>
    <row r="8" spans="1:4">
      <c r="A8" s="4" t="s">
        <v>193</v>
      </c>
    </row>
    <row r="9" spans="1:4">
      <c r="A9" s="3" t="s">
        <v>583</v>
      </c>
    </row>
    <row r="10" spans="1:4">
      <c r="A10" s="4" t="s">
        <v>605</v>
      </c>
      <c r="B10" s="6" t="n">
        <v>1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606</v>
      </c>
      <c r="B1" s="2" t="s">
        <v>416</v>
      </c>
    </row>
    <row r="2" spans="1:2">
      <c r="A2" s="4" t="s">
        <v>564</v>
      </c>
    </row>
    <row r="3" spans="1:2">
      <c r="A3" s="3" t="s">
        <v>407</v>
      </c>
    </row>
    <row r="4" spans="1:2">
      <c r="A4" s="4" t="s">
        <v>607</v>
      </c>
      <c r="B4" s="6" t="n">
        <v>165654</v>
      </c>
    </row>
    <row r="5" spans="1:2">
      <c r="A5" s="4" t="s">
        <v>485</v>
      </c>
    </row>
    <row r="6" spans="1:2">
      <c r="A6" s="3" t="s">
        <v>407</v>
      </c>
    </row>
    <row r="7" spans="1:2">
      <c r="A7" s="4" t="s">
        <v>607</v>
      </c>
      <c r="B7" s="5" t="n">
        <v>33355</v>
      </c>
    </row>
    <row r="8" spans="1:2">
      <c r="A8" s="4" t="s">
        <v>608</v>
      </c>
    </row>
    <row r="9" spans="1:2">
      <c r="A9" s="3" t="s">
        <v>407</v>
      </c>
    </row>
    <row r="10" spans="1:2">
      <c r="A10" s="4" t="s">
        <v>607</v>
      </c>
      <c r="B10" s="5" t="n">
        <v>29906</v>
      </c>
    </row>
    <row r="11" spans="1:2">
      <c r="A11" s="4" t="s">
        <v>512</v>
      </c>
    </row>
    <row r="12" spans="1:2">
      <c r="A12" s="3" t="s">
        <v>407</v>
      </c>
    </row>
    <row r="13" spans="1:2">
      <c r="A13" s="4" t="s">
        <v>607</v>
      </c>
      <c r="B13" s="6" t="n">
        <v>789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9</v>
      </c>
      <c r="B1" s="2" t="s">
        <v>1</v>
      </c>
    </row>
    <row r="2" spans="1:4">
      <c r="B2" s="2" t="s">
        <v>2</v>
      </c>
      <c r="C2" s="2" t="s">
        <v>73</v>
      </c>
      <c r="D2" s="2" t="s">
        <v>74</v>
      </c>
    </row>
    <row r="3" spans="1:4">
      <c r="A3" s="4" t="s">
        <v>610</v>
      </c>
      <c r="B3" s="6" t="n">
        <v>3059</v>
      </c>
      <c r="C3" s="6" t="n">
        <v>2986</v>
      </c>
      <c r="D3" s="6" t="n">
        <v>1503</v>
      </c>
    </row>
    <row r="4" spans="1:4">
      <c r="A4" s="4" t="s">
        <v>611</v>
      </c>
      <c r="B4" s="5" t="n">
        <v>0</v>
      </c>
    </row>
    <row r="5" spans="1:4">
      <c r="A5" s="4" t="s">
        <v>612</v>
      </c>
      <c r="C5" s="6" t="n">
        <v>582</v>
      </c>
      <c r="D5" s="5" t="n">
        <v>1769</v>
      </c>
    </row>
    <row r="6" spans="1:4">
      <c r="A6" s="4" t="s">
        <v>117</v>
      </c>
    </row>
    <row r="7" spans="1:4">
      <c r="A7" s="4" t="s">
        <v>613</v>
      </c>
      <c r="B7" s="7" t="n">
        <v>0.01</v>
      </c>
      <c r="C7" s="13" t="n">
        <v>0.01</v>
      </c>
    </row>
    <row r="8" spans="1:4">
      <c r="A8" s="4" t="s">
        <v>610</v>
      </c>
      <c r="B8" s="6" t="n">
        <v>3059</v>
      </c>
      <c r="C8" s="6" t="n">
        <v>2986</v>
      </c>
      <c r="D8" s="6" t="n">
        <v>1503</v>
      </c>
    </row>
    <row r="9" spans="1:4">
      <c r="A9" s="4" t="s">
        <v>611</v>
      </c>
      <c r="C9" s="5" t="n">
        <v>558</v>
      </c>
      <c r="D9" s="5" t="n">
        <v>1896</v>
      </c>
    </row>
    <row r="10" spans="1:4">
      <c r="A10" s="4" t="s">
        <v>612</v>
      </c>
      <c r="C10" s="6" t="n">
        <v>582</v>
      </c>
      <c r="D10" s="6" t="n">
        <v>17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41"/>
    <col customWidth="1" max="5" min="5" width="30"/>
    <col customWidth="1" max="6" min="6" width="27"/>
  </cols>
  <sheetData>
    <row r="1" spans="1:6">
      <c r="A1" s="1" t="s">
        <v>614</v>
      </c>
      <c r="B1" s="2" t="s">
        <v>615</v>
      </c>
      <c r="C1" s="2" t="s">
        <v>616</v>
      </c>
      <c r="D1" s="2" t="s">
        <v>617</v>
      </c>
      <c r="E1" s="2" t="s">
        <v>618</v>
      </c>
      <c r="F1" s="2" t="s">
        <v>619</v>
      </c>
    </row>
    <row r="2" spans="1:6">
      <c r="A2" s="4" t="s">
        <v>620</v>
      </c>
      <c r="D2" s="5" t="n">
        <v>20700000</v>
      </c>
    </row>
    <row r="3" spans="1:6">
      <c r="A3" s="4" t="s">
        <v>621</v>
      </c>
      <c r="D3" s="5" t="n">
        <v>10350000</v>
      </c>
    </row>
    <row r="4" spans="1:6">
      <c r="A4" s="4" t="s">
        <v>622</v>
      </c>
      <c r="C4" s="7" t="n">
        <v>2.5</v>
      </c>
    </row>
    <row r="5" spans="1:6">
      <c r="A5" s="4" t="s">
        <v>623</v>
      </c>
      <c r="D5" s="6" t="n">
        <v>3400</v>
      </c>
      <c r="F5" s="6" t="n">
        <v>3353</v>
      </c>
    </row>
    <row r="6" spans="1:6">
      <c r="A6" s="4" t="s">
        <v>624</v>
      </c>
      <c r="D6" s="5" t="n">
        <v>43200</v>
      </c>
    </row>
    <row r="7" spans="1:6">
      <c r="A7" s="4" t="s">
        <v>625</v>
      </c>
      <c r="D7" s="6" t="n">
        <v>3400</v>
      </c>
      <c r="F7" s="6" t="n">
        <v>3353</v>
      </c>
    </row>
    <row r="8" spans="1:6">
      <c r="A8" s="4" t="s">
        <v>626</v>
      </c>
      <c r="F8" s="5" t="n">
        <v>10350000</v>
      </c>
    </row>
    <row r="9" spans="1:6">
      <c r="A9" s="4" t="s">
        <v>117</v>
      </c>
    </row>
    <row r="10" spans="1:6">
      <c r="A10" s="4" t="s">
        <v>620</v>
      </c>
      <c r="F10" s="5" t="n">
        <v>20700</v>
      </c>
    </row>
    <row r="11" spans="1:6">
      <c r="A11" s="4" t="s">
        <v>624</v>
      </c>
      <c r="F11" s="6" t="n">
        <v>39397</v>
      </c>
    </row>
    <row r="12" spans="1:6">
      <c r="A12" s="4" t="s">
        <v>118</v>
      </c>
    </row>
    <row r="13" spans="1:6">
      <c r="A13" s="4" t="s">
        <v>627</v>
      </c>
      <c r="D13" s="5" t="n">
        <v>1</v>
      </c>
    </row>
    <row r="14" spans="1:6">
      <c r="A14" s="4" t="s">
        <v>628</v>
      </c>
      <c r="D14" s="7" t="n">
        <v>2.7</v>
      </c>
    </row>
    <row r="15" spans="1:6">
      <c r="A15" s="4" t="s">
        <v>121</v>
      </c>
    </row>
    <row r="16" spans="1:6">
      <c r="A16" s="4" t="s">
        <v>620</v>
      </c>
      <c r="B16" s="5" t="n">
        <v>4000000</v>
      </c>
      <c r="C16" s="5" t="n">
        <v>4000000</v>
      </c>
      <c r="F16" s="5" t="n">
        <v>4000</v>
      </c>
    </row>
    <row r="17" spans="1:6">
      <c r="A17" s="4" t="s">
        <v>629</v>
      </c>
      <c r="B17" s="14" t="n">
        <v>12880</v>
      </c>
      <c r="C17" s="6" t="n">
        <v>10000</v>
      </c>
      <c r="F17" s="6" t="n">
        <v>7799</v>
      </c>
    </row>
    <row r="18" spans="1:6">
      <c r="A18" s="4" t="s">
        <v>630</v>
      </c>
    </row>
    <row r="19" spans="1:6">
      <c r="A19" s="4" t="s">
        <v>620</v>
      </c>
      <c r="E19" s="5" t="n">
        <v>12687035</v>
      </c>
    </row>
    <row r="20" spans="1:6">
      <c r="A20" s="4" t="s">
        <v>622</v>
      </c>
      <c r="E20" s="6"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1</v>
      </c>
      <c r="B1" s="2" t="s">
        <v>1</v>
      </c>
    </row>
    <row r="2" spans="1:4">
      <c r="B2" s="2" t="s">
        <v>2</v>
      </c>
      <c r="C2" s="2" t="s">
        <v>73</v>
      </c>
      <c r="D2" s="2" t="s">
        <v>74</v>
      </c>
    </row>
    <row r="3" spans="1:4">
      <c r="A3" s="3" t="s">
        <v>632</v>
      </c>
    </row>
    <row r="4" spans="1:4">
      <c r="A4" s="4" t="s">
        <v>633</v>
      </c>
      <c r="C4" s="4" t="s">
        <v>634</v>
      </c>
    </row>
    <row r="5" spans="1:4">
      <c r="A5" s="4" t="s">
        <v>635</v>
      </c>
      <c r="B5" s="4" t="s">
        <v>636</v>
      </c>
      <c r="C5" s="4" t="s">
        <v>637</v>
      </c>
      <c r="D5" s="4" t="s">
        <v>637</v>
      </c>
    </row>
    <row r="6" spans="1:4">
      <c r="A6" s="4" t="s">
        <v>638</v>
      </c>
      <c r="B6" s="7" t="n">
        <v>2.99</v>
      </c>
      <c r="C6" s="7" t="n">
        <v>2.36</v>
      </c>
      <c r="D6" s="7" t="n">
        <v>0.49</v>
      </c>
    </row>
    <row r="7" spans="1:4">
      <c r="A7" s="4" t="s">
        <v>118</v>
      </c>
    </row>
    <row r="8" spans="1:4">
      <c r="A8" s="3" t="s">
        <v>632</v>
      </c>
    </row>
    <row r="9" spans="1:4">
      <c r="A9" s="4" t="s">
        <v>639</v>
      </c>
      <c r="B9" s="4" t="s">
        <v>640</v>
      </c>
    </row>
    <row r="10" spans="1:4">
      <c r="A10" s="4" t="s">
        <v>641</v>
      </c>
      <c r="B10" s="4" t="s">
        <v>642</v>
      </c>
    </row>
    <row r="11" spans="1:4">
      <c r="A11" s="4" t="s">
        <v>633</v>
      </c>
      <c r="B11" s="4" t="s">
        <v>643</v>
      </c>
    </row>
    <row r="12" spans="1:4">
      <c r="A12" s="4" t="s">
        <v>635</v>
      </c>
      <c r="B12" s="4" t="s">
        <v>644</v>
      </c>
    </row>
    <row r="13" spans="1:4">
      <c r="A13" s="4" t="s">
        <v>638</v>
      </c>
      <c r="B13" s="7"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3"/>
  </cols>
  <sheetData>
    <row r="1" spans="1:6">
      <c r="A1" s="1" t="s">
        <v>645</v>
      </c>
      <c r="B1" s="2" t="s">
        <v>646</v>
      </c>
      <c r="C1" s="2" t="s">
        <v>647</v>
      </c>
      <c r="D1" s="2" t="s">
        <v>2</v>
      </c>
      <c r="E1" s="2" t="s">
        <v>73</v>
      </c>
      <c r="F1" s="2" t="s">
        <v>74</v>
      </c>
    </row>
    <row r="2" spans="1:6">
      <c r="A2" s="3" t="s">
        <v>220</v>
      </c>
    </row>
    <row r="3" spans="1:6">
      <c r="A3" s="4" t="s">
        <v>648</v>
      </c>
      <c r="D3" s="5" t="n">
        <v>338000</v>
      </c>
      <c r="E3" s="5" t="n">
        <v>645000</v>
      </c>
    </row>
    <row r="4" spans="1:6">
      <c r="A4" s="4" t="s">
        <v>649</v>
      </c>
      <c r="D4" s="7" t="n">
        <v>2.99</v>
      </c>
      <c r="E4" s="7" t="n">
        <v>3.99</v>
      </c>
    </row>
    <row r="5" spans="1:6">
      <c r="A5" s="4" t="s">
        <v>650</v>
      </c>
      <c r="D5" s="4" t="s">
        <v>651</v>
      </c>
    </row>
    <row r="6" spans="1:6">
      <c r="A6" s="4" t="s">
        <v>652</v>
      </c>
      <c r="D6" s="5" t="n">
        <v>17500000</v>
      </c>
    </row>
    <row r="7" spans="1:6">
      <c r="A7" s="4" t="s">
        <v>653</v>
      </c>
      <c r="D7" s="5" t="n">
        <v>5283137</v>
      </c>
      <c r="E7" s="5" t="n">
        <v>5294563</v>
      </c>
    </row>
    <row r="8" spans="1:6">
      <c r="A8" s="4" t="s">
        <v>654</v>
      </c>
      <c r="D8" s="5" t="n">
        <v>337051000</v>
      </c>
      <c r="E8" s="5" t="n">
        <v>299570000</v>
      </c>
    </row>
    <row r="9" spans="1:6">
      <c r="A9" s="3" t="s">
        <v>655</v>
      </c>
    </row>
    <row r="10" spans="1:6">
      <c r="A10" s="4" t="s">
        <v>656</v>
      </c>
      <c r="D10" s="5" t="n">
        <v>4720000</v>
      </c>
      <c r="E10" s="5" t="n">
        <v>6954000</v>
      </c>
    </row>
    <row r="11" spans="1:6">
      <c r="A11" s="4" t="s">
        <v>657</v>
      </c>
      <c r="D11" s="5" t="n">
        <v>338000</v>
      </c>
      <c r="E11" s="5" t="n">
        <v>645000</v>
      </c>
    </row>
    <row r="12" spans="1:6">
      <c r="A12" s="4" t="s">
        <v>658</v>
      </c>
      <c r="D12" s="5" t="n">
        <v>-94000</v>
      </c>
      <c r="E12" s="5" t="n">
        <v>-1457000</v>
      </c>
    </row>
    <row r="13" spans="1:6">
      <c r="A13" s="4" t="s">
        <v>659</v>
      </c>
      <c r="D13" s="5" t="n">
        <v>-37000</v>
      </c>
      <c r="E13" s="5" t="n">
        <v>-1422000</v>
      </c>
    </row>
    <row r="14" spans="1:6">
      <c r="A14" s="4" t="s">
        <v>660</v>
      </c>
      <c r="D14" s="5" t="n">
        <v>-21000</v>
      </c>
    </row>
    <row r="15" spans="1:6">
      <c r="A15" s="4" t="s">
        <v>661</v>
      </c>
      <c r="D15" s="5" t="n">
        <v>4906000</v>
      </c>
      <c r="E15" s="5" t="n">
        <v>4720000</v>
      </c>
      <c r="F15" s="5" t="n">
        <v>6954000</v>
      </c>
    </row>
    <row r="16" spans="1:6">
      <c r="A16" s="4" t="s">
        <v>662</v>
      </c>
      <c r="D16" s="5" t="n">
        <v>3438000</v>
      </c>
    </row>
    <row r="17" spans="1:6">
      <c r="A17" s="3" t="s">
        <v>663</v>
      </c>
    </row>
    <row r="18" spans="1:6">
      <c r="A18" s="4" t="s">
        <v>664</v>
      </c>
      <c r="D18" s="7" t="n">
        <v>2.41</v>
      </c>
      <c r="E18" s="7" t="n">
        <v>2.49</v>
      </c>
    </row>
    <row r="19" spans="1:6">
      <c r="A19" s="4" t="s">
        <v>665</v>
      </c>
      <c r="D19" s="10" t="n">
        <v>2.99</v>
      </c>
      <c r="E19" s="10" t="n">
        <v>3.99</v>
      </c>
    </row>
    <row r="20" spans="1:6">
      <c r="A20" s="4" t="s">
        <v>666</v>
      </c>
      <c r="D20" s="7" t="n">
        <v>1.3</v>
      </c>
      <c r="E20" s="7" t="n">
        <v>2.48</v>
      </c>
    </row>
    <row r="21" spans="1:6">
      <c r="A21" s="4" t="s">
        <v>667</v>
      </c>
      <c r="D21" s="6" t="n">
        <v>121</v>
      </c>
      <c r="E21" s="6" t="n">
        <v>3730</v>
      </c>
    </row>
    <row r="22" spans="1:6">
      <c r="A22" s="4" t="s">
        <v>668</v>
      </c>
      <c r="D22" s="7" t="n">
        <v>4.28</v>
      </c>
      <c r="E22" s="7" t="n">
        <v>3.45</v>
      </c>
    </row>
    <row r="23" spans="1:6">
      <c r="A23" s="4" t="s">
        <v>669</v>
      </c>
      <c r="D23" s="5" t="n">
        <v>5</v>
      </c>
    </row>
    <row r="24" spans="1:6">
      <c r="A24" s="4" t="s">
        <v>670</v>
      </c>
      <c r="D24" s="10" t="n">
        <v>2.45</v>
      </c>
      <c r="E24" s="7" t="n">
        <v>2.41</v>
      </c>
      <c r="F24" s="7" t="n">
        <v>2.49</v>
      </c>
    </row>
    <row r="25" spans="1:6">
      <c r="A25" s="4" t="s">
        <v>671</v>
      </c>
      <c r="D25" s="7" t="n">
        <v>2.48</v>
      </c>
    </row>
    <row r="26" spans="1:6">
      <c r="A26" s="3" t="s">
        <v>672</v>
      </c>
    </row>
    <row r="27" spans="1:6">
      <c r="A27" s="4" t="s">
        <v>673</v>
      </c>
      <c r="D27" s="4" t="s">
        <v>674</v>
      </c>
      <c r="E27" s="4" t="s">
        <v>675</v>
      </c>
      <c r="F27" s="4" t="s">
        <v>676</v>
      </c>
    </row>
    <row r="28" spans="1:6">
      <c r="A28" s="4" t="s">
        <v>650</v>
      </c>
      <c r="D28" s="4" t="s">
        <v>651</v>
      </c>
    </row>
    <row r="29" spans="1:6">
      <c r="A29" s="3" t="s">
        <v>677</v>
      </c>
    </row>
    <row r="30" spans="1:6">
      <c r="A30" s="4" t="s">
        <v>678</v>
      </c>
      <c r="D30" s="6" t="n">
        <v>4388</v>
      </c>
      <c r="E30" s="6" t="n">
        <v>98</v>
      </c>
    </row>
    <row r="31" spans="1:6">
      <c r="A31" s="4" t="s">
        <v>679</v>
      </c>
      <c r="D31" s="5" t="n">
        <v>87</v>
      </c>
      <c r="E31" s="5" t="n">
        <v>1601</v>
      </c>
    </row>
    <row r="32" spans="1:6">
      <c r="A32" s="4" t="s">
        <v>680</v>
      </c>
      <c r="D32" s="5" t="n">
        <v>2564</v>
      </c>
      <c r="E32" s="6" t="n">
        <v>4388</v>
      </c>
      <c r="F32" s="6" t="n">
        <v>98</v>
      </c>
    </row>
    <row r="33" spans="1:6">
      <c r="A33" s="4" t="s">
        <v>681</v>
      </c>
      <c r="D33" s="6" t="n">
        <v>1686</v>
      </c>
    </row>
    <row r="34" spans="1:6">
      <c r="A34" s="4" t="s">
        <v>657</v>
      </c>
      <c r="D34" s="5" t="n">
        <v>338000</v>
      </c>
      <c r="E34" s="5" t="n">
        <v>645000</v>
      </c>
    </row>
    <row r="35" spans="1:6">
      <c r="A35" s="4" t="s">
        <v>682</v>
      </c>
    </row>
    <row r="36" spans="1:6">
      <c r="A36" s="3" t="s">
        <v>220</v>
      </c>
    </row>
    <row r="37" spans="1:6">
      <c r="A37" s="4" t="s">
        <v>654</v>
      </c>
      <c r="D37" s="5" t="n">
        <v>94000</v>
      </c>
      <c r="E37" s="5" t="n">
        <v>1494085</v>
      </c>
    </row>
    <row r="38" spans="1:6">
      <c r="A38" s="3" t="s">
        <v>663</v>
      </c>
    </row>
    <row r="39" spans="1:6">
      <c r="A39" s="4" t="s">
        <v>666</v>
      </c>
      <c r="D39" s="7" t="n">
        <v>1.3</v>
      </c>
      <c r="E39" s="7" t="n">
        <v>2.51</v>
      </c>
    </row>
    <row r="40" spans="1:6">
      <c r="A40" s="4" t="s">
        <v>667</v>
      </c>
      <c r="D40" s="6" t="n">
        <v>100</v>
      </c>
      <c r="E40" s="6" t="n">
        <v>3700</v>
      </c>
    </row>
    <row r="41" spans="1:6">
      <c r="A41" s="4" t="s">
        <v>390</v>
      </c>
    </row>
    <row r="42" spans="1:6">
      <c r="A42" s="3" t="s">
        <v>220</v>
      </c>
    </row>
    <row r="43" spans="1:6">
      <c r="A43" s="4" t="s">
        <v>683</v>
      </c>
      <c r="D43" s="5" t="n">
        <v>1000000</v>
      </c>
    </row>
    <row r="44" spans="1:6">
      <c r="A44" s="4" t="s">
        <v>630</v>
      </c>
    </row>
    <row r="45" spans="1:6">
      <c r="A45" s="3" t="s">
        <v>220</v>
      </c>
    </row>
    <row r="46" spans="1:6">
      <c r="A46" s="4" t="s">
        <v>684</v>
      </c>
      <c r="B46" s="6" t="n">
        <v>100</v>
      </c>
    </row>
    <row r="47" spans="1:6">
      <c r="A47" s="4" t="s">
        <v>685</v>
      </c>
      <c r="C47" s="4" t="s">
        <v>686</v>
      </c>
    </row>
    <row r="48" spans="1:6">
      <c r="A48" s="4" t="s">
        <v>687</v>
      </c>
    </row>
    <row r="49" spans="1:6">
      <c r="A49" s="3" t="s">
        <v>220</v>
      </c>
    </row>
    <row r="50" spans="1:6">
      <c r="A50" s="4" t="s">
        <v>648</v>
      </c>
      <c r="D50" s="5" t="n">
        <v>300000</v>
      </c>
      <c r="E50" s="5" t="n">
        <v>600000</v>
      </c>
      <c r="F50" s="5" t="n">
        <v>2700000</v>
      </c>
    </row>
    <row r="51" spans="1:6">
      <c r="A51" s="4" t="s">
        <v>649</v>
      </c>
      <c r="D51" s="7" t="n">
        <v>2.99</v>
      </c>
      <c r="E51" s="7" t="n">
        <v>3.99</v>
      </c>
      <c r="F51" s="7" t="n">
        <v>1.03</v>
      </c>
    </row>
    <row r="52" spans="1:6">
      <c r="A52" s="3" t="s">
        <v>655</v>
      </c>
    </row>
    <row r="53" spans="1:6">
      <c r="A53" s="4" t="s">
        <v>657</v>
      </c>
      <c r="D53" s="5" t="n">
        <v>300000</v>
      </c>
      <c r="E53" s="5" t="n">
        <v>600000</v>
      </c>
      <c r="F53" s="5" t="n">
        <v>2700000</v>
      </c>
    </row>
    <row r="54" spans="1:6">
      <c r="A54" s="3" t="s">
        <v>663</v>
      </c>
    </row>
    <row r="55" spans="1:6">
      <c r="A55" s="4" t="s">
        <v>665</v>
      </c>
      <c r="D55" s="7" t="n">
        <v>2.99</v>
      </c>
      <c r="E55" s="7" t="n">
        <v>3.99</v>
      </c>
      <c r="F55" s="7" t="n">
        <v>1.03</v>
      </c>
    </row>
    <row r="56" spans="1:6">
      <c r="A56" s="3" t="s">
        <v>677</v>
      </c>
    </row>
    <row r="57" spans="1:6">
      <c r="A57" s="4" t="s">
        <v>657</v>
      </c>
      <c r="D57" s="5" t="n">
        <v>300000</v>
      </c>
      <c r="E57" s="5" t="n">
        <v>600000</v>
      </c>
      <c r="F57" s="5" t="n">
        <v>2700000</v>
      </c>
    </row>
    <row r="58" spans="1:6">
      <c r="A58" s="4" t="s">
        <v>688</v>
      </c>
      <c r="D58" s="4" t="s">
        <v>689</v>
      </c>
    </row>
    <row r="59" spans="1:6">
      <c r="A59" s="4" t="s">
        <v>690</v>
      </c>
      <c r="D59" s="4" t="s">
        <v>6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s>
  <sheetData>
    <row r="1" spans="1:4">
      <c r="A1" s="1" t="s">
        <v>691</v>
      </c>
      <c r="B1" s="2" t="s">
        <v>1</v>
      </c>
    </row>
    <row r="2" spans="1:4">
      <c r="B2" s="2" t="s">
        <v>2</v>
      </c>
      <c r="C2" s="2" t="s">
        <v>73</v>
      </c>
      <c r="D2" s="2" t="s">
        <v>74</v>
      </c>
    </row>
    <row r="3" spans="1:4">
      <c r="A3" s="3" t="s">
        <v>632</v>
      </c>
    </row>
    <row r="4" spans="1:4">
      <c r="A4" s="4" t="s">
        <v>633</v>
      </c>
      <c r="C4" s="4" t="s">
        <v>634</v>
      </c>
    </row>
    <row r="5" spans="1:4">
      <c r="A5" s="4" t="s">
        <v>635</v>
      </c>
      <c r="B5" s="4" t="s">
        <v>636</v>
      </c>
      <c r="C5" s="4" t="s">
        <v>637</v>
      </c>
      <c r="D5" s="4" t="s">
        <v>637</v>
      </c>
    </row>
    <row r="6" spans="1:4">
      <c r="A6" s="4" t="s">
        <v>638</v>
      </c>
      <c r="B6" s="7" t="n">
        <v>2.99</v>
      </c>
      <c r="C6" s="7" t="n">
        <v>2.36</v>
      </c>
      <c r="D6" s="7" t="n">
        <v>0.49</v>
      </c>
    </row>
    <row r="7" spans="1:4">
      <c r="A7" s="4" t="s">
        <v>692</v>
      </c>
      <c r="B7" s="4" t="s">
        <v>693</v>
      </c>
      <c r="C7" s="4" t="s">
        <v>694</v>
      </c>
      <c r="D7" s="4" t="s">
        <v>695</v>
      </c>
    </row>
    <row r="8" spans="1:4">
      <c r="A8" s="4" t="s">
        <v>696</v>
      </c>
      <c r="B8" s="4" t="s">
        <v>697</v>
      </c>
      <c r="C8" s="4" t="s">
        <v>698</v>
      </c>
      <c r="D8" s="4" t="s">
        <v>699</v>
      </c>
    </row>
    <row r="9" spans="1:4">
      <c r="A9" s="4" t="s">
        <v>700</v>
      </c>
      <c r="B9" s="4" t="s">
        <v>701</v>
      </c>
      <c r="D9" s="4" t="s">
        <v>702</v>
      </c>
    </row>
    <row r="10" spans="1:4">
      <c r="A10" s="4" t="s">
        <v>703</v>
      </c>
      <c r="B10" s="4" t="s">
        <v>634</v>
      </c>
      <c r="D10" s="4" t="s">
        <v>634</v>
      </c>
    </row>
    <row r="11" spans="1:4">
      <c r="A11" s="3" t="s">
        <v>704</v>
      </c>
    </row>
    <row r="12" spans="1:4">
      <c r="A12" s="4" t="s">
        <v>705</v>
      </c>
      <c r="B12" s="9" t="n">
        <v>1.3</v>
      </c>
      <c r="C12" s="9" t="n">
        <v>1.3</v>
      </c>
      <c r="D12" s="9" t="n">
        <v>1.5</v>
      </c>
    </row>
    <row r="13" spans="1:4">
      <c r="A13" s="4" t="s">
        <v>706</v>
      </c>
      <c r="B13" s="9" t="n">
        <v>0.7</v>
      </c>
      <c r="C13" s="9" t="n">
        <v>1.4</v>
      </c>
      <c r="D13" s="9" t="n">
        <v>1.6</v>
      </c>
    </row>
    <row r="14" spans="1:4">
      <c r="A14" s="4" t="s">
        <v>707</v>
      </c>
      <c r="B14" s="12" t="n">
        <v>1.5</v>
      </c>
      <c r="C14" s="12" t="n">
        <v>2.5</v>
      </c>
      <c r="D14" s="12" t="n">
        <v>4.2</v>
      </c>
    </row>
    <row r="15" spans="1:4">
      <c r="A15" s="4" t="s">
        <v>708</v>
      </c>
      <c r="B15" s="4" t="s">
        <v>709</v>
      </c>
      <c r="C15" s="4" t="s">
        <v>710</v>
      </c>
      <c r="D15" s="4" t="s">
        <v>710</v>
      </c>
    </row>
    <row r="16" spans="1:4">
      <c r="A16" s="4" t="s">
        <v>711</v>
      </c>
      <c r="B16" s="9" t="n">
        <v>1.4</v>
      </c>
      <c r="C16" s="6" t="n">
        <v>1</v>
      </c>
      <c r="D16" s="9" t="n">
        <v>1.3</v>
      </c>
    </row>
    <row r="17" spans="1:4">
      <c r="A17" s="4" t="s">
        <v>387</v>
      </c>
    </row>
    <row r="18" spans="1:4">
      <c r="A18" s="3" t="s">
        <v>632</v>
      </c>
    </row>
    <row r="19" spans="1:4">
      <c r="A19" s="4" t="s">
        <v>641</v>
      </c>
      <c r="B19" s="4" t="s">
        <v>712</v>
      </c>
      <c r="C19" s="4" t="s">
        <v>713</v>
      </c>
      <c r="D19" s="4" t="s">
        <v>714</v>
      </c>
    </row>
    <row r="20" spans="1:4">
      <c r="A20" s="4" t="s">
        <v>390</v>
      </c>
    </row>
    <row r="21" spans="1:4">
      <c r="A21" s="3" t="s">
        <v>632</v>
      </c>
    </row>
    <row r="22" spans="1:4">
      <c r="A22" s="4" t="s">
        <v>641</v>
      </c>
      <c r="B22" s="4" t="s">
        <v>642</v>
      </c>
      <c r="C22" s="4" t="s">
        <v>715</v>
      </c>
      <c r="D22" s="4" t="s">
        <v>7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73</v>
      </c>
      <c r="D2" s="2" t="s">
        <v>74</v>
      </c>
    </row>
    <row r="3" spans="1:4">
      <c r="A3" s="3" t="s">
        <v>718</v>
      </c>
    </row>
    <row r="4" spans="1:4">
      <c r="A4" s="4" t="s">
        <v>648</v>
      </c>
      <c r="B4" s="5" t="n">
        <v>338</v>
      </c>
      <c r="C4" s="5" t="n">
        <v>645</v>
      </c>
    </row>
    <row r="5" spans="1:4">
      <c r="A5" s="3" t="s">
        <v>719</v>
      </c>
    </row>
    <row r="6" spans="1:4">
      <c r="A6" s="4" t="s">
        <v>720</v>
      </c>
      <c r="B6" s="7" t="n">
        <v>2.99</v>
      </c>
      <c r="C6" s="7" t="n">
        <v>2.36</v>
      </c>
      <c r="D6" s="7" t="n">
        <v>0.49</v>
      </c>
    </row>
    <row r="7" spans="1:4">
      <c r="A7" s="4" t="s">
        <v>721</v>
      </c>
    </row>
    <row r="8" spans="1:4">
      <c r="A8" s="3" t="s">
        <v>718</v>
      </c>
    </row>
    <row r="9" spans="1:4">
      <c r="A9" s="4" t="s">
        <v>656</v>
      </c>
      <c r="B9" s="5" t="n">
        <v>2463</v>
      </c>
    </row>
    <row r="10" spans="1:4">
      <c r="A10" s="4" t="s">
        <v>648</v>
      </c>
      <c r="B10" s="5" t="n">
        <v>392</v>
      </c>
    </row>
    <row r="11" spans="1:4">
      <c r="A11" s="4" t="s">
        <v>722</v>
      </c>
      <c r="B11" s="5" t="n">
        <v>-19</v>
      </c>
    </row>
    <row r="12" spans="1:4">
      <c r="A12" s="4" t="s">
        <v>723</v>
      </c>
      <c r="B12" s="5" t="n">
        <v>-1357</v>
      </c>
    </row>
    <row r="13" spans="1:4">
      <c r="A13" s="4" t="s">
        <v>661</v>
      </c>
      <c r="B13" s="5" t="n">
        <v>1479</v>
      </c>
      <c r="C13" s="5" t="n">
        <v>2463</v>
      </c>
    </row>
    <row r="14" spans="1:4">
      <c r="A14" s="3" t="s">
        <v>719</v>
      </c>
    </row>
    <row r="15" spans="1:4">
      <c r="A15" s="4" t="s">
        <v>664</v>
      </c>
      <c r="B15" s="7" t="n">
        <v>1.08</v>
      </c>
    </row>
    <row r="16" spans="1:4">
      <c r="A16" s="4" t="s">
        <v>720</v>
      </c>
      <c r="B16" s="10" t="n">
        <v>1.69</v>
      </c>
    </row>
    <row r="17" spans="1:4">
      <c r="A17" s="4" t="s">
        <v>724</v>
      </c>
      <c r="B17" s="10" t="n">
        <v>1.85</v>
      </c>
    </row>
    <row r="18" spans="1:4">
      <c r="A18" s="4" t="s">
        <v>725</v>
      </c>
      <c r="B18" s="10" t="n">
        <v>1.08</v>
      </c>
    </row>
    <row r="19" spans="1:4">
      <c r="A19" s="4" t="s">
        <v>670</v>
      </c>
      <c r="B19" s="7" t="n">
        <v>1.24</v>
      </c>
      <c r="C19" s="7" t="n">
        <v>1.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6</v>
      </c>
      <c r="B1" s="2" t="s">
        <v>499</v>
      </c>
      <c r="N1" s="2" t="s">
        <v>1</v>
      </c>
    </row>
    <row r="2" spans="1:16">
      <c r="B2" s="2" t="s">
        <v>2</v>
      </c>
      <c r="C2" s="2" t="s">
        <v>727</v>
      </c>
      <c r="D2" s="2" t="s">
        <v>4</v>
      </c>
      <c r="E2" s="2" t="s">
        <v>728</v>
      </c>
      <c r="F2" s="2" t="s">
        <v>73</v>
      </c>
      <c r="G2" s="2" t="s">
        <v>729</v>
      </c>
      <c r="H2" s="2" t="s">
        <v>730</v>
      </c>
      <c r="I2" s="2" t="s">
        <v>731</v>
      </c>
      <c r="J2" s="2" t="s">
        <v>74</v>
      </c>
      <c r="K2" s="2" t="s">
        <v>732</v>
      </c>
      <c r="L2" s="2" t="s">
        <v>459</v>
      </c>
      <c r="M2" s="2" t="s">
        <v>733</v>
      </c>
      <c r="N2" s="2" t="s">
        <v>2</v>
      </c>
      <c r="O2" s="2" t="s">
        <v>73</v>
      </c>
      <c r="P2" s="2" t="s">
        <v>74</v>
      </c>
    </row>
    <row r="3" spans="1:16">
      <c r="A3" s="3" t="s">
        <v>734</v>
      </c>
    </row>
    <row r="4" spans="1:16">
      <c r="A4" s="4" t="s">
        <v>60</v>
      </c>
      <c r="B4" s="6" t="n">
        <v>2169</v>
      </c>
      <c r="C4" s="6" t="n">
        <v>-8072</v>
      </c>
      <c r="D4" s="6" t="n">
        <v>-1712</v>
      </c>
      <c r="E4" s="6" t="n">
        <v>-3018</v>
      </c>
      <c r="F4" s="6" t="n">
        <v>-4491</v>
      </c>
      <c r="G4" s="6" t="n">
        <v>4208</v>
      </c>
      <c r="H4" s="6" t="n">
        <v>8353</v>
      </c>
      <c r="I4" s="6" t="n">
        <v>12985</v>
      </c>
      <c r="J4" s="6" t="n">
        <v>-14988</v>
      </c>
      <c r="K4" s="6" t="n">
        <v>2633</v>
      </c>
      <c r="L4" s="6" t="n">
        <v>-14116</v>
      </c>
      <c r="M4" s="6" t="n">
        <v>6021</v>
      </c>
      <c r="N4" s="6" t="n">
        <v>-10634</v>
      </c>
      <c r="O4" s="6" t="n">
        <v>21055</v>
      </c>
      <c r="P4" s="6" t="n">
        <v>-20450</v>
      </c>
    </row>
    <row r="5" spans="1:16">
      <c r="A5" s="4" t="s">
        <v>735</v>
      </c>
      <c r="B5" s="5" t="n">
        <v>313887</v>
      </c>
      <c r="C5" s="5" t="n">
        <v>314077</v>
      </c>
      <c r="D5" s="5" t="n">
        <v>308523</v>
      </c>
      <c r="E5" s="5" t="n">
        <v>299575</v>
      </c>
      <c r="F5" s="5" t="n">
        <v>299518</v>
      </c>
      <c r="G5" s="5" t="n">
        <v>298510</v>
      </c>
      <c r="H5" s="5" t="n">
        <v>298237</v>
      </c>
      <c r="I5" s="5" t="n">
        <v>298242</v>
      </c>
      <c r="J5" s="5" t="n">
        <v>300107</v>
      </c>
      <c r="K5" s="5" t="n">
        <v>300530</v>
      </c>
      <c r="L5" s="5" t="n">
        <v>300530</v>
      </c>
      <c r="M5" s="5" t="n">
        <v>297255</v>
      </c>
      <c r="N5" s="5" t="n">
        <v>313887</v>
      </c>
      <c r="O5" s="5" t="n">
        <v>298772</v>
      </c>
      <c r="P5" s="5" t="n">
        <v>300341</v>
      </c>
    </row>
    <row r="6" spans="1:16">
      <c r="A6" s="4" t="s">
        <v>736</v>
      </c>
      <c r="O6" s="5" t="n">
        <v>1702</v>
      </c>
    </row>
    <row r="7" spans="1:16">
      <c r="A7" s="4" t="s">
        <v>737</v>
      </c>
      <c r="B7" s="5" t="n">
        <v>313887</v>
      </c>
      <c r="C7" s="5" t="n">
        <v>314077</v>
      </c>
      <c r="D7" s="5" t="n">
        <v>308523</v>
      </c>
      <c r="E7" s="5" t="n">
        <v>299575</v>
      </c>
      <c r="F7" s="5" t="n">
        <v>301102</v>
      </c>
      <c r="G7" s="5" t="n">
        <v>301045</v>
      </c>
      <c r="H7" s="5" t="n">
        <v>299791</v>
      </c>
      <c r="I7" s="5" t="n">
        <v>298554</v>
      </c>
      <c r="J7" s="5" t="n">
        <v>300107</v>
      </c>
      <c r="K7" s="5" t="n">
        <v>300530</v>
      </c>
      <c r="L7" s="5" t="n">
        <v>300530</v>
      </c>
      <c r="M7" s="5" t="n">
        <v>297266</v>
      </c>
      <c r="N7" s="5" t="n">
        <v>313887</v>
      </c>
      <c r="O7" s="5" t="n">
        <v>300474</v>
      </c>
      <c r="P7" s="5" t="n">
        <v>300341</v>
      </c>
    </row>
    <row r="8" spans="1:16">
      <c r="A8" s="3" t="s">
        <v>738</v>
      </c>
    </row>
    <row r="9" spans="1:16">
      <c r="A9" s="4" t="s">
        <v>739</v>
      </c>
      <c r="B9" s="7" t="n">
        <v>0.01</v>
      </c>
      <c r="C9" s="7" t="n">
        <v>-0.03</v>
      </c>
      <c r="D9" s="7" t="n">
        <v>-0.01</v>
      </c>
      <c r="E9" s="7" t="n">
        <v>-0.01</v>
      </c>
      <c r="F9" s="7" t="n">
        <v>-0.01</v>
      </c>
      <c r="G9" s="7" t="n">
        <v>0.01</v>
      </c>
      <c r="H9" s="7" t="n">
        <v>0.03</v>
      </c>
      <c r="I9" s="7" t="n">
        <v>0.04</v>
      </c>
      <c r="J9" s="7" t="n">
        <v>-0.05</v>
      </c>
      <c r="K9" s="7" t="n">
        <v>0.01</v>
      </c>
      <c r="L9" s="7" t="n">
        <v>-0.05</v>
      </c>
      <c r="M9" s="7" t="n">
        <v>0.02</v>
      </c>
      <c r="N9" s="7" t="n">
        <v>-0.03</v>
      </c>
      <c r="O9" s="7" t="n">
        <v>0.07000000000000001</v>
      </c>
      <c r="P9" s="7" t="n">
        <v>-0.07000000000000001</v>
      </c>
    </row>
    <row r="10" spans="1:16">
      <c r="A10" s="4" t="s">
        <v>740</v>
      </c>
      <c r="B10" s="10" t="n">
        <v>0.01</v>
      </c>
      <c r="C10" s="7" t="n">
        <v>-0.03</v>
      </c>
      <c r="D10" s="7" t="n">
        <v>-0.01</v>
      </c>
      <c r="E10" s="7" t="n">
        <v>-0.01</v>
      </c>
      <c r="F10" s="7" t="n">
        <v>-0.01</v>
      </c>
      <c r="G10" s="7" t="n">
        <v>0.01</v>
      </c>
      <c r="H10" s="7" t="n">
        <v>0.03</v>
      </c>
      <c r="I10" s="7" t="n">
        <v>0.04</v>
      </c>
      <c r="J10" s="7" t="n">
        <v>-0.05</v>
      </c>
      <c r="K10" s="7" t="n">
        <v>0.01</v>
      </c>
      <c r="L10" s="7" t="n">
        <v>-0.05</v>
      </c>
      <c r="M10" s="7" t="n">
        <v>0.02</v>
      </c>
      <c r="N10" s="7" t="n">
        <v>-0.03</v>
      </c>
      <c r="O10" s="7" t="n">
        <v>0.07000000000000001</v>
      </c>
      <c r="P10" s="7" t="n">
        <v>-0.07000000000000001</v>
      </c>
    </row>
    <row r="11" spans="1:16">
      <c r="A11" s="4" t="s">
        <v>741</v>
      </c>
    </row>
    <row r="12" spans="1:16">
      <c r="A12" s="3" t="s">
        <v>734</v>
      </c>
    </row>
    <row r="13" spans="1:16">
      <c r="A13" s="4" t="s">
        <v>742</v>
      </c>
      <c r="O13" s="5" t="n">
        <v>2200</v>
      </c>
    </row>
    <row r="14" spans="1:16">
      <c r="A14" s="4" t="s">
        <v>743</v>
      </c>
      <c r="O14" s="7" t="n">
        <v>3.97</v>
      </c>
    </row>
    <row r="15" spans="1:16">
      <c r="A15" s="4" t="s">
        <v>118</v>
      </c>
    </row>
    <row r="16" spans="1:16">
      <c r="A16" s="3" t="s">
        <v>734</v>
      </c>
    </row>
    <row r="17" spans="1:16">
      <c r="A17" s="4" t="s">
        <v>742</v>
      </c>
      <c r="N17" s="5" t="n">
        <v>10350</v>
      </c>
    </row>
    <row r="18" spans="1:16">
      <c r="A18" s="4" t="s">
        <v>744</v>
      </c>
      <c r="B18" s="7" t="n">
        <v>2.7</v>
      </c>
      <c r="N18" s="7" t="n">
        <v>2.7</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45</v>
      </c>
      <c r="B1" s="2" t="s">
        <v>746</v>
      </c>
      <c r="C1" s="2" t="s">
        <v>747</v>
      </c>
      <c r="D1" s="2" t="s">
        <v>748</v>
      </c>
      <c r="E1" s="2" t="s">
        <v>416</v>
      </c>
    </row>
    <row r="2" spans="1:5">
      <c r="A2" s="3" t="s">
        <v>749</v>
      </c>
    </row>
    <row r="3" spans="1:5">
      <c r="A3" s="5" t="n">
        <v>2018</v>
      </c>
      <c r="E3" s="6" t="n">
        <v>400</v>
      </c>
    </row>
    <row r="4" spans="1:5">
      <c r="A4" s="5" t="n">
        <v>2019</v>
      </c>
      <c r="E4" s="5" t="n">
        <v>368</v>
      </c>
    </row>
    <row r="5" spans="1:5">
      <c r="A5" s="5" t="n">
        <v>2020</v>
      </c>
      <c r="E5" s="5" t="n">
        <v>300</v>
      </c>
    </row>
    <row r="6" spans="1:5">
      <c r="A6" s="5" t="n">
        <v>2021</v>
      </c>
      <c r="E6" s="5" t="n">
        <v>240</v>
      </c>
    </row>
    <row r="7" spans="1:5">
      <c r="A7" s="5" t="n">
        <v>2022</v>
      </c>
      <c r="E7" s="5" t="n">
        <v>230</v>
      </c>
    </row>
    <row r="8" spans="1:5">
      <c r="A8" s="4" t="s">
        <v>750</v>
      </c>
      <c r="E8" s="5" t="n">
        <v>197</v>
      </c>
    </row>
    <row r="9" spans="1:5">
      <c r="A9" s="4" t="s">
        <v>123</v>
      </c>
      <c r="E9" s="5" t="n">
        <v>1735</v>
      </c>
    </row>
    <row r="10" spans="1:5">
      <c r="A10" s="3" t="s">
        <v>751</v>
      </c>
    </row>
    <row r="11" spans="1:5">
      <c r="A11" s="5" t="n">
        <v>2018</v>
      </c>
      <c r="E11" s="5" t="n">
        <v>3994</v>
      </c>
    </row>
    <row r="12" spans="1:5">
      <c r="A12" s="5" t="n">
        <v>2019</v>
      </c>
      <c r="E12" s="5" t="n">
        <v>436</v>
      </c>
    </row>
    <row r="13" spans="1:5">
      <c r="A13" s="5" t="n">
        <v>2020</v>
      </c>
      <c r="E13" s="5" t="n">
        <v>442</v>
      </c>
    </row>
    <row r="14" spans="1:5">
      <c r="A14" s="5" t="n">
        <v>2021</v>
      </c>
      <c r="E14" s="5" t="n">
        <v>442</v>
      </c>
    </row>
    <row r="15" spans="1:5">
      <c r="A15" s="5" t="n">
        <v>2022</v>
      </c>
      <c r="E15" s="5" t="n">
        <v>437</v>
      </c>
    </row>
    <row r="16" spans="1:5">
      <c r="A16" s="4" t="s">
        <v>123</v>
      </c>
      <c r="E16" s="5" t="n">
        <v>5751</v>
      </c>
    </row>
    <row r="17" spans="1:5">
      <c r="A17" s="3" t="s">
        <v>752</v>
      </c>
    </row>
    <row r="18" spans="1:5">
      <c r="A18" s="5" t="n">
        <v>2018</v>
      </c>
      <c r="E18" s="5" t="n">
        <v>11554</v>
      </c>
    </row>
    <row r="19" spans="1:5">
      <c r="A19" s="4" t="s">
        <v>123</v>
      </c>
      <c r="E19" s="5" t="n">
        <v>11554</v>
      </c>
    </row>
    <row r="20" spans="1:5">
      <c r="A20" s="3" t="s">
        <v>753</v>
      </c>
    </row>
    <row r="21" spans="1:5">
      <c r="A21" s="5" t="n">
        <v>2018</v>
      </c>
      <c r="E21" s="5" t="n">
        <v>11344</v>
      </c>
    </row>
    <row r="22" spans="1:5">
      <c r="A22" s="4" t="s">
        <v>123</v>
      </c>
      <c r="E22" s="5" t="n">
        <v>11344</v>
      </c>
    </row>
    <row r="23" spans="1:5">
      <c r="A23" s="3" t="s">
        <v>754</v>
      </c>
    </row>
    <row r="24" spans="1:5">
      <c r="A24" s="5" t="n">
        <v>2018</v>
      </c>
      <c r="E24" s="5" t="n">
        <v>639</v>
      </c>
    </row>
    <row r="25" spans="1:5">
      <c r="A25" s="5" t="n">
        <v>2019</v>
      </c>
      <c r="E25" s="5" t="n">
        <v>448</v>
      </c>
    </row>
    <row r="26" spans="1:5">
      <c r="A26" s="5" t="n">
        <v>2020</v>
      </c>
      <c r="E26" s="5" t="n">
        <v>3883</v>
      </c>
    </row>
    <row r="27" spans="1:5">
      <c r="A27" s="5" t="n">
        <v>2021</v>
      </c>
      <c r="E27" s="5" t="n">
        <v>3974</v>
      </c>
    </row>
    <row r="28" spans="1:5">
      <c r="A28" s="5" t="n">
        <v>2022</v>
      </c>
      <c r="E28" s="5" t="n">
        <v>3181</v>
      </c>
    </row>
    <row r="29" spans="1:5">
      <c r="A29" s="4" t="s">
        <v>750</v>
      </c>
      <c r="E29" s="5" t="n">
        <v>30807</v>
      </c>
    </row>
    <row r="30" spans="1:5">
      <c r="A30" s="4" t="s">
        <v>123</v>
      </c>
      <c r="E30" s="5" t="n">
        <v>42932</v>
      </c>
    </row>
    <row r="31" spans="1:5">
      <c r="A31" s="3" t="s">
        <v>123</v>
      </c>
    </row>
    <row r="32" spans="1:5">
      <c r="A32" s="5" t="n">
        <v>2018</v>
      </c>
      <c r="E32" s="5" t="n">
        <v>27931</v>
      </c>
    </row>
    <row r="33" spans="1:5">
      <c r="A33" s="5" t="n">
        <v>2019</v>
      </c>
      <c r="E33" s="5" t="n">
        <v>1252</v>
      </c>
    </row>
    <row r="34" spans="1:5">
      <c r="A34" s="5" t="n">
        <v>2020</v>
      </c>
      <c r="E34" s="5" t="n">
        <v>4625</v>
      </c>
    </row>
    <row r="35" spans="1:5">
      <c r="A35" s="5" t="n">
        <v>2021</v>
      </c>
      <c r="E35" s="5" t="n">
        <v>4656</v>
      </c>
    </row>
    <row r="36" spans="1:5">
      <c r="A36" s="5" t="n">
        <v>2022</v>
      </c>
      <c r="E36" s="5" t="n">
        <v>3848</v>
      </c>
    </row>
    <row r="37" spans="1:5">
      <c r="A37" s="4" t="s">
        <v>750</v>
      </c>
      <c r="E37" s="5" t="n">
        <v>31004</v>
      </c>
    </row>
    <row r="38" spans="1:5">
      <c r="A38" s="4" t="s">
        <v>123</v>
      </c>
      <c r="E38" s="5" t="n">
        <v>73316</v>
      </c>
    </row>
    <row r="39" spans="1:5">
      <c r="A39" s="4" t="s">
        <v>755</v>
      </c>
      <c r="D39" s="6" t="n">
        <v>43200</v>
      </c>
    </row>
    <row r="40" spans="1:5">
      <c r="A40" s="4" t="s">
        <v>121</v>
      </c>
    </row>
    <row r="41" spans="1:5">
      <c r="A41" s="3" t="s">
        <v>123</v>
      </c>
    </row>
    <row r="42" spans="1:5">
      <c r="A42" s="4" t="s">
        <v>755</v>
      </c>
      <c r="B42" s="14" t="n">
        <v>12880</v>
      </c>
      <c r="C42" s="6" t="n">
        <v>10000</v>
      </c>
      <c r="E42" s="6" t="n">
        <v>77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4</v>
      </c>
      <c r="B1" s="2" t="s">
        <v>1</v>
      </c>
    </row>
    <row r="2" spans="1:3">
      <c r="B2" s="2" t="s">
        <v>2</v>
      </c>
      <c r="C2" s="2" t="s">
        <v>73</v>
      </c>
    </row>
    <row r="3" spans="1:3">
      <c r="A3" s="3" t="s">
        <v>195</v>
      </c>
    </row>
    <row r="4" spans="1:3">
      <c r="A4" s="4" t="s">
        <v>196</v>
      </c>
      <c r="B4" s="6" t="n">
        <v>5864</v>
      </c>
      <c r="C4" s="6" t="n">
        <v>95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21"/>
  </cols>
  <sheetData>
    <row r="1" spans="1:14">
      <c r="A1" s="1" t="s">
        <v>756</v>
      </c>
      <c r="B1" s="2" t="s">
        <v>746</v>
      </c>
      <c r="C1" s="2" t="s">
        <v>747</v>
      </c>
      <c r="D1" s="2" t="s">
        <v>748</v>
      </c>
      <c r="E1" s="2" t="s">
        <v>757</v>
      </c>
      <c r="F1" s="2" t="s">
        <v>758</v>
      </c>
      <c r="G1" s="2" t="s">
        <v>759</v>
      </c>
      <c r="H1" s="2" t="s">
        <v>760</v>
      </c>
      <c r="I1" s="2" t="s">
        <v>416</v>
      </c>
      <c r="J1" s="2" t="s">
        <v>535</v>
      </c>
      <c r="K1" s="2" t="s">
        <v>536</v>
      </c>
      <c r="L1" s="2" t="s">
        <v>416</v>
      </c>
      <c r="M1" s="2" t="s">
        <v>417</v>
      </c>
      <c r="N1" s="2" t="s">
        <v>418</v>
      </c>
    </row>
    <row r="2" spans="1:14">
      <c r="A2" s="3" t="s">
        <v>761</v>
      </c>
    </row>
    <row r="3" spans="1:14">
      <c r="A3" s="4" t="s">
        <v>762</v>
      </c>
      <c r="L3" s="6" t="n">
        <v>400</v>
      </c>
      <c r="M3" s="6" t="n">
        <v>400</v>
      </c>
      <c r="N3" s="6" t="n">
        <v>500</v>
      </c>
    </row>
    <row r="4" spans="1:14">
      <c r="A4" s="4" t="s">
        <v>454</v>
      </c>
      <c r="I4" s="6" t="n">
        <v>10718</v>
      </c>
      <c r="L4" s="5" t="n">
        <v>10718</v>
      </c>
      <c r="M4" s="5" t="n">
        <v>532</v>
      </c>
    </row>
    <row r="5" spans="1:14">
      <c r="A5" s="4" t="s">
        <v>755</v>
      </c>
      <c r="D5" s="6" t="n">
        <v>43200</v>
      </c>
    </row>
    <row r="6" spans="1:14">
      <c r="A6" s="4" t="s">
        <v>40</v>
      </c>
      <c r="L6" s="5" t="n">
        <v>17714</v>
      </c>
      <c r="M6" s="6" t="n">
        <v>7959</v>
      </c>
      <c r="N6" s="6" t="n">
        <v>8798</v>
      </c>
    </row>
    <row r="7" spans="1:14">
      <c r="A7" s="4" t="s">
        <v>763</v>
      </c>
    </row>
    <row r="8" spans="1:14">
      <c r="A8" s="3" t="s">
        <v>761</v>
      </c>
    </row>
    <row r="9" spans="1:14">
      <c r="A9" s="4" t="s">
        <v>764</v>
      </c>
      <c r="G9" s="6" t="n">
        <v>20000</v>
      </c>
    </row>
    <row r="10" spans="1:14">
      <c r="A10" s="4" t="s">
        <v>765</v>
      </c>
      <c r="G10" s="4" t="s">
        <v>766</v>
      </c>
    </row>
    <row r="11" spans="1:14">
      <c r="A11" s="4" t="s">
        <v>553</v>
      </c>
      <c r="E11" s="6" t="n">
        <v>15000</v>
      </c>
      <c r="G11" s="6" t="n">
        <v>0</v>
      </c>
      <c r="H11" s="6" t="n">
        <v>500</v>
      </c>
    </row>
    <row r="12" spans="1:14">
      <c r="A12" s="4" t="s">
        <v>767</v>
      </c>
    </row>
    <row r="13" spans="1:14">
      <c r="A13" s="3" t="s">
        <v>761</v>
      </c>
    </row>
    <row r="14" spans="1:14">
      <c r="A14" s="4" t="s">
        <v>768</v>
      </c>
      <c r="F14" s="6" t="n">
        <v>3600</v>
      </c>
    </row>
    <row r="15" spans="1:14">
      <c r="A15" s="4" t="s">
        <v>769</v>
      </c>
    </row>
    <row r="16" spans="1:14">
      <c r="A16" s="3" t="s">
        <v>761</v>
      </c>
    </row>
    <row r="17" spans="1:14">
      <c r="A17" s="4" t="s">
        <v>768</v>
      </c>
      <c r="F17" s="6" t="n">
        <v>1300</v>
      </c>
    </row>
    <row r="18" spans="1:14">
      <c r="A18" s="4" t="s">
        <v>770</v>
      </c>
    </row>
    <row r="19" spans="1:14">
      <c r="A19" s="3" t="s">
        <v>761</v>
      </c>
    </row>
    <row r="20" spans="1:14">
      <c r="A20" s="4" t="s">
        <v>768</v>
      </c>
      <c r="E20" s="6" t="n">
        <v>15000</v>
      </c>
    </row>
    <row r="21" spans="1:14">
      <c r="A21" s="4" t="s">
        <v>761</v>
      </c>
    </row>
    <row r="22" spans="1:14">
      <c r="A22" s="3" t="s">
        <v>761</v>
      </c>
    </row>
    <row r="23" spans="1:14">
      <c r="A23" s="4" t="s">
        <v>555</v>
      </c>
      <c r="L23" s="6" t="n">
        <v>19900</v>
      </c>
    </row>
    <row r="24" spans="1:14">
      <c r="A24" s="4" t="s">
        <v>193</v>
      </c>
    </row>
    <row r="25" spans="1:14">
      <c r="A25" s="3" t="s">
        <v>761</v>
      </c>
    </row>
    <row r="26" spans="1:14">
      <c r="A26" s="4" t="s">
        <v>765</v>
      </c>
      <c r="K26" s="4" t="s">
        <v>766</v>
      </c>
      <c r="L26" s="4" t="s">
        <v>766</v>
      </c>
    </row>
    <row r="27" spans="1:14">
      <c r="A27" s="4" t="s">
        <v>553</v>
      </c>
      <c r="L27" s="6" t="n">
        <v>0</v>
      </c>
    </row>
    <row r="28" spans="1:14">
      <c r="A28" s="4" t="s">
        <v>771</v>
      </c>
      <c r="K28" s="14" t="n">
        <v>20600</v>
      </c>
      <c r="L28" s="5" t="n">
        <v>16500</v>
      </c>
    </row>
    <row r="29" spans="1:14">
      <c r="A29" s="4" t="s">
        <v>772</v>
      </c>
      <c r="I29" s="5" t="n">
        <v>20000</v>
      </c>
      <c r="L29" s="5" t="n">
        <v>20000</v>
      </c>
    </row>
    <row r="30" spans="1:14">
      <c r="A30" s="4" t="s">
        <v>773</v>
      </c>
    </row>
    <row r="31" spans="1:14">
      <c r="A31" s="3" t="s">
        <v>761</v>
      </c>
    </row>
    <row r="32" spans="1:14">
      <c r="A32" s="4" t="s">
        <v>555</v>
      </c>
      <c r="K32" s="14" t="n">
        <v>20600</v>
      </c>
      <c r="L32" s="5" t="n">
        <v>16500</v>
      </c>
    </row>
    <row r="33" spans="1:14">
      <c r="A33" s="4" t="s">
        <v>552</v>
      </c>
    </row>
    <row r="34" spans="1:14">
      <c r="A34" s="3" t="s">
        <v>761</v>
      </c>
    </row>
    <row r="35" spans="1:14">
      <c r="A35" s="4" t="s">
        <v>553</v>
      </c>
      <c r="I35" s="5" t="n">
        <v>100</v>
      </c>
      <c r="J35" s="6" t="n">
        <v>100</v>
      </c>
    </row>
    <row r="36" spans="1:14">
      <c r="A36" s="4" t="s">
        <v>40</v>
      </c>
      <c r="L36" s="5" t="n">
        <v>1544</v>
      </c>
    </row>
    <row r="37" spans="1:14">
      <c r="A37" s="4" t="s">
        <v>774</v>
      </c>
    </row>
    <row r="38" spans="1:14">
      <c r="A38" s="3" t="s">
        <v>761</v>
      </c>
    </row>
    <row r="39" spans="1:14">
      <c r="A39" s="4" t="s">
        <v>454</v>
      </c>
      <c r="I39" s="6" t="n">
        <v>100</v>
      </c>
      <c r="L39" s="5" t="n">
        <v>100</v>
      </c>
    </row>
    <row r="40" spans="1:14">
      <c r="A40" s="4" t="s">
        <v>121</v>
      </c>
    </row>
    <row r="41" spans="1:14">
      <c r="A41" s="3" t="s">
        <v>761</v>
      </c>
    </row>
    <row r="42" spans="1:14">
      <c r="A42" s="4" t="s">
        <v>755</v>
      </c>
      <c r="B42" s="14" t="n">
        <v>12880</v>
      </c>
      <c r="C42" s="6" t="n">
        <v>10000</v>
      </c>
      <c r="L42" s="5" t="n">
        <v>7799</v>
      </c>
    </row>
    <row r="43" spans="1:14">
      <c r="A43" s="4" t="s">
        <v>40</v>
      </c>
      <c r="L4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775</v>
      </c>
      <c r="B1" s="2" t="s">
        <v>776</v>
      </c>
      <c r="C1" s="2" t="s">
        <v>416</v>
      </c>
      <c r="D1" s="2" t="s">
        <v>417</v>
      </c>
    </row>
    <row r="2" spans="1:4">
      <c r="A2" s="4" t="s">
        <v>193</v>
      </c>
    </row>
    <row r="3" spans="1:4">
      <c r="A3" s="3" t="s">
        <v>777</v>
      </c>
    </row>
    <row r="4" spans="1:4">
      <c r="A4" s="4" t="s">
        <v>778</v>
      </c>
      <c r="B4" s="4" t="s">
        <v>779</v>
      </c>
    </row>
    <row r="5" spans="1:4">
      <c r="A5" s="4" t="s">
        <v>780</v>
      </c>
      <c r="B5" s="5" t="n">
        <v>531</v>
      </c>
    </row>
    <row r="6" spans="1:4">
      <c r="A6" s="4" t="s">
        <v>781</v>
      </c>
      <c r="C6" s="9" t="n">
        <v>0.4</v>
      </c>
      <c r="D6" s="6" t="n">
        <v>0</v>
      </c>
    </row>
    <row r="7" spans="1:4">
      <c r="A7" s="4" t="s">
        <v>782</v>
      </c>
    </row>
    <row r="8" spans="1:4">
      <c r="A8" s="3" t="s">
        <v>777</v>
      </c>
    </row>
    <row r="9" spans="1:4">
      <c r="A9" s="4" t="s">
        <v>783</v>
      </c>
      <c r="B9" s="4" t="s">
        <v>766</v>
      </c>
    </row>
    <row r="10" spans="1:4">
      <c r="A10" s="4" t="s">
        <v>784</v>
      </c>
    </row>
    <row r="11" spans="1:4">
      <c r="A11" s="3" t="s">
        <v>777</v>
      </c>
    </row>
    <row r="12" spans="1:4">
      <c r="A12" s="4" t="s">
        <v>778</v>
      </c>
      <c r="B12" s="4" t="s">
        <v>785</v>
      </c>
    </row>
    <row r="13" spans="1:4">
      <c r="A13" s="4" t="s">
        <v>780</v>
      </c>
      <c r="B13" s="5" t="n">
        <v>531</v>
      </c>
    </row>
    <row r="14" spans="1:4">
      <c r="A14" s="4" t="s">
        <v>786</v>
      </c>
    </row>
    <row r="15" spans="1:4">
      <c r="A15" s="3" t="s">
        <v>777</v>
      </c>
    </row>
    <row r="16" spans="1:4">
      <c r="A16" s="4" t="s">
        <v>783</v>
      </c>
      <c r="B16" s="4" t="s">
        <v>7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787</v>
      </c>
      <c r="B1" s="2" t="s">
        <v>788</v>
      </c>
      <c r="C1" s="2" t="s">
        <v>416</v>
      </c>
      <c r="D1" s="2" t="s">
        <v>789</v>
      </c>
    </row>
    <row r="2" spans="1:4">
      <c r="A2" s="3" t="s">
        <v>790</v>
      </c>
    </row>
    <row r="3" spans="1:4">
      <c r="A3" s="4" t="s">
        <v>791</v>
      </c>
      <c r="B3" s="15" t="n">
        <v>120000000</v>
      </c>
      <c r="D3" s="9" t="n">
        <v>6.4</v>
      </c>
    </row>
    <row r="4" spans="1:4">
      <c r="A4" s="4" t="s">
        <v>792</v>
      </c>
      <c r="B4" s="10" t="n">
        <v>19.64</v>
      </c>
      <c r="D4" s="10" t="n">
        <v>19.64</v>
      </c>
    </row>
    <row r="5" spans="1:4">
      <c r="A5" s="4" t="s">
        <v>793</v>
      </c>
      <c r="B5" s="4" t="s">
        <v>794</v>
      </c>
    </row>
    <row r="6" spans="1:4">
      <c r="A6" s="4" t="s">
        <v>795</v>
      </c>
      <c r="B6" s="4" t="s">
        <v>796</v>
      </c>
    </row>
    <row r="7" spans="1:4">
      <c r="A7" s="4" t="s">
        <v>797</v>
      </c>
      <c r="C7" s="6" t="n">
        <v>0</v>
      </c>
    </row>
    <row r="8" spans="1:4">
      <c r="A8" s="4" t="s">
        <v>798</v>
      </c>
    </row>
    <row r="9" spans="1:4">
      <c r="A9" s="3" t="s">
        <v>790</v>
      </c>
    </row>
    <row r="10" spans="1:4">
      <c r="A10" s="4" t="s">
        <v>799</v>
      </c>
      <c r="B10" s="4" t="s">
        <v>4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00</v>
      </c>
      <c r="B1" s="2" t="s">
        <v>1</v>
      </c>
    </row>
    <row r="2" spans="1:5">
      <c r="B2" s="2" t="s">
        <v>2</v>
      </c>
      <c r="C2" s="2" t="s">
        <v>73</v>
      </c>
      <c r="D2" s="2" t="s">
        <v>74</v>
      </c>
      <c r="E2" s="2" t="s">
        <v>646</v>
      </c>
    </row>
    <row r="3" spans="1:5">
      <c r="A3" s="3" t="s">
        <v>226</v>
      </c>
    </row>
    <row r="4" spans="1:5">
      <c r="A4" s="4" t="s">
        <v>801</v>
      </c>
      <c r="B4" s="6" t="n">
        <v>34880</v>
      </c>
      <c r="C4" s="6" t="n">
        <v>20044</v>
      </c>
    </row>
    <row r="5" spans="1:5">
      <c r="A5" s="4" t="s">
        <v>802</v>
      </c>
    </row>
    <row r="6" spans="1:5">
      <c r="A6" s="3" t="s">
        <v>226</v>
      </c>
    </row>
    <row r="7" spans="1:5">
      <c r="A7" s="4" t="s">
        <v>803</v>
      </c>
      <c r="B7" s="5" t="n">
        <v>152</v>
      </c>
      <c r="C7" s="5" t="n">
        <v>187</v>
      </c>
      <c r="D7" s="6" t="n">
        <v>104</v>
      </c>
    </row>
    <row r="8" spans="1:5">
      <c r="A8" s="4" t="s">
        <v>122</v>
      </c>
    </row>
    <row r="9" spans="1:5">
      <c r="A9" s="3" t="s">
        <v>226</v>
      </c>
    </row>
    <row r="10" spans="1:5">
      <c r="A10" s="4" t="s">
        <v>803</v>
      </c>
      <c r="B10" s="5" t="n">
        <v>-33</v>
      </c>
      <c r="C10" s="5" t="n">
        <v>85</v>
      </c>
      <c r="D10" s="5" t="n">
        <v>-1</v>
      </c>
    </row>
    <row r="11" spans="1:5">
      <c r="A11" s="4" t="s">
        <v>804</v>
      </c>
      <c r="C11" s="5" t="n">
        <v>27</v>
      </c>
    </row>
    <row r="12" spans="1:5">
      <c r="A12" s="4" t="s">
        <v>805</v>
      </c>
    </row>
    <row r="13" spans="1:5">
      <c r="A13" s="3" t="s">
        <v>226</v>
      </c>
    </row>
    <row r="14" spans="1:5">
      <c r="A14" s="4" t="s">
        <v>803</v>
      </c>
      <c r="B14" s="5" t="n">
        <v>330</v>
      </c>
      <c r="C14" s="5" t="n">
        <v>124</v>
      </c>
      <c r="D14" s="6" t="n">
        <v>59</v>
      </c>
    </row>
    <row r="15" spans="1:5">
      <c r="A15" s="4" t="s">
        <v>804</v>
      </c>
      <c r="B15" s="5" t="n">
        <v>17</v>
      </c>
      <c r="C15" s="6" t="n">
        <v>148</v>
      </c>
    </row>
    <row r="16" spans="1:5">
      <c r="A16" s="4" t="s">
        <v>806</v>
      </c>
    </row>
    <row r="17" spans="1:5">
      <c r="A17" s="3" t="s">
        <v>226</v>
      </c>
    </row>
    <row r="18" spans="1:5">
      <c r="A18" s="4" t="s">
        <v>803</v>
      </c>
      <c r="B18" s="5" t="n">
        <v>-36</v>
      </c>
    </row>
    <row r="19" spans="1:5">
      <c r="A19" s="4" t="s">
        <v>804</v>
      </c>
      <c r="B19" s="5" t="n">
        <v>-36</v>
      </c>
    </row>
    <row r="20" spans="1:5">
      <c r="A20" s="4" t="s">
        <v>807</v>
      </c>
    </row>
    <row r="21" spans="1:5">
      <c r="A21" s="3" t="s">
        <v>226</v>
      </c>
    </row>
    <row r="22" spans="1:5">
      <c r="A22" s="4" t="s">
        <v>803</v>
      </c>
      <c r="B22" s="6" t="n">
        <v>40</v>
      </c>
    </row>
    <row r="23" spans="1:5">
      <c r="A23" s="4" t="s">
        <v>808</v>
      </c>
    </row>
    <row r="24" spans="1:5">
      <c r="A24" s="3" t="s">
        <v>226</v>
      </c>
    </row>
    <row r="25" spans="1:5">
      <c r="A25" s="4" t="s">
        <v>809</v>
      </c>
      <c r="E25" s="4" t="s">
        <v>810</v>
      </c>
    </row>
    <row r="26" spans="1:5">
      <c r="A26" s="4" t="s">
        <v>630</v>
      </c>
    </row>
    <row r="27" spans="1:5">
      <c r="A27" s="3" t="s">
        <v>226</v>
      </c>
    </row>
    <row r="28" spans="1:5">
      <c r="A28" s="4" t="s">
        <v>801</v>
      </c>
      <c r="E28" s="6" t="n">
        <v>288</v>
      </c>
    </row>
    <row r="29" spans="1:5">
      <c r="A29" s="4" t="s">
        <v>811</v>
      </c>
      <c r="E29" s="4" t="s">
        <v>5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12</v>
      </c>
      <c r="B1" s="2" t="s">
        <v>499</v>
      </c>
      <c r="C1" s="2" t="s">
        <v>1</v>
      </c>
    </row>
    <row r="2" spans="1:5">
      <c r="B2" s="2" t="s">
        <v>74</v>
      </c>
      <c r="C2" s="2" t="s">
        <v>2</v>
      </c>
      <c r="D2" s="2" t="s">
        <v>73</v>
      </c>
      <c r="E2" s="2" t="s">
        <v>74</v>
      </c>
    </row>
    <row r="3" spans="1:5">
      <c r="A3" s="3" t="s">
        <v>813</v>
      </c>
    </row>
    <row r="4" spans="1:5">
      <c r="A4" s="4" t="s">
        <v>34</v>
      </c>
      <c r="C4" s="6" t="n">
        <v>67465</v>
      </c>
      <c r="D4" s="6" t="n">
        <v>60388</v>
      </c>
      <c r="E4" s="6" t="n">
        <v>72956</v>
      </c>
    </row>
    <row r="5" spans="1:5">
      <c r="A5" s="4" t="s">
        <v>35</v>
      </c>
      <c r="C5" s="5" t="n">
        <v>259</v>
      </c>
    </row>
    <row r="6" spans="1:5">
      <c r="A6" s="4" t="s">
        <v>38</v>
      </c>
      <c r="C6" s="5" t="n">
        <v>-45180</v>
      </c>
      <c r="D6" s="5" t="n">
        <v>-28133</v>
      </c>
      <c r="E6" s="5" t="n">
        <v>-34607</v>
      </c>
    </row>
    <row r="7" spans="1:5">
      <c r="A7" s="4" t="s">
        <v>814</v>
      </c>
      <c r="C7" s="5" t="n">
        <v>-2061</v>
      </c>
      <c r="D7" s="5" t="n">
        <v>-595</v>
      </c>
      <c r="E7" s="5" t="n">
        <v>-429</v>
      </c>
    </row>
    <row r="8" spans="1:5">
      <c r="A8" s="4" t="s">
        <v>39</v>
      </c>
      <c r="C8" s="5" t="n">
        <v>-3837</v>
      </c>
      <c r="D8" s="5" t="n">
        <v>-3866</v>
      </c>
      <c r="E8" s="5" t="n">
        <v>-1169</v>
      </c>
    </row>
    <row r="9" spans="1:5">
      <c r="A9" s="4" t="s">
        <v>40</v>
      </c>
      <c r="C9" s="5" t="n">
        <v>-17714</v>
      </c>
      <c r="D9" s="5" t="n">
        <v>-7959</v>
      </c>
      <c r="E9" s="5" t="n">
        <v>-8798</v>
      </c>
    </row>
    <row r="10" spans="1:5">
      <c r="A10" s="4" t="s">
        <v>41</v>
      </c>
      <c r="C10" s="5" t="n">
        <v>-3879</v>
      </c>
      <c r="D10" s="5" t="n">
        <v>-3536</v>
      </c>
      <c r="E10" s="5" t="n">
        <v>-4336</v>
      </c>
    </row>
    <row r="11" spans="1:5">
      <c r="A11" s="4" t="s">
        <v>815</v>
      </c>
      <c r="C11" s="5" t="n">
        <v>-711</v>
      </c>
      <c r="E11" s="5" t="n">
        <v>-50600</v>
      </c>
    </row>
    <row r="12" spans="1:5">
      <c r="A12" s="4" t="s">
        <v>816</v>
      </c>
      <c r="C12" s="5" t="n">
        <v>-18872</v>
      </c>
      <c r="D12" s="5" t="n">
        <v>-12734</v>
      </c>
      <c r="E12" s="5" t="n">
        <v>-12045</v>
      </c>
    </row>
    <row r="13" spans="1:5">
      <c r="A13" s="4" t="s">
        <v>817</v>
      </c>
      <c r="C13" s="5" t="n">
        <v>-44</v>
      </c>
      <c r="D13" s="5" t="n">
        <v>12951</v>
      </c>
      <c r="E13" s="5" t="n">
        <v>2414</v>
      </c>
    </row>
    <row r="14" spans="1:5">
      <c r="A14" s="4" t="s">
        <v>44</v>
      </c>
      <c r="C14" s="5" t="n">
        <v>3378</v>
      </c>
      <c r="D14" s="5" t="n">
        <v>1169</v>
      </c>
      <c r="E14" s="5" t="n">
        <v>942</v>
      </c>
    </row>
    <row r="15" spans="1:5">
      <c r="A15" s="4" t="s">
        <v>818</v>
      </c>
      <c r="C15" s="5" t="n">
        <v>635</v>
      </c>
      <c r="D15" s="5" t="n">
        <v>506</v>
      </c>
    </row>
    <row r="16" spans="1:5">
      <c r="A16" s="4" t="s">
        <v>814</v>
      </c>
      <c r="C16" s="5" t="n">
        <v>-2061</v>
      </c>
      <c r="D16" s="5" t="n">
        <v>-595</v>
      </c>
      <c r="E16" s="5" t="n">
        <v>-429</v>
      </c>
    </row>
    <row r="17" spans="1:5">
      <c r="A17" s="4" t="s">
        <v>815</v>
      </c>
      <c r="C17" s="5" t="n">
        <v>-711</v>
      </c>
      <c r="E17" s="5" t="n">
        <v>-50600</v>
      </c>
    </row>
    <row r="18" spans="1:5">
      <c r="A18" s="4" t="s">
        <v>819</v>
      </c>
      <c r="E18" s="5" t="n">
        <v>-11777</v>
      </c>
    </row>
    <row r="19" spans="1:5">
      <c r="A19" s="4" t="s">
        <v>52</v>
      </c>
      <c r="C19" s="5" t="n">
        <v>11</v>
      </c>
      <c r="D19" s="5" t="n">
        <v>24</v>
      </c>
      <c r="E19" s="5" t="n">
        <v>13</v>
      </c>
    </row>
    <row r="20" spans="1:5">
      <c r="A20" s="4" t="s">
        <v>820</v>
      </c>
      <c r="C20" s="5" t="n">
        <v>-840</v>
      </c>
      <c r="D20" s="5" t="n">
        <v>-22</v>
      </c>
    </row>
    <row r="21" spans="1:5">
      <c r="A21" s="4" t="s">
        <v>436</v>
      </c>
      <c r="C21" s="5" t="n">
        <v>-356</v>
      </c>
      <c r="D21" s="5" t="n">
        <v>-882</v>
      </c>
    </row>
    <row r="22" spans="1:5">
      <c r="A22" s="4" t="s">
        <v>821</v>
      </c>
      <c r="C22" s="5" t="n">
        <v>-227</v>
      </c>
      <c r="D22" s="5" t="n">
        <v>1379</v>
      </c>
    </row>
    <row r="23" spans="1:5">
      <c r="A23" s="4" t="s">
        <v>822</v>
      </c>
      <c r="C23" s="5" t="n">
        <v>694</v>
      </c>
      <c r="D23" s="5" t="n">
        <v>581</v>
      </c>
      <c r="E23" s="5" t="n">
        <v>1906</v>
      </c>
    </row>
    <row r="24" spans="1:5">
      <c r="A24" s="4" t="s">
        <v>823</v>
      </c>
      <c r="C24" s="5" t="n">
        <v>-26003</v>
      </c>
      <c r="D24" s="5" t="n">
        <v>17306</v>
      </c>
      <c r="E24" s="5" t="n">
        <v>-45010</v>
      </c>
    </row>
    <row r="25" spans="1:5">
      <c r="A25" s="4" t="s">
        <v>824</v>
      </c>
      <c r="C25" s="5" t="n">
        <v>67724</v>
      </c>
      <c r="D25" s="5" t="n">
        <v>60388</v>
      </c>
      <c r="E25" s="5" t="n">
        <v>72956</v>
      </c>
    </row>
    <row r="26" spans="1:5">
      <c r="A26" s="4" t="s">
        <v>825</v>
      </c>
      <c r="C26" s="5" t="n">
        <v>505265</v>
      </c>
      <c r="D26" s="5" t="n">
        <v>419744</v>
      </c>
    </row>
    <row r="27" spans="1:5">
      <c r="A27" s="4" t="s">
        <v>826</v>
      </c>
      <c r="C27" s="5" t="n">
        <v>150064</v>
      </c>
      <c r="D27" s="5" t="n">
        <v>162320</v>
      </c>
    </row>
    <row r="28" spans="1:5">
      <c r="A28" s="4" t="s">
        <v>827</v>
      </c>
      <c r="C28" s="5" t="n">
        <v>11511</v>
      </c>
      <c r="D28" s="5" t="n">
        <v>6165</v>
      </c>
      <c r="E28" s="5" t="n">
        <v>764</v>
      </c>
    </row>
    <row r="29" spans="1:5">
      <c r="A29" s="4" t="s">
        <v>485</v>
      </c>
    </row>
    <row r="30" spans="1:5">
      <c r="A30" s="3" t="s">
        <v>813</v>
      </c>
    </row>
    <row r="31" spans="1:5">
      <c r="A31" s="4" t="s">
        <v>34</v>
      </c>
      <c r="C31" s="5" t="n">
        <v>55845</v>
      </c>
      <c r="D31" s="5" t="n">
        <v>60388</v>
      </c>
      <c r="E31" s="5" t="n">
        <v>72956</v>
      </c>
    </row>
    <row r="32" spans="1:5">
      <c r="A32" s="4" t="s">
        <v>38</v>
      </c>
      <c r="C32" s="5" t="n">
        <v>-35292</v>
      </c>
      <c r="D32" s="5" t="n">
        <v>-28133</v>
      </c>
      <c r="E32" s="5" t="n">
        <v>-34607</v>
      </c>
    </row>
    <row r="33" spans="1:5">
      <c r="A33" s="4" t="s">
        <v>814</v>
      </c>
      <c r="C33" s="5" t="n">
        <v>-326</v>
      </c>
    </row>
    <row r="34" spans="1:5">
      <c r="A34" s="4" t="s">
        <v>39</v>
      </c>
      <c r="C34" s="5" t="n">
        <v>-745</v>
      </c>
      <c r="D34" s="5" t="n">
        <v>-1174</v>
      </c>
      <c r="E34" s="5" t="n">
        <v>-761</v>
      </c>
    </row>
    <row r="35" spans="1:5">
      <c r="A35" s="4" t="s">
        <v>40</v>
      </c>
      <c r="C35" s="5" t="n">
        <v>-5610</v>
      </c>
      <c r="D35" s="5" t="n">
        <v>-4100</v>
      </c>
      <c r="E35" s="5" t="n">
        <v>-4526</v>
      </c>
    </row>
    <row r="36" spans="1:5">
      <c r="A36" s="4" t="s">
        <v>41</v>
      </c>
      <c r="C36" s="5" t="n">
        <v>-2131</v>
      </c>
      <c r="D36" s="5" t="n">
        <v>-1642</v>
      </c>
      <c r="E36" s="5" t="n">
        <v>-2471</v>
      </c>
    </row>
    <row r="37" spans="1:5">
      <c r="A37" s="4" t="s">
        <v>815</v>
      </c>
      <c r="C37" s="5" t="n">
        <v>-711</v>
      </c>
    </row>
    <row r="38" spans="1:5">
      <c r="A38" s="4" t="s">
        <v>816</v>
      </c>
      <c r="C38" s="5" t="n">
        <v>-3772</v>
      </c>
      <c r="D38" s="5" t="n">
        <v>-2688</v>
      </c>
      <c r="E38" s="5" t="n">
        <v>-3953</v>
      </c>
    </row>
    <row r="39" spans="1:5">
      <c r="A39" s="4" t="s">
        <v>828</v>
      </c>
      <c r="C39" s="5" t="n">
        <v>7258</v>
      </c>
      <c r="D39" s="5" t="n">
        <v>22651</v>
      </c>
      <c r="E39" s="5" t="n">
        <v>26638</v>
      </c>
    </row>
    <row r="40" spans="1:5">
      <c r="A40" s="4" t="s">
        <v>814</v>
      </c>
      <c r="C40" s="5" t="n">
        <v>-326</v>
      </c>
    </row>
    <row r="41" spans="1:5">
      <c r="A41" s="4" t="s">
        <v>815</v>
      </c>
      <c r="C41" s="5" t="n">
        <v>-711</v>
      </c>
    </row>
    <row r="42" spans="1:5">
      <c r="A42" s="4" t="s">
        <v>827</v>
      </c>
      <c r="C42" s="5" t="n">
        <v>939</v>
      </c>
      <c r="D42" s="5" t="n">
        <v>5401</v>
      </c>
      <c r="E42" s="5" t="n">
        <v>700</v>
      </c>
    </row>
    <row r="43" spans="1:5">
      <c r="A43" s="4" t="s">
        <v>377</v>
      </c>
    </row>
    <row r="44" spans="1:5">
      <c r="A44" s="3" t="s">
        <v>813</v>
      </c>
    </row>
    <row r="45" spans="1:5">
      <c r="A45" s="4" t="s">
        <v>817</v>
      </c>
      <c r="C45" s="5" t="n">
        <v>-44</v>
      </c>
      <c r="D45" s="5" t="n">
        <v>12951</v>
      </c>
      <c r="E45" s="5" t="n">
        <v>2414</v>
      </c>
    </row>
    <row r="46" spans="1:5">
      <c r="A46" s="4" t="s">
        <v>828</v>
      </c>
      <c r="C46" s="5" t="n">
        <v>-44</v>
      </c>
      <c r="D46" s="5" t="n">
        <v>12951</v>
      </c>
      <c r="E46" s="5" t="n">
        <v>2414</v>
      </c>
    </row>
    <row r="47" spans="1:5">
      <c r="A47" s="4" t="s">
        <v>829</v>
      </c>
    </row>
    <row r="48" spans="1:5">
      <c r="A48" s="3" t="s">
        <v>813</v>
      </c>
    </row>
    <row r="49" spans="1:5">
      <c r="A49" s="4" t="s">
        <v>40</v>
      </c>
      <c r="C49" s="5" t="n">
        <v>-7923</v>
      </c>
      <c r="D49" s="5" t="n">
        <v>-1649</v>
      </c>
      <c r="E49" s="5" t="n">
        <v>-1481</v>
      </c>
    </row>
    <row r="50" spans="1:5">
      <c r="A50" s="4" t="s">
        <v>41</v>
      </c>
      <c r="C50" s="5" t="n">
        <v>-56</v>
      </c>
      <c r="D50" s="5" t="n">
        <v>-405</v>
      </c>
      <c r="E50" s="5" t="n">
        <v>-356</v>
      </c>
    </row>
    <row r="51" spans="1:5">
      <c r="A51" s="4" t="s">
        <v>816</v>
      </c>
      <c r="C51" s="5" t="n">
        <v>-1242</v>
      </c>
      <c r="D51" s="5" t="n">
        <v>-646</v>
      </c>
      <c r="E51" s="5" t="n">
        <v>-647</v>
      </c>
    </row>
    <row r="52" spans="1:5">
      <c r="A52" s="4" t="s">
        <v>828</v>
      </c>
      <c r="C52" s="5" t="n">
        <v>-9221</v>
      </c>
      <c r="D52" s="5" t="n">
        <v>-2700</v>
      </c>
      <c r="E52" s="5" t="n">
        <v>-2484</v>
      </c>
    </row>
    <row r="53" spans="1:5">
      <c r="A53" s="4" t="s">
        <v>827</v>
      </c>
      <c r="E53" s="5" t="n">
        <v>2</v>
      </c>
    </row>
    <row r="54" spans="1:5">
      <c r="A54" s="4" t="s">
        <v>830</v>
      </c>
    </row>
    <row r="55" spans="1:5">
      <c r="A55" s="3" t="s">
        <v>813</v>
      </c>
    </row>
    <row r="56" spans="1:5">
      <c r="A56" s="4" t="s">
        <v>814</v>
      </c>
      <c r="C56" s="5" t="n">
        <v>-300</v>
      </c>
    </row>
    <row r="57" spans="1:5">
      <c r="A57" s="4" t="s">
        <v>39</v>
      </c>
      <c r="C57" s="5" t="n">
        <v>-3092</v>
      </c>
      <c r="D57" s="5" t="n">
        <v>-2692</v>
      </c>
      <c r="E57" s="5" t="n">
        <v>-408</v>
      </c>
    </row>
    <row r="58" spans="1:5">
      <c r="A58" s="4" t="s">
        <v>40</v>
      </c>
      <c r="C58" s="5" t="n">
        <v>-2132</v>
      </c>
      <c r="D58" s="5" t="n">
        <v>-1973</v>
      </c>
      <c r="E58" s="5" t="n">
        <v>-2517</v>
      </c>
    </row>
    <row r="59" spans="1:5">
      <c r="A59" s="4" t="s">
        <v>41</v>
      </c>
      <c r="C59" s="5" t="n">
        <v>-1667</v>
      </c>
      <c r="D59" s="5" t="n">
        <v>-1489</v>
      </c>
      <c r="E59" s="5" t="n">
        <v>-1509</v>
      </c>
    </row>
    <row r="60" spans="1:5">
      <c r="A60" s="4" t="s">
        <v>816</v>
      </c>
      <c r="C60" s="5" t="n">
        <v>-1927</v>
      </c>
      <c r="D60" s="5" t="n">
        <v>-228</v>
      </c>
      <c r="E60" s="5" t="n">
        <v>-203</v>
      </c>
    </row>
    <row r="61" spans="1:5">
      <c r="A61" s="4" t="s">
        <v>828</v>
      </c>
      <c r="C61" s="5" t="n">
        <v>-9118</v>
      </c>
      <c r="D61" s="5" t="n">
        <v>-6382</v>
      </c>
      <c r="E61" s="5" t="n">
        <v>-4637</v>
      </c>
    </row>
    <row r="62" spans="1:5">
      <c r="A62" s="4" t="s">
        <v>814</v>
      </c>
      <c r="C62" s="5" t="n">
        <v>-300</v>
      </c>
    </row>
    <row r="63" spans="1:5">
      <c r="A63" s="4" t="s">
        <v>466</v>
      </c>
    </row>
    <row r="64" spans="1:5">
      <c r="A64" s="3" t="s">
        <v>813</v>
      </c>
    </row>
    <row r="65" spans="1:5">
      <c r="A65" s="4" t="s">
        <v>827</v>
      </c>
      <c r="C65" s="5" t="n">
        <v>6271</v>
      </c>
      <c r="D65" s="5" t="n">
        <v>764</v>
      </c>
      <c r="E65" s="5" t="n">
        <v>62</v>
      </c>
    </row>
    <row r="66" spans="1:5">
      <c r="A66" s="4" t="s">
        <v>552</v>
      </c>
    </row>
    <row r="67" spans="1:5">
      <c r="A67" s="3" t="s">
        <v>813</v>
      </c>
    </row>
    <row r="68" spans="1:5">
      <c r="A68" s="4" t="s">
        <v>34</v>
      </c>
      <c r="C68" s="5" t="n">
        <v>11620</v>
      </c>
    </row>
    <row r="69" spans="1:5">
      <c r="A69" s="4" t="s">
        <v>35</v>
      </c>
      <c r="C69" s="5" t="n">
        <v>259</v>
      </c>
    </row>
    <row r="70" spans="1:5">
      <c r="A70" s="4" t="s">
        <v>38</v>
      </c>
      <c r="C70" s="5" t="n">
        <v>-9888</v>
      </c>
    </row>
    <row r="71" spans="1:5">
      <c r="A71" s="4" t="s">
        <v>814</v>
      </c>
      <c r="C71" s="5" t="n">
        <v>-1435</v>
      </c>
    </row>
    <row r="72" spans="1:5">
      <c r="A72" s="4" t="s">
        <v>40</v>
      </c>
      <c r="C72" s="5" t="n">
        <v>-1544</v>
      </c>
    </row>
    <row r="73" spans="1:5">
      <c r="A73" s="4" t="s">
        <v>41</v>
      </c>
      <c r="C73" s="5" t="n">
        <v>-25</v>
      </c>
    </row>
    <row r="74" spans="1:5">
      <c r="A74" s="4" t="s">
        <v>816</v>
      </c>
      <c r="C74" s="5" t="n">
        <v>-92</v>
      </c>
    </row>
    <row r="75" spans="1:5">
      <c r="A75" s="4" t="s">
        <v>828</v>
      </c>
      <c r="C75" s="5" t="n">
        <v>-1105</v>
      </c>
    </row>
    <row r="76" spans="1:5">
      <c r="A76" s="4" t="s">
        <v>814</v>
      </c>
      <c r="C76" s="5" t="n">
        <v>-1435</v>
      </c>
    </row>
    <row r="77" spans="1:5">
      <c r="A77" s="4" t="s">
        <v>831</v>
      </c>
    </row>
    <row r="78" spans="1:5">
      <c r="A78" s="3" t="s">
        <v>813</v>
      </c>
    </row>
    <row r="79" spans="1:5">
      <c r="A79" s="4" t="s">
        <v>34</v>
      </c>
      <c r="C79" s="5" t="n">
        <v>67465</v>
      </c>
      <c r="D79" s="5" t="n">
        <v>60388</v>
      </c>
      <c r="E79" s="5" t="n">
        <v>72956</v>
      </c>
    </row>
    <row r="80" spans="1:5">
      <c r="A80" s="4" t="s">
        <v>35</v>
      </c>
      <c r="C80" s="5" t="n">
        <v>259</v>
      </c>
    </row>
    <row r="81" spans="1:5">
      <c r="A81" s="4" t="s">
        <v>38</v>
      </c>
      <c r="C81" s="5" t="n">
        <v>-45180</v>
      </c>
      <c r="D81" s="5" t="n">
        <v>-28133</v>
      </c>
      <c r="E81" s="5" t="n">
        <v>-34607</v>
      </c>
    </row>
    <row r="82" spans="1:5">
      <c r="A82" s="4" t="s">
        <v>814</v>
      </c>
      <c r="C82" s="5" t="n">
        <v>-2061</v>
      </c>
    </row>
    <row r="83" spans="1:5">
      <c r="A83" s="4" t="s">
        <v>39</v>
      </c>
      <c r="C83" s="5" t="n">
        <v>-3837</v>
      </c>
      <c r="D83" s="5" t="n">
        <v>-3866</v>
      </c>
      <c r="E83" s="5" t="n">
        <v>-1169</v>
      </c>
    </row>
    <row r="84" spans="1:5">
      <c r="A84" s="4" t="s">
        <v>40</v>
      </c>
      <c r="C84" s="5" t="n">
        <v>-17209</v>
      </c>
      <c r="D84" s="5" t="n">
        <v>-7722</v>
      </c>
      <c r="E84" s="5" t="n">
        <v>-8524</v>
      </c>
    </row>
    <row r="85" spans="1:5">
      <c r="A85" s="4" t="s">
        <v>41</v>
      </c>
      <c r="C85" s="5" t="n">
        <v>-3879</v>
      </c>
      <c r="D85" s="5" t="n">
        <v>-3536</v>
      </c>
      <c r="E85" s="5" t="n">
        <v>-4336</v>
      </c>
    </row>
    <row r="86" spans="1:5">
      <c r="A86" s="4" t="s">
        <v>815</v>
      </c>
      <c r="C86" s="5" t="n">
        <v>-711</v>
      </c>
    </row>
    <row r="87" spans="1:5">
      <c r="A87" s="4" t="s">
        <v>816</v>
      </c>
      <c r="C87" s="5" t="n">
        <v>-7033</v>
      </c>
      <c r="D87" s="5" t="n">
        <v>-3562</v>
      </c>
      <c r="E87" s="5" t="n">
        <v>-4803</v>
      </c>
    </row>
    <row r="88" spans="1:5">
      <c r="A88" s="4" t="s">
        <v>817</v>
      </c>
      <c r="C88" s="5" t="n">
        <v>-44</v>
      </c>
      <c r="D88" s="5" t="n">
        <v>12951</v>
      </c>
      <c r="E88" s="5" t="n">
        <v>2414</v>
      </c>
    </row>
    <row r="89" spans="1:5">
      <c r="A89" s="4" t="s">
        <v>828</v>
      </c>
      <c r="C89" s="5" t="n">
        <v>-12230</v>
      </c>
      <c r="D89" s="5" t="n">
        <v>26520</v>
      </c>
      <c r="E89" s="5" t="n">
        <v>21931</v>
      </c>
    </row>
    <row r="90" spans="1:5">
      <c r="A90" s="4" t="s">
        <v>814</v>
      </c>
      <c r="C90" s="5" t="n">
        <v>-2061</v>
      </c>
    </row>
    <row r="91" spans="1:5">
      <c r="A91" s="4" t="s">
        <v>815</v>
      </c>
      <c r="C91" s="5" t="n">
        <v>-711</v>
      </c>
    </row>
    <row r="92" spans="1:5">
      <c r="A92" s="4" t="s">
        <v>827</v>
      </c>
      <c r="C92" s="5" t="n">
        <v>11511</v>
      </c>
      <c r="D92" s="5" t="n">
        <v>6165</v>
      </c>
      <c r="E92" s="5" t="n">
        <v>764</v>
      </c>
    </row>
    <row r="93" spans="1:5">
      <c r="A93" s="4" t="s">
        <v>832</v>
      </c>
    </row>
    <row r="94" spans="1:5">
      <c r="A94" s="3" t="s">
        <v>813</v>
      </c>
    </row>
    <row r="95" spans="1:5">
      <c r="A95" s="4" t="s">
        <v>814</v>
      </c>
      <c r="D95" s="5" t="n">
        <v>-595</v>
      </c>
      <c r="E95" s="5" t="n">
        <v>-429</v>
      </c>
    </row>
    <row r="96" spans="1:5">
      <c r="A96" s="4" t="s">
        <v>40</v>
      </c>
      <c r="C96" s="5" t="n">
        <v>-505</v>
      </c>
      <c r="D96" s="5" t="n">
        <v>-237</v>
      </c>
      <c r="E96" s="5" t="n">
        <v>-274</v>
      </c>
    </row>
    <row r="97" spans="1:5">
      <c r="A97" s="4" t="s">
        <v>815</v>
      </c>
      <c r="E97" s="5" t="n">
        <v>-50600</v>
      </c>
    </row>
    <row r="98" spans="1:5">
      <c r="A98" s="4" t="s">
        <v>816</v>
      </c>
      <c r="C98" s="5" t="n">
        <v>-11839</v>
      </c>
      <c r="D98" s="5" t="n">
        <v>-9172</v>
      </c>
      <c r="E98" s="5" t="n">
        <v>-7242</v>
      </c>
    </row>
    <row r="99" spans="1:5">
      <c r="A99" s="4" t="s">
        <v>44</v>
      </c>
      <c r="C99" s="5" t="n">
        <v>-1453</v>
      </c>
      <c r="D99" s="5" t="n">
        <v>-1169</v>
      </c>
      <c r="E99" s="5" t="n">
        <v>-942</v>
      </c>
    </row>
    <row r="100" spans="1:5">
      <c r="A100" s="4" t="s">
        <v>814</v>
      </c>
      <c r="D100" s="5" t="n">
        <v>-595</v>
      </c>
      <c r="E100" s="5" t="n">
        <v>-429</v>
      </c>
    </row>
    <row r="101" spans="1:5">
      <c r="A101" s="4" t="s">
        <v>815</v>
      </c>
      <c r="E101" s="5" t="n">
        <v>-50600</v>
      </c>
    </row>
    <row r="102" spans="1:5">
      <c r="A102" s="4" t="s">
        <v>819</v>
      </c>
      <c r="E102" s="5" t="n">
        <v>-11777</v>
      </c>
    </row>
    <row r="103" spans="1:5">
      <c r="A103" s="4" t="s">
        <v>833</v>
      </c>
      <c r="C103" s="5" t="n">
        <v>-938</v>
      </c>
      <c r="D103" s="5" t="n">
        <v>835</v>
      </c>
      <c r="E103" s="5" t="n">
        <v>2404</v>
      </c>
    </row>
    <row r="104" spans="1:5">
      <c r="A104" s="4" t="s">
        <v>52</v>
      </c>
      <c r="C104" s="5" t="n">
        <v>11</v>
      </c>
      <c r="D104" s="5" t="n">
        <v>24</v>
      </c>
      <c r="E104" s="5" t="n">
        <v>13</v>
      </c>
    </row>
    <row r="105" spans="1:5">
      <c r="A105" s="4" t="s">
        <v>820</v>
      </c>
      <c r="C105" s="5" t="n">
        <v>840</v>
      </c>
      <c r="D105" s="5" t="n">
        <v>22</v>
      </c>
    </row>
    <row r="106" spans="1:5">
      <c r="A106" s="4" t="s">
        <v>436</v>
      </c>
      <c r="C106" s="5" t="n">
        <v>-356</v>
      </c>
      <c r="D106" s="5" t="n">
        <v>-882</v>
      </c>
    </row>
    <row r="107" spans="1:5">
      <c r="A107" s="4" t="s">
        <v>821</v>
      </c>
      <c r="C107" s="5" t="n">
        <v>-227</v>
      </c>
      <c r="D107" s="5" t="n">
        <v>1379</v>
      </c>
    </row>
    <row r="108" spans="1:5">
      <c r="A108" s="4" t="s">
        <v>822</v>
      </c>
      <c r="C108" s="5" t="n">
        <v>694</v>
      </c>
      <c r="D108" s="5" t="n">
        <v>581</v>
      </c>
      <c r="E108" s="5" t="n">
        <v>1906</v>
      </c>
    </row>
    <row r="109" spans="1:5">
      <c r="A109" s="4" t="s">
        <v>823</v>
      </c>
      <c r="C109" s="5" t="n">
        <v>-26003</v>
      </c>
      <c r="D109" s="5" t="n">
        <v>17306</v>
      </c>
      <c r="E109" s="5" t="n">
        <v>-45010</v>
      </c>
    </row>
    <row r="110" spans="1:5">
      <c r="A110" s="4" t="s">
        <v>834</v>
      </c>
    </row>
    <row r="111" spans="1:5">
      <c r="A111" s="3" t="s">
        <v>813</v>
      </c>
    </row>
    <row r="112" spans="1:5">
      <c r="A112" s="4" t="s">
        <v>34</v>
      </c>
      <c r="C112" s="6" t="n">
        <v>65900</v>
      </c>
      <c r="D112" s="6" t="n">
        <v>58100</v>
      </c>
      <c r="E112" s="6" t="n">
        <v>67200</v>
      </c>
    </row>
    <row r="113" spans="1:5">
      <c r="A113" s="4" t="s">
        <v>835</v>
      </c>
      <c r="C113" s="4" t="s">
        <v>836</v>
      </c>
      <c r="D113" s="4" t="s">
        <v>837</v>
      </c>
      <c r="E113" s="4" t="s">
        <v>838</v>
      </c>
    </row>
    <row r="114" spans="1:5">
      <c r="A114" s="4" t="s">
        <v>377</v>
      </c>
    </row>
    <row r="115" spans="1:5">
      <c r="A115" s="3" t="s">
        <v>813</v>
      </c>
    </row>
    <row r="116" spans="1:5">
      <c r="A116" s="4" t="s">
        <v>815</v>
      </c>
      <c r="C116" s="6" t="n">
        <v>0</v>
      </c>
      <c r="D116" s="6" t="n">
        <v>0</v>
      </c>
      <c r="E116" s="6" t="n">
        <v>-11800</v>
      </c>
    </row>
    <row r="117" spans="1:5">
      <c r="A117" s="4" t="s">
        <v>817</v>
      </c>
      <c r="C117" s="5" t="n">
        <v>-44</v>
      </c>
      <c r="D117" s="5" t="n">
        <v>12951</v>
      </c>
      <c r="E117" s="5" t="n">
        <v>2414</v>
      </c>
    </row>
    <row r="118" spans="1:5">
      <c r="A118" s="4" t="s">
        <v>815</v>
      </c>
      <c r="C118" s="5" t="n">
        <v>0</v>
      </c>
      <c r="D118" s="5" t="n">
        <v>0</v>
      </c>
      <c r="E118" s="5" t="n">
        <v>-11800</v>
      </c>
    </row>
    <row r="119" spans="1:5">
      <c r="A119" s="4" t="s">
        <v>826</v>
      </c>
      <c r="B119" s="6" t="n">
        <v>167107</v>
      </c>
      <c r="C119" s="5" t="n">
        <v>150064</v>
      </c>
      <c r="D119" s="5" t="n">
        <v>162320</v>
      </c>
      <c r="E119" s="5" t="n">
        <v>167107</v>
      </c>
    </row>
    <row r="120" spans="1:5">
      <c r="A120" s="4" t="s">
        <v>468</v>
      </c>
    </row>
    <row r="121" spans="1:5">
      <c r="A121" s="3" t="s">
        <v>813</v>
      </c>
    </row>
    <row r="122" spans="1:5">
      <c r="A122" s="4" t="s">
        <v>815</v>
      </c>
      <c r="B122" s="5" t="n">
        <v>-11400</v>
      </c>
    </row>
    <row r="123" spans="1:5">
      <c r="A123" s="4" t="s">
        <v>815</v>
      </c>
      <c r="B123" s="6" t="n">
        <v>-11400</v>
      </c>
    </row>
    <row r="124" spans="1:5">
      <c r="A124" s="4" t="s">
        <v>827</v>
      </c>
      <c r="C124" s="5" t="n">
        <v>4301</v>
      </c>
    </row>
    <row r="125" spans="1:5">
      <c r="A125" s="4" t="s">
        <v>839</v>
      </c>
    </row>
    <row r="126" spans="1:5">
      <c r="A126" s="3" t="s">
        <v>813</v>
      </c>
    </row>
    <row r="127" spans="1:5">
      <c r="A127" s="4" t="s">
        <v>815</v>
      </c>
      <c r="E127" s="5" t="n">
        <v>-11399</v>
      </c>
    </row>
    <row r="128" spans="1:5">
      <c r="A128" s="4" t="s">
        <v>815</v>
      </c>
      <c r="E128" s="5" t="n">
        <v>-11399</v>
      </c>
    </row>
    <row r="129" spans="1:5">
      <c r="A129" s="4" t="s">
        <v>608</v>
      </c>
    </row>
    <row r="130" spans="1:5">
      <c r="A130" s="3" t="s">
        <v>813</v>
      </c>
    </row>
    <row r="131" spans="1:5">
      <c r="A131" s="4" t="s">
        <v>824</v>
      </c>
      <c r="C131" s="5" t="n">
        <v>11879</v>
      </c>
    </row>
    <row r="132" spans="1:5">
      <c r="A132" s="4" t="s">
        <v>825</v>
      </c>
      <c r="C132" s="5" t="n">
        <v>85179</v>
      </c>
      <c r="D132" s="5" t="n">
        <v>663</v>
      </c>
    </row>
    <row r="133" spans="1:5">
      <c r="A133" s="4" t="s">
        <v>485</v>
      </c>
    </row>
    <row r="134" spans="1:5">
      <c r="A134" s="3" t="s">
        <v>813</v>
      </c>
    </row>
    <row r="135" spans="1:5">
      <c r="A135" s="4" t="s">
        <v>824</v>
      </c>
      <c r="C135" s="5" t="n">
        <v>55845</v>
      </c>
      <c r="D135" s="5" t="n">
        <v>60388</v>
      </c>
      <c r="E135" s="6" t="n">
        <v>72956</v>
      </c>
    </row>
    <row r="136" spans="1:5">
      <c r="A136" s="4" t="s">
        <v>825</v>
      </c>
      <c r="C136" s="5" t="n">
        <v>35446</v>
      </c>
      <c r="D136" s="5" t="n">
        <v>27582</v>
      </c>
    </row>
    <row r="137" spans="1:5">
      <c r="A137" s="4" t="s">
        <v>564</v>
      </c>
    </row>
    <row r="138" spans="1:5">
      <c r="A138" s="3" t="s">
        <v>813</v>
      </c>
    </row>
    <row r="139" spans="1:5">
      <c r="A139" s="4" t="s">
        <v>825</v>
      </c>
      <c r="C139" s="5" t="n">
        <v>43086</v>
      </c>
      <c r="D139" s="5" t="n">
        <v>37620</v>
      </c>
    </row>
    <row r="140" spans="1:5">
      <c r="A140" s="4" t="s">
        <v>512</v>
      </c>
    </row>
    <row r="141" spans="1:5">
      <c r="A141" s="3" t="s">
        <v>813</v>
      </c>
    </row>
    <row r="142" spans="1:5">
      <c r="A142" s="4" t="s">
        <v>825</v>
      </c>
      <c r="C142" s="6" t="n">
        <v>341554</v>
      </c>
      <c r="D142" s="6" t="n">
        <v>35387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0</v>
      </c>
      <c r="B1" s="2" t="s">
        <v>2</v>
      </c>
      <c r="C1" s="2" t="s">
        <v>73</v>
      </c>
    </row>
    <row r="2" spans="1:3">
      <c r="A2" s="3" t="s">
        <v>841</v>
      </c>
    </row>
    <row r="3" spans="1:3">
      <c r="A3" s="4" t="s">
        <v>249</v>
      </c>
      <c r="B3" s="6" t="n">
        <v>7971</v>
      </c>
      <c r="C3" s="6" t="n">
        <v>8543</v>
      </c>
    </row>
    <row r="4" spans="1:3">
      <c r="A4" s="4" t="s">
        <v>842</v>
      </c>
      <c r="B4" s="5" t="n">
        <v>7971</v>
      </c>
      <c r="C4" s="5" t="n">
        <v>8543</v>
      </c>
    </row>
    <row r="5" spans="1:3">
      <c r="A5" s="16" t="n">
        <v>1</v>
      </c>
    </row>
    <row r="6" spans="1:3">
      <c r="A6" s="3" t="s">
        <v>841</v>
      </c>
    </row>
    <row r="7" spans="1:3">
      <c r="A7" s="4" t="s">
        <v>249</v>
      </c>
      <c r="B7" s="5" t="n">
        <v>6404</v>
      </c>
      <c r="C7" s="5" t="n">
        <v>6749</v>
      </c>
    </row>
    <row r="8" spans="1:3">
      <c r="A8" s="4" t="s">
        <v>842</v>
      </c>
      <c r="B8" s="5" t="n">
        <v>6404</v>
      </c>
      <c r="C8" s="5" t="n">
        <v>6749</v>
      </c>
    </row>
    <row r="9" spans="1:3">
      <c r="A9" s="16" t="n">
        <v>2</v>
      </c>
    </row>
    <row r="10" spans="1:3">
      <c r="A10" s="3" t="s">
        <v>841</v>
      </c>
    </row>
    <row r="11" spans="1:3">
      <c r="A11" s="4" t="s">
        <v>249</v>
      </c>
      <c r="B11" s="5" t="n">
        <v>1567</v>
      </c>
      <c r="C11" s="5" t="n">
        <v>1794</v>
      </c>
    </row>
    <row r="12" spans="1:3">
      <c r="A12" s="4" t="s">
        <v>842</v>
      </c>
      <c r="B12" s="6" t="n">
        <v>1567</v>
      </c>
      <c r="C12" s="6" t="n">
        <v>17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3</v>
      </c>
      <c r="B1" s="2" t="s">
        <v>499</v>
      </c>
      <c r="N1" s="2" t="s">
        <v>1</v>
      </c>
    </row>
    <row r="2" spans="1:16">
      <c r="B2" s="2" t="s">
        <v>2</v>
      </c>
      <c r="C2" s="2" t="s">
        <v>727</v>
      </c>
      <c r="D2" s="2" t="s">
        <v>4</v>
      </c>
      <c r="E2" s="2" t="s">
        <v>728</v>
      </c>
      <c r="F2" s="2" t="s">
        <v>73</v>
      </c>
      <c r="G2" s="2" t="s">
        <v>729</v>
      </c>
      <c r="H2" s="2" t="s">
        <v>730</v>
      </c>
      <c r="I2" s="2" t="s">
        <v>731</v>
      </c>
      <c r="J2" s="2" t="s">
        <v>74</v>
      </c>
      <c r="K2" s="2" t="s">
        <v>732</v>
      </c>
      <c r="L2" s="2" t="s">
        <v>459</v>
      </c>
      <c r="M2" s="2" t="s">
        <v>733</v>
      </c>
      <c r="N2" s="2" t="s">
        <v>2</v>
      </c>
      <c r="O2" s="2" t="s">
        <v>73</v>
      </c>
      <c r="P2" s="2" t="s">
        <v>74</v>
      </c>
    </row>
    <row r="3" spans="1:16">
      <c r="A3" s="3" t="s">
        <v>232</v>
      </c>
    </row>
    <row r="4" spans="1:16">
      <c r="A4" s="4" t="s">
        <v>60</v>
      </c>
      <c r="B4" s="6" t="n">
        <v>2169</v>
      </c>
      <c r="C4" s="6" t="n">
        <v>-8072</v>
      </c>
      <c r="D4" s="6" t="n">
        <v>-1712</v>
      </c>
      <c r="E4" s="6" t="n">
        <v>-3018</v>
      </c>
      <c r="F4" s="6" t="n">
        <v>-4491</v>
      </c>
      <c r="G4" s="6" t="n">
        <v>4208</v>
      </c>
      <c r="H4" s="6" t="n">
        <v>8353</v>
      </c>
      <c r="I4" s="6" t="n">
        <v>12985</v>
      </c>
      <c r="J4" s="6" t="n">
        <v>-14988</v>
      </c>
      <c r="K4" s="6" t="n">
        <v>2633</v>
      </c>
      <c r="L4" s="6" t="n">
        <v>-14116</v>
      </c>
      <c r="M4" s="6" t="n">
        <v>6021</v>
      </c>
      <c r="N4" s="6" t="n">
        <v>-10634</v>
      </c>
      <c r="O4" s="6" t="n">
        <v>21055</v>
      </c>
      <c r="P4" s="6" t="n">
        <v>-20450</v>
      </c>
    </row>
    <row r="5" spans="1:16">
      <c r="A5" s="3" t="s">
        <v>844</v>
      </c>
    </row>
    <row r="6" spans="1:16">
      <c r="A6" s="4" t="s">
        <v>739</v>
      </c>
      <c r="B6" s="7" t="n">
        <v>0.01</v>
      </c>
      <c r="C6" s="7" t="n">
        <v>-0.03</v>
      </c>
      <c r="D6" s="7" t="n">
        <v>-0.01</v>
      </c>
      <c r="E6" s="7" t="n">
        <v>-0.01</v>
      </c>
      <c r="F6" s="7" t="n">
        <v>-0.01</v>
      </c>
      <c r="G6" s="7" t="n">
        <v>0.01</v>
      </c>
      <c r="H6" s="7" t="n">
        <v>0.03</v>
      </c>
      <c r="I6" s="7" t="n">
        <v>0.04</v>
      </c>
      <c r="J6" s="7" t="n">
        <v>-0.05</v>
      </c>
      <c r="K6" s="7" t="n">
        <v>0.01</v>
      </c>
      <c r="L6" s="7" t="n">
        <v>-0.05</v>
      </c>
      <c r="M6" s="7" t="n">
        <v>0.02</v>
      </c>
      <c r="N6" s="7" t="n">
        <v>-0.03</v>
      </c>
      <c r="O6" s="7" t="n">
        <v>0.07000000000000001</v>
      </c>
      <c r="P6" s="7" t="n">
        <v>-0.07000000000000001</v>
      </c>
    </row>
    <row r="7" spans="1:16">
      <c r="A7" s="4" t="s">
        <v>740</v>
      </c>
      <c r="B7" s="7" t="n">
        <v>0.01</v>
      </c>
      <c r="C7" s="7" t="n">
        <v>-0.03</v>
      </c>
      <c r="D7" s="7" t="n">
        <v>-0.01</v>
      </c>
      <c r="E7" s="7" t="n">
        <v>-0.01</v>
      </c>
      <c r="F7" s="7" t="n">
        <v>-0.01</v>
      </c>
      <c r="G7" s="7" t="n">
        <v>0.01</v>
      </c>
      <c r="H7" s="7" t="n">
        <v>0.03</v>
      </c>
      <c r="I7" s="7" t="n">
        <v>0.04</v>
      </c>
      <c r="J7" s="7" t="n">
        <v>-0.05</v>
      </c>
      <c r="K7" s="7" t="n">
        <v>0.01</v>
      </c>
      <c r="L7" s="7" t="n">
        <v>-0.05</v>
      </c>
      <c r="M7" s="7" t="n">
        <v>0.02</v>
      </c>
      <c r="N7" s="7" t="n">
        <v>-0.03</v>
      </c>
      <c r="O7" s="7" t="n">
        <v>0.07000000000000001</v>
      </c>
      <c r="P7" s="7" t="n">
        <v>-0.07000000000000001</v>
      </c>
    </row>
    <row r="8" spans="1:16">
      <c r="A8" s="3" t="s">
        <v>68</v>
      </c>
    </row>
    <row r="9" spans="1:16">
      <c r="A9" s="4" t="s">
        <v>845</v>
      </c>
      <c r="B9" s="5" t="n">
        <v>313887</v>
      </c>
      <c r="C9" s="5" t="n">
        <v>314077</v>
      </c>
      <c r="D9" s="5" t="n">
        <v>308523</v>
      </c>
      <c r="E9" s="5" t="n">
        <v>299575</v>
      </c>
      <c r="F9" s="5" t="n">
        <v>299518</v>
      </c>
      <c r="G9" s="5" t="n">
        <v>298510</v>
      </c>
      <c r="H9" s="5" t="n">
        <v>298237</v>
      </c>
      <c r="I9" s="5" t="n">
        <v>298242</v>
      </c>
      <c r="J9" s="5" t="n">
        <v>300107</v>
      </c>
      <c r="K9" s="5" t="n">
        <v>300530</v>
      </c>
      <c r="L9" s="5" t="n">
        <v>300530</v>
      </c>
      <c r="M9" s="5" t="n">
        <v>297255</v>
      </c>
      <c r="N9" s="5" t="n">
        <v>313887</v>
      </c>
      <c r="O9" s="5" t="n">
        <v>298772</v>
      </c>
      <c r="P9" s="5" t="n">
        <v>300341</v>
      </c>
    </row>
    <row r="10" spans="1:16">
      <c r="A10" s="4" t="s">
        <v>846</v>
      </c>
      <c r="B10" s="5" t="n">
        <v>313887</v>
      </c>
      <c r="C10" s="5" t="n">
        <v>314077</v>
      </c>
      <c r="D10" s="5" t="n">
        <v>308523</v>
      </c>
      <c r="E10" s="5" t="n">
        <v>299575</v>
      </c>
      <c r="F10" s="5" t="n">
        <v>301102</v>
      </c>
      <c r="G10" s="5" t="n">
        <v>301045</v>
      </c>
      <c r="H10" s="5" t="n">
        <v>299791</v>
      </c>
      <c r="I10" s="5" t="n">
        <v>298554</v>
      </c>
      <c r="J10" s="5" t="n">
        <v>300107</v>
      </c>
      <c r="K10" s="5" t="n">
        <v>300530</v>
      </c>
      <c r="L10" s="5" t="n">
        <v>300530</v>
      </c>
      <c r="M10" s="5" t="n">
        <v>297266</v>
      </c>
      <c r="N10" s="5" t="n">
        <v>313887</v>
      </c>
      <c r="O10" s="5" t="n">
        <v>300474</v>
      </c>
      <c r="P10" s="5" t="n">
        <v>300341</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847</v>
      </c>
      <c r="B1" s="2" t="s">
        <v>460</v>
      </c>
      <c r="C1" s="2" t="s">
        <v>646</v>
      </c>
      <c r="D1" s="2" t="s">
        <v>647</v>
      </c>
      <c r="E1" s="2" t="s">
        <v>2</v>
      </c>
      <c r="F1" s="2" t="s">
        <v>848</v>
      </c>
      <c r="G1" s="2" t="s">
        <v>73</v>
      </c>
    </row>
    <row r="2" spans="1:7">
      <c r="A2" s="3" t="s">
        <v>236</v>
      </c>
    </row>
    <row r="3" spans="1:7">
      <c r="A3" s="4" t="s">
        <v>849</v>
      </c>
      <c r="F3" s="7" t="n">
        <v>2.5</v>
      </c>
    </row>
    <row r="4" spans="1:7">
      <c r="A4" s="3" t="s">
        <v>850</v>
      </c>
    </row>
    <row r="5" spans="1:7">
      <c r="A5" s="4" t="s">
        <v>462</v>
      </c>
      <c r="E5" s="6" t="n">
        <v>293437</v>
      </c>
      <c r="G5" s="6" t="n">
        <v>242640</v>
      </c>
    </row>
    <row r="6" spans="1:7">
      <c r="A6" s="4" t="s">
        <v>84</v>
      </c>
      <c r="E6" s="5" t="n">
        <v>4539</v>
      </c>
      <c r="G6" s="5" t="n">
        <v>1667</v>
      </c>
    </row>
    <row r="7" spans="1:7">
      <c r="A7" s="4" t="s">
        <v>851</v>
      </c>
      <c r="E7" s="5" t="n">
        <v>10718</v>
      </c>
      <c r="G7" s="5" t="n">
        <v>532</v>
      </c>
    </row>
    <row r="8" spans="1:7">
      <c r="A8" s="4" t="s">
        <v>92</v>
      </c>
      <c r="E8" s="5" t="n">
        <v>-34880</v>
      </c>
      <c r="G8" s="5" t="n">
        <v>-20044</v>
      </c>
    </row>
    <row r="9" spans="1:7">
      <c r="A9" s="4" t="s">
        <v>538</v>
      </c>
      <c r="E9" s="5" t="n">
        <v>-646</v>
      </c>
      <c r="G9" s="5" t="n">
        <v>-537</v>
      </c>
    </row>
    <row r="10" spans="1:7">
      <c r="A10" s="4" t="s">
        <v>852</v>
      </c>
      <c r="E10" s="6" t="n">
        <v>-8430</v>
      </c>
      <c r="G10" s="6" t="n">
        <v>-23665</v>
      </c>
    </row>
    <row r="11" spans="1:7">
      <c r="A11" s="4" t="s">
        <v>630</v>
      </c>
    </row>
    <row r="12" spans="1:7">
      <c r="A12" s="3" t="s">
        <v>236</v>
      </c>
    </row>
    <row r="13" spans="1:7">
      <c r="A13" s="4" t="s">
        <v>853</v>
      </c>
      <c r="C13" s="5" t="n">
        <v>12687035</v>
      </c>
    </row>
    <row r="14" spans="1:7">
      <c r="A14" s="4" t="s">
        <v>849</v>
      </c>
      <c r="C14" s="6" t="n">
        <v>3</v>
      </c>
    </row>
    <row r="15" spans="1:7">
      <c r="A15" s="4" t="s">
        <v>684</v>
      </c>
      <c r="C15" s="6" t="n">
        <v>100</v>
      </c>
    </row>
    <row r="16" spans="1:7">
      <c r="A16" s="4" t="s">
        <v>854</v>
      </c>
      <c r="C16" s="5" t="n">
        <v>38141</v>
      </c>
    </row>
    <row r="17" spans="1:7">
      <c r="A17" s="4" t="s">
        <v>855</v>
      </c>
      <c r="C17" s="5" t="n">
        <v>1017</v>
      </c>
    </row>
    <row r="18" spans="1:7">
      <c r="A18" s="4" t="s">
        <v>856</v>
      </c>
      <c r="C18" s="5" t="n">
        <v>39158</v>
      </c>
    </row>
    <row r="19" spans="1:7">
      <c r="A19" s="3" t="s">
        <v>850</v>
      </c>
    </row>
    <row r="20" spans="1:7">
      <c r="A20" s="4" t="s">
        <v>462</v>
      </c>
      <c r="C20" s="5" t="n">
        <v>41595</v>
      </c>
    </row>
    <row r="21" spans="1:7">
      <c r="A21" s="4" t="s">
        <v>79</v>
      </c>
      <c r="C21" s="5" t="n">
        <v>177</v>
      </c>
    </row>
    <row r="22" spans="1:7">
      <c r="A22" s="4" t="s">
        <v>84</v>
      </c>
      <c r="C22" s="5" t="n">
        <v>86</v>
      </c>
    </row>
    <row r="23" spans="1:7">
      <c r="A23" s="4" t="s">
        <v>851</v>
      </c>
      <c r="C23" s="5" t="n">
        <v>312</v>
      </c>
    </row>
    <row r="24" spans="1:7">
      <c r="A24" s="4" t="s">
        <v>92</v>
      </c>
      <c r="C24" s="5" t="n">
        <v>-288</v>
      </c>
    </row>
    <row r="25" spans="1:7">
      <c r="A25" s="4" t="s">
        <v>538</v>
      </c>
      <c r="C25" s="5" t="n">
        <v>-570</v>
      </c>
    </row>
    <row r="26" spans="1:7">
      <c r="A26" s="4" t="s">
        <v>852</v>
      </c>
      <c r="C26" s="5" t="n">
        <v>-2154</v>
      </c>
    </row>
    <row r="27" spans="1:7">
      <c r="A27" s="4" t="s">
        <v>856</v>
      </c>
      <c r="C27" s="6" t="n">
        <v>39158</v>
      </c>
    </row>
    <row r="28" spans="1:7">
      <c r="A28" s="4" t="s">
        <v>857</v>
      </c>
      <c r="D28" s="4" t="s">
        <v>686</v>
      </c>
    </row>
    <row r="29" spans="1:7">
      <c r="A29" s="4" t="s">
        <v>858</v>
      </c>
    </row>
    <row r="30" spans="1:7">
      <c r="A30" s="3" t="s">
        <v>850</v>
      </c>
    </row>
    <row r="31" spans="1:7">
      <c r="A31" s="4" t="s">
        <v>859</v>
      </c>
      <c r="C31" s="4" t="s">
        <v>860</v>
      </c>
    </row>
    <row r="32" spans="1:7">
      <c r="A32" s="4" t="s">
        <v>861</v>
      </c>
    </row>
    <row r="33" spans="1:7">
      <c r="A33" s="3" t="s">
        <v>850</v>
      </c>
    </row>
    <row r="34" spans="1:7">
      <c r="A34" s="4" t="s">
        <v>859</v>
      </c>
      <c r="C34" s="4" t="s">
        <v>862</v>
      </c>
    </row>
    <row r="35" spans="1:7">
      <c r="A35" s="4" t="s">
        <v>193</v>
      </c>
    </row>
    <row r="36" spans="1:7">
      <c r="A36" s="3" t="s">
        <v>236</v>
      </c>
    </row>
    <row r="37" spans="1:7">
      <c r="A37" s="4" t="s">
        <v>863</v>
      </c>
      <c r="B37" s="6" t="n">
        <v>35000</v>
      </c>
    </row>
    <row r="38" spans="1:7">
      <c r="A38" s="4" t="s">
        <v>855</v>
      </c>
      <c r="B38" s="5" t="n">
        <v>-7500</v>
      </c>
    </row>
    <row r="39" spans="1:7">
      <c r="A39" s="4" t="s">
        <v>856</v>
      </c>
      <c r="B39" s="5" t="n">
        <v>27500</v>
      </c>
    </row>
    <row r="40" spans="1:7">
      <c r="A40" s="3" t="s">
        <v>850</v>
      </c>
    </row>
    <row r="41" spans="1:7">
      <c r="A41" s="4" t="s">
        <v>462</v>
      </c>
      <c r="B41" s="5" t="n">
        <v>8954</v>
      </c>
    </row>
    <row r="42" spans="1:7">
      <c r="A42" s="4" t="s">
        <v>79</v>
      </c>
      <c r="B42" s="5" t="n">
        <v>249</v>
      </c>
    </row>
    <row r="43" spans="1:7">
      <c r="A43" s="4" t="s">
        <v>538</v>
      </c>
      <c r="B43" s="5" t="n">
        <v>-11233</v>
      </c>
    </row>
    <row r="44" spans="1:7">
      <c r="A44" s="4" t="s">
        <v>852</v>
      </c>
      <c r="B44" s="5" t="n">
        <v>-201</v>
      </c>
    </row>
    <row r="45" spans="1:7">
      <c r="A45" s="4" t="s">
        <v>856</v>
      </c>
      <c r="B45" s="6" t="n">
        <v>27500</v>
      </c>
    </row>
    <row r="46" spans="1:7">
      <c r="A46" s="4" t="s">
        <v>864</v>
      </c>
    </row>
    <row r="47" spans="1:7">
      <c r="A47" s="3" t="s">
        <v>850</v>
      </c>
    </row>
    <row r="48" spans="1:7">
      <c r="A48" s="4" t="s">
        <v>859</v>
      </c>
      <c r="C48" s="4" t="s">
        <v>506</v>
      </c>
    </row>
    <row r="49" spans="1:7">
      <c r="A49" s="4" t="s">
        <v>865</v>
      </c>
    </row>
    <row r="50" spans="1:7">
      <c r="A50" s="3" t="s">
        <v>850</v>
      </c>
    </row>
    <row r="51" spans="1:7">
      <c r="A51" s="4" t="s">
        <v>859</v>
      </c>
      <c r="C51" s="4" t="s">
        <v>866</v>
      </c>
    </row>
    <row r="52" spans="1:7">
      <c r="A52" s="4" t="s">
        <v>867</v>
      </c>
    </row>
    <row r="53" spans="1:7">
      <c r="A53" s="3" t="s">
        <v>850</v>
      </c>
    </row>
    <row r="54" spans="1:7">
      <c r="A54" s="4" t="s">
        <v>859</v>
      </c>
      <c r="C54" s="4" t="s">
        <v>8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460</v>
      </c>
      <c r="C1" s="2" t="s">
        <v>2</v>
      </c>
      <c r="D1" s="2" t="s">
        <v>73</v>
      </c>
    </row>
    <row r="2" spans="1:4">
      <c r="A2" s="3" t="s">
        <v>850</v>
      </c>
    </row>
    <row r="3" spans="1:4">
      <c r="A3" s="4" t="s">
        <v>870</v>
      </c>
      <c r="C3" s="6" t="n">
        <v>31951</v>
      </c>
      <c r="D3" s="6" t="n">
        <v>26620</v>
      </c>
    </row>
    <row r="4" spans="1:4">
      <c r="A4" s="4" t="s">
        <v>871</v>
      </c>
      <c r="C4" s="5" t="n">
        <v>51046</v>
      </c>
      <c r="D4" s="5" t="n">
        <v>14252</v>
      </c>
    </row>
    <row r="5" spans="1:4">
      <c r="A5" s="4" t="s">
        <v>90</v>
      </c>
      <c r="C5" s="5" t="n">
        <v>592129</v>
      </c>
      <c r="D5" s="5" t="n">
        <v>498318</v>
      </c>
    </row>
    <row r="6" spans="1:4">
      <c r="A6" s="4" t="s">
        <v>872</v>
      </c>
      <c r="C6" s="5" t="n">
        <v>470</v>
      </c>
    </row>
    <row r="7" spans="1:4">
      <c r="A7" s="4" t="s">
        <v>538</v>
      </c>
      <c r="C7" s="5" t="n">
        <v>-646</v>
      </c>
      <c r="D7" s="5" t="n">
        <v>-537</v>
      </c>
    </row>
    <row r="8" spans="1:4">
      <c r="A8" s="4" t="s">
        <v>873</v>
      </c>
      <c r="C8" s="5" t="n">
        <v>81</v>
      </c>
    </row>
    <row r="9" spans="1:4">
      <c r="A9" s="4" t="s">
        <v>852</v>
      </c>
      <c r="C9" s="5" t="n">
        <v>-8430</v>
      </c>
      <c r="D9" s="5" t="n">
        <v>-23665</v>
      </c>
    </row>
    <row r="10" spans="1:4">
      <c r="A10" s="4" t="s">
        <v>874</v>
      </c>
      <c r="C10" s="5" t="n">
        <v>70856</v>
      </c>
      <c r="D10" s="6" t="n">
        <v>55279</v>
      </c>
    </row>
    <row r="11" spans="1:4">
      <c r="A11" s="4" t="s">
        <v>816</v>
      </c>
    </row>
    <row r="12" spans="1:4">
      <c r="A12" s="3" t="s">
        <v>850</v>
      </c>
    </row>
    <row r="13" spans="1:4">
      <c r="A13" s="4" t="s">
        <v>875</v>
      </c>
      <c r="C13" s="6" t="n">
        <v>1300</v>
      </c>
    </row>
    <row r="14" spans="1:4">
      <c r="A14" s="4" t="s">
        <v>193</v>
      </c>
    </row>
    <row r="15" spans="1:4">
      <c r="A15" s="3" t="s">
        <v>850</v>
      </c>
    </row>
    <row r="16" spans="1:4">
      <c r="A16" s="4" t="s">
        <v>876</v>
      </c>
      <c r="B16" s="6" t="n">
        <v>249</v>
      </c>
    </row>
    <row r="17" spans="1:4">
      <c r="A17" s="4" t="s">
        <v>877</v>
      </c>
      <c r="B17" s="5" t="n">
        <v>470</v>
      </c>
    </row>
    <row r="18" spans="1:4">
      <c r="A18" s="4" t="s">
        <v>878</v>
      </c>
      <c r="B18" s="5" t="n">
        <v>63</v>
      </c>
    </row>
    <row r="19" spans="1:4">
      <c r="A19" s="4" t="s">
        <v>870</v>
      </c>
      <c r="B19" s="5" t="n">
        <v>4704</v>
      </c>
    </row>
    <row r="20" spans="1:4">
      <c r="A20" s="4" t="s">
        <v>871</v>
      </c>
      <c r="B20" s="5" t="n">
        <v>33683</v>
      </c>
    </row>
    <row r="21" spans="1:4">
      <c r="A21" s="4" t="s">
        <v>879</v>
      </c>
      <c r="B21" s="5" t="n">
        <v>-5247</v>
      </c>
    </row>
    <row r="22" spans="1:4">
      <c r="A22" s="4" t="s">
        <v>880</v>
      </c>
      <c r="B22" s="5" t="n">
        <v>-3213</v>
      </c>
    </row>
    <row r="23" spans="1:4">
      <c r="A23" s="4" t="s">
        <v>872</v>
      </c>
      <c r="B23" s="5" t="n">
        <v>557</v>
      </c>
    </row>
    <row r="24" spans="1:4">
      <c r="A24" s="4" t="s">
        <v>538</v>
      </c>
      <c r="B24" s="5" t="n">
        <v>-11233</v>
      </c>
    </row>
    <row r="25" spans="1:4">
      <c r="A25" s="4" t="s">
        <v>873</v>
      </c>
      <c r="B25" s="5" t="n">
        <v>172</v>
      </c>
    </row>
    <row r="26" spans="1:4">
      <c r="A26" s="4" t="s">
        <v>852</v>
      </c>
      <c r="B26" s="5" t="n">
        <v>-201</v>
      </c>
    </row>
    <row r="27" spans="1:4">
      <c r="A27" s="4" t="s">
        <v>856</v>
      </c>
      <c r="B27" s="5" t="n">
        <v>27500</v>
      </c>
    </row>
    <row r="28" spans="1:4">
      <c r="A28" s="4" t="s">
        <v>875</v>
      </c>
      <c r="B28" s="6" t="n">
        <v>-7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1</v>
      </c>
      <c r="B1" s="2" t="s">
        <v>499</v>
      </c>
      <c r="N1" s="2" t="s">
        <v>1</v>
      </c>
    </row>
    <row r="2" spans="1:16">
      <c r="B2" s="2" t="s">
        <v>2</v>
      </c>
      <c r="C2" s="2" t="s">
        <v>727</v>
      </c>
      <c r="D2" s="2" t="s">
        <v>4</v>
      </c>
      <c r="E2" s="2" t="s">
        <v>728</v>
      </c>
      <c r="F2" s="2" t="s">
        <v>73</v>
      </c>
      <c r="G2" s="2" t="s">
        <v>729</v>
      </c>
      <c r="H2" s="2" t="s">
        <v>730</v>
      </c>
      <c r="I2" s="2" t="s">
        <v>731</v>
      </c>
      <c r="J2" s="2" t="s">
        <v>74</v>
      </c>
      <c r="K2" s="2" t="s">
        <v>732</v>
      </c>
      <c r="L2" s="2" t="s">
        <v>459</v>
      </c>
      <c r="M2" s="2" t="s">
        <v>733</v>
      </c>
      <c r="N2" s="2" t="s">
        <v>2</v>
      </c>
      <c r="O2" s="2" t="s">
        <v>73</v>
      </c>
      <c r="P2" s="2" t="s">
        <v>74</v>
      </c>
    </row>
    <row r="3" spans="1:16">
      <c r="A3" s="3" t="s">
        <v>236</v>
      </c>
    </row>
    <row r="4" spans="1:16">
      <c r="A4" s="4" t="s">
        <v>34</v>
      </c>
      <c r="N4" s="6" t="n">
        <v>67465</v>
      </c>
      <c r="O4" s="6" t="n">
        <v>60388</v>
      </c>
      <c r="P4" s="6" t="n">
        <v>72956</v>
      </c>
    </row>
    <row r="5" spans="1:16">
      <c r="A5" s="4" t="s">
        <v>60</v>
      </c>
      <c r="B5" s="6" t="n">
        <v>2169</v>
      </c>
      <c r="C5" s="6" t="n">
        <v>-8072</v>
      </c>
      <c r="D5" s="6" t="n">
        <v>-1712</v>
      </c>
      <c r="E5" s="6" t="n">
        <v>-3018</v>
      </c>
      <c r="F5" s="6" t="n">
        <v>-4491</v>
      </c>
      <c r="G5" s="6" t="n">
        <v>4208</v>
      </c>
      <c r="H5" s="6" t="n">
        <v>8353</v>
      </c>
      <c r="I5" s="6" t="n">
        <v>12985</v>
      </c>
      <c r="J5" s="6" t="n">
        <v>-14988</v>
      </c>
      <c r="K5" s="6" t="n">
        <v>2633</v>
      </c>
      <c r="L5" s="6" t="n">
        <v>-14116</v>
      </c>
      <c r="M5" s="6" t="n">
        <v>6021</v>
      </c>
      <c r="N5" s="5" t="n">
        <v>-10634</v>
      </c>
      <c r="O5" s="6" t="n">
        <v>21055</v>
      </c>
      <c r="P5" s="6" t="n">
        <v>-20450</v>
      </c>
    </row>
    <row r="6" spans="1:16">
      <c r="A6" s="4" t="s">
        <v>193</v>
      </c>
    </row>
    <row r="7" spans="1:16">
      <c r="A7" s="3" t="s">
        <v>236</v>
      </c>
    </row>
    <row r="8" spans="1:16">
      <c r="A8" s="4" t="s">
        <v>34</v>
      </c>
      <c r="N8" s="5" t="n">
        <v>11620000</v>
      </c>
    </row>
    <row r="9" spans="1:16">
      <c r="A9" s="4" t="s">
        <v>60</v>
      </c>
      <c r="N9" s="6" t="n">
        <v>757000</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73</v>
      </c>
    </row>
    <row r="3" spans="1:3">
      <c r="A3" s="3" t="s">
        <v>883</v>
      </c>
    </row>
    <row r="4" spans="1:3">
      <c r="A4" s="4" t="s">
        <v>34</v>
      </c>
      <c r="B4" s="6" t="n">
        <v>131072</v>
      </c>
      <c r="C4" s="6" t="n">
        <v>131983</v>
      </c>
    </row>
    <row r="5" spans="1:3">
      <c r="A5" s="4" t="s">
        <v>884</v>
      </c>
      <c r="B5" s="6" t="n">
        <v>-1093</v>
      </c>
      <c r="C5" s="6" t="n">
        <v>17462</v>
      </c>
    </row>
    <row r="6" spans="1:3">
      <c r="A6" s="4" t="s">
        <v>885</v>
      </c>
      <c r="B6" s="6" t="n">
        <v>0</v>
      </c>
      <c r="C6" s="7" t="n">
        <v>0.06</v>
      </c>
    </row>
    <row r="7" spans="1:3">
      <c r="A7" s="4" t="s">
        <v>886</v>
      </c>
      <c r="B7" s="6" t="n">
        <v>0</v>
      </c>
      <c r="C7" s="7" t="n">
        <v>0.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887</v>
      </c>
      <c r="B1" s="2" t="s">
        <v>1</v>
      </c>
    </row>
    <row r="2" spans="1:2">
      <c r="B2" s="2" t="s">
        <v>416</v>
      </c>
    </row>
    <row r="3" spans="1:2">
      <c r="A3" s="4" t="s">
        <v>888</v>
      </c>
      <c r="B3" s="6" t="n">
        <v>551</v>
      </c>
    </row>
    <row r="4" spans="1:2">
      <c r="A4" s="4" t="s">
        <v>889</v>
      </c>
      <c r="B4" s="5" t="n">
        <v>470</v>
      </c>
    </row>
    <row r="5" spans="1:2">
      <c r="A5" s="4" t="s">
        <v>890</v>
      </c>
      <c r="B5" s="6" t="n">
        <v>81</v>
      </c>
    </row>
    <row r="6" spans="1:2">
      <c r="A6" s="4" t="s">
        <v>387</v>
      </c>
    </row>
    <row r="7" spans="1:2">
      <c r="A7" s="4" t="s">
        <v>891</v>
      </c>
      <c r="B7" s="4" t="s">
        <v>892</v>
      </c>
    </row>
    <row r="8" spans="1:2">
      <c r="A8" s="4" t="s">
        <v>390</v>
      </c>
    </row>
    <row r="9" spans="1:2">
      <c r="A9" s="4" t="s">
        <v>891</v>
      </c>
      <c r="B9" s="4" t="s">
        <v>89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73</v>
      </c>
      <c r="D1" s="2" t="s">
        <v>74</v>
      </c>
      <c r="E1" s="2" t="s">
        <v>586</v>
      </c>
    </row>
    <row r="2" spans="1:5">
      <c r="A2" s="3" t="s">
        <v>240</v>
      </c>
    </row>
    <row r="3" spans="1:5">
      <c r="A3" s="4" t="s">
        <v>79</v>
      </c>
      <c r="B3" s="6" t="n">
        <v>27153</v>
      </c>
      <c r="C3" s="6" t="n">
        <v>37440</v>
      </c>
    </row>
    <row r="4" spans="1:5">
      <c r="A4" s="4" t="s">
        <v>895</v>
      </c>
      <c r="B4" s="5" t="n">
        <v>10000</v>
      </c>
    </row>
    <row r="5" spans="1:5">
      <c r="A5" s="4" t="s">
        <v>896</v>
      </c>
      <c r="B5" s="6" t="n">
        <v>37153</v>
      </c>
      <c r="C5" s="6" t="n">
        <v>37440</v>
      </c>
      <c r="D5" s="6" t="n">
        <v>25874</v>
      </c>
      <c r="E5" s="6" t="n">
        <v>123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7:39Z</dcterms:created>
  <dcterms:modified xmlns:dcterms="http://purl.org/dc/terms/" xmlns:xsi="http://www.w3.org/2001/XMLSchema-instance" xsi:type="dcterms:W3CDTF">2018-02-21T17:07:39Z</dcterms:modified>
</cp:coreProperties>
</file>